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Basis of Presentation" sheetId="10" state="visible" r:id="rId10"/>
    <sheet xmlns:r="http://schemas.openxmlformats.org/officeDocument/2006/relationships" name="Newly Adopted Accounting Standa" sheetId="11" state="visible" r:id="rId11"/>
    <sheet xmlns:r="http://schemas.openxmlformats.org/officeDocument/2006/relationships" name="Revenue Recognition"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Equity Method Investments" sheetId="15" state="visible" r:id="rId15"/>
    <sheet xmlns:r="http://schemas.openxmlformats.org/officeDocument/2006/relationships" name="Derivatives and Fair Value Meas" sheetId="16" state="visible" r:id="rId16"/>
    <sheet xmlns:r="http://schemas.openxmlformats.org/officeDocument/2006/relationships" name="Intangible Contract Assets and " sheetId="17" state="visible" r:id="rId17"/>
    <sheet xmlns:r="http://schemas.openxmlformats.org/officeDocument/2006/relationships" name="Property, Plant, Equipment and "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Pension and Postretirement Bene" sheetId="22" state="visible" r:id="rId22"/>
    <sheet xmlns:r="http://schemas.openxmlformats.org/officeDocument/2006/relationships" name="Accumulated Other Comprehensive" sheetId="23" state="visible" r:id="rId23"/>
    <sheet xmlns:r="http://schemas.openxmlformats.org/officeDocument/2006/relationships" name="Other Events" sheetId="24" state="visible" r:id="rId24"/>
    <sheet xmlns:r="http://schemas.openxmlformats.org/officeDocument/2006/relationships" name="Earnings per Share (EPS)" sheetId="25" state="visible" r:id="rId25"/>
    <sheet xmlns:r="http://schemas.openxmlformats.org/officeDocument/2006/relationships" name="Financial Instruments and Other"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Newly Adopted Accounting Stan_2" sheetId="29" state="visible" r:id="rId29"/>
    <sheet xmlns:r="http://schemas.openxmlformats.org/officeDocument/2006/relationships" name="Basis of Presentation (Tables)" sheetId="30" state="visible" r:id="rId30"/>
    <sheet xmlns:r="http://schemas.openxmlformats.org/officeDocument/2006/relationships" name="Revenue Recognition (Tables)" sheetId="31" state="visible" r:id="rId31"/>
    <sheet xmlns:r="http://schemas.openxmlformats.org/officeDocument/2006/relationships" name="Discontinued Operations (Tables" sheetId="32" state="visible" r:id="rId32"/>
    <sheet xmlns:r="http://schemas.openxmlformats.org/officeDocument/2006/relationships" name="Inventories (Tables)" sheetId="33" state="visible" r:id="rId33"/>
    <sheet xmlns:r="http://schemas.openxmlformats.org/officeDocument/2006/relationships" name="Derivatives and Fair Value Me_2" sheetId="34" state="visible" r:id="rId34"/>
    <sheet xmlns:r="http://schemas.openxmlformats.org/officeDocument/2006/relationships" name="Intangible Contract Assets an_2" sheetId="35" state="visible" r:id="rId35"/>
    <sheet xmlns:r="http://schemas.openxmlformats.org/officeDocument/2006/relationships" name="Property, Plant, Equipment an_2"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Pension and Postretirement Be_2" sheetId="39" state="visible" r:id="rId39"/>
    <sheet xmlns:r="http://schemas.openxmlformats.org/officeDocument/2006/relationships" name="Accumulated Other Comprehensi_2" sheetId="40" state="visible" r:id="rId40"/>
    <sheet xmlns:r="http://schemas.openxmlformats.org/officeDocument/2006/relationships" name="Earnings per Share (EPS) (Table" sheetId="41" state="visible" r:id="rId41"/>
    <sheet xmlns:r="http://schemas.openxmlformats.org/officeDocument/2006/relationships" name="Segment Information (Tables)" sheetId="42" state="visible" r:id="rId42"/>
    <sheet xmlns:r="http://schemas.openxmlformats.org/officeDocument/2006/relationships" name="Basis of Presentation - Additio" sheetId="43" state="visible" r:id="rId43"/>
    <sheet xmlns:r="http://schemas.openxmlformats.org/officeDocument/2006/relationships" name="Basis of Presentation - Schedul" sheetId="44" state="visible" r:id="rId44"/>
    <sheet xmlns:r="http://schemas.openxmlformats.org/officeDocument/2006/relationships" name="Newly Adopted Accounting Stan_3" sheetId="45" state="visible" r:id="rId45"/>
    <sheet xmlns:r="http://schemas.openxmlformats.org/officeDocument/2006/relationships" name="Revenue Recognition - Revenue b" sheetId="46" state="visible" r:id="rId46"/>
    <sheet xmlns:r="http://schemas.openxmlformats.org/officeDocument/2006/relationships" name="Revenue Recognition - Revenues " sheetId="47" state="visible" r:id="rId47"/>
    <sheet xmlns:r="http://schemas.openxmlformats.org/officeDocument/2006/relationships" name="Revenue Recognition - Accounts " sheetId="48" state="visible" r:id="rId48"/>
    <sheet xmlns:r="http://schemas.openxmlformats.org/officeDocument/2006/relationships" name="Revenue Recognition - Narrative" sheetId="49" state="visible" r:id="rId49"/>
    <sheet xmlns:r="http://schemas.openxmlformats.org/officeDocument/2006/relationships" name="Discontinued Operations - Loss," sheetId="50" state="visible" r:id="rId50"/>
    <sheet xmlns:r="http://schemas.openxmlformats.org/officeDocument/2006/relationships" name="Discontinued Operations - Patri" sheetId="51" state="visible" r:id="rId51"/>
    <sheet xmlns:r="http://schemas.openxmlformats.org/officeDocument/2006/relationships" name="Inventories (Details)" sheetId="52" state="visible" r:id="rId52"/>
    <sheet xmlns:r="http://schemas.openxmlformats.org/officeDocument/2006/relationships" name="Equity Method Investments (Deta" sheetId="53" state="visible" r:id="rId53"/>
    <sheet xmlns:r="http://schemas.openxmlformats.org/officeDocument/2006/relationships" name="Derivatives and Fair Value Me_3" sheetId="54" state="visible" r:id="rId54"/>
    <sheet xmlns:r="http://schemas.openxmlformats.org/officeDocument/2006/relationships" name="Derivatives and Fair Value Me_4" sheetId="55" state="visible" r:id="rId55"/>
    <sheet xmlns:r="http://schemas.openxmlformats.org/officeDocument/2006/relationships" name="Derivatives and Fair Value Me_5" sheetId="56" state="visible" r:id="rId56"/>
    <sheet xmlns:r="http://schemas.openxmlformats.org/officeDocument/2006/relationships" name="Derivatives and Fair Value Me_6" sheetId="57" state="visible" r:id="rId57"/>
    <sheet xmlns:r="http://schemas.openxmlformats.org/officeDocument/2006/relationships" name="Derivatives and Fair Value Me_7" sheetId="58" state="visible" r:id="rId58"/>
    <sheet xmlns:r="http://schemas.openxmlformats.org/officeDocument/2006/relationships" name="Intangible Contract Assets an_3" sheetId="59" state="visible" r:id="rId59"/>
    <sheet xmlns:r="http://schemas.openxmlformats.org/officeDocument/2006/relationships" name="Intangible Contract Assets an_4" sheetId="60" state="visible" r:id="rId60"/>
    <sheet xmlns:r="http://schemas.openxmlformats.org/officeDocument/2006/relationships" name="Property, Plant, Equipment an_3" sheetId="61" state="visible" r:id="rId61"/>
    <sheet xmlns:r="http://schemas.openxmlformats.org/officeDocument/2006/relationships" name="Property, Plant, Equipment an_4" sheetId="62" state="visible" r:id="rId62"/>
    <sheet xmlns:r="http://schemas.openxmlformats.org/officeDocument/2006/relationships" name="Leases - Narrative (Details)" sheetId="63" state="visible" r:id="rId63"/>
    <sheet xmlns:r="http://schemas.openxmlformats.org/officeDocument/2006/relationships" name="Leases - Supplemental Income St" sheetId="64" state="visible" r:id="rId64"/>
    <sheet xmlns:r="http://schemas.openxmlformats.org/officeDocument/2006/relationships" name="Leases - Supplemental Balance S" sheetId="65" state="visible" r:id="rId65"/>
    <sheet xmlns:r="http://schemas.openxmlformats.org/officeDocument/2006/relationships" name="Leases - Supplemental Cash Flow" sheetId="66" state="visible" r:id="rId66"/>
    <sheet xmlns:r="http://schemas.openxmlformats.org/officeDocument/2006/relationships" name="Leases - Maturities of Lease Li" sheetId="67" state="visible" r:id="rId67"/>
    <sheet xmlns:r="http://schemas.openxmlformats.org/officeDocument/2006/relationships" name="Income Taxes (Details)" sheetId="68" state="visible" r:id="rId68"/>
    <sheet xmlns:r="http://schemas.openxmlformats.org/officeDocument/2006/relationships" name="Long-term Debt - Schedule of De" sheetId="69" state="visible" r:id="rId69"/>
    <sheet xmlns:r="http://schemas.openxmlformats.org/officeDocument/2006/relationships" name="Long-term Debt - Narrative (Det" sheetId="70" state="visible" r:id="rId70"/>
    <sheet xmlns:r="http://schemas.openxmlformats.org/officeDocument/2006/relationships" name="Pension and Postretirement Be_3" sheetId="71" state="visible" r:id="rId71"/>
    <sheet xmlns:r="http://schemas.openxmlformats.org/officeDocument/2006/relationships" name="Pension and Postretirement Be_4" sheetId="72" state="visible" r:id="rId72"/>
    <sheet xmlns:r="http://schemas.openxmlformats.org/officeDocument/2006/relationships" name="Accumulated Other Comprehensi_3" sheetId="73" state="visible" r:id="rId73"/>
    <sheet xmlns:r="http://schemas.openxmlformats.org/officeDocument/2006/relationships" name="Other Events - Narrative (Detai" sheetId="74" state="visible" r:id="rId74"/>
    <sheet xmlns:r="http://schemas.openxmlformats.org/officeDocument/2006/relationships" name="Earnings per Share (EPS) - Narr" sheetId="75" state="visible" r:id="rId75"/>
    <sheet xmlns:r="http://schemas.openxmlformats.org/officeDocument/2006/relationships" name="Earnings per Share (EPS) - Calc" sheetId="76" state="visible" r:id="rId76"/>
    <sheet xmlns:r="http://schemas.openxmlformats.org/officeDocument/2006/relationships" name="Financial Instruments and Oth_2" sheetId="77" state="visible" r:id="rId77"/>
    <sheet xmlns:r="http://schemas.openxmlformats.org/officeDocument/2006/relationships" name="Commitments and Contingencies (" sheetId="78" state="visible" r:id="rId78"/>
    <sheet xmlns:r="http://schemas.openxmlformats.org/officeDocument/2006/relationships" name="Segment Information - Segment R" sheetId="79" state="visible" r:id="rId79"/>
    <sheet xmlns:r="http://schemas.openxmlformats.org/officeDocument/2006/relationships" name="Segment Information - Reconcili" sheetId="80" state="visible" r:id="rId80"/>
    <sheet xmlns:r="http://schemas.openxmlformats.org/officeDocument/2006/relationships" name="Segment Information - Assets (D" sheetId="81" state="visible" r:id="rId81"/>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Page - shares shares in Million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6463</t>
        </is>
      </c>
    </row>
    <row r="9">
      <c r="A9" s="4" t="inlineStr">
        <is>
          <t>Entity Registrant Name</t>
        </is>
      </c>
      <c r="B9" s="4" t="inlineStr">
        <is>
          <t>PEABODY ENERGY CORP</t>
        </is>
      </c>
    </row>
    <row r="10">
      <c r="A10" s="4" t="inlineStr">
        <is>
          <t>Entity Incorporation, State or Country Code</t>
        </is>
      </c>
      <c r="B10" s="4" t="inlineStr">
        <is>
          <t>DE</t>
        </is>
      </c>
    </row>
    <row r="11">
      <c r="A11" s="4" t="inlineStr">
        <is>
          <t>Entity Tax Identification Number</t>
        </is>
      </c>
      <c r="B11" s="4" t="inlineStr">
        <is>
          <t>13-4004153</t>
        </is>
      </c>
    </row>
    <row r="12">
      <c r="A12" s="4" t="inlineStr">
        <is>
          <t>Entity Address, Address Line One</t>
        </is>
      </c>
      <c r="B12" s="4" t="inlineStr">
        <is>
          <t>701 Market Street,</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01-1826</t>
        </is>
      </c>
    </row>
    <row r="16">
      <c r="A16" s="4" t="inlineStr">
        <is>
          <t>City Area Code</t>
        </is>
      </c>
      <c r="B16" s="4" t="inlineStr">
        <is>
          <t>314</t>
        </is>
      </c>
    </row>
    <row r="17">
      <c r="A17" s="4" t="inlineStr">
        <is>
          <t>Local Phone Number</t>
        </is>
      </c>
      <c r="B17" s="4" t="inlineStr">
        <is>
          <t>342-3400</t>
        </is>
      </c>
    </row>
    <row r="18">
      <c r="A18" s="4" t="inlineStr">
        <is>
          <t>Title of 12(b) Security</t>
        </is>
      </c>
      <c r="B18" s="4" t="inlineStr">
        <is>
          <t>Common Stock, par value $0.01 per share</t>
        </is>
      </c>
    </row>
    <row r="19">
      <c r="A19" s="4" t="inlineStr">
        <is>
          <t>Trading Symbol</t>
        </is>
      </c>
      <c r="B19" s="4" t="inlineStr">
        <is>
          <t>BT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97.8</v>
      </c>
    </row>
    <row r="29">
      <c r="A29" s="4" t="inlineStr">
        <is>
          <t>Entity Central Index Key</t>
        </is>
      </c>
      <c r="B29" s="4" t="inlineStr">
        <is>
          <t>000106472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Peabody Energy Corporation (PEC) and its consolidated subsidiaries and affiliates (along with PEC, the Company or Peabody). Interests in subsidiaries controlled by the Company are consolidated with any outside stockholder interests reflected as noncontrolling interests, except when the Company has an undivided interest in a joint venture. In those cases, the Company includes its proportionate share in the assets, liabilities, revenues and expenses of the jointly controlled entities within each applicable line item of the unaudited condensed consolidated financial statements. All intercompany transactions, profits and balances have been eliminated in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19. In the opinion of management, these financial statements reflect all normal, recurring adjustments necessary for a fair presentation. Balance sheet information presented herein as of December 31, 2019 has been derived from the Company’s audited consolidated balance sheet at that date. The Company’s results of operations for the three and nine months ended September 30, 2020 are not necessarily indicative of the results that may be expected for future quarters or for the year ending December 31, 2020. Coronavirus (COVID-19) Pandemic On March 11, 2020, the COVID-19 outbreak was declared a pandemic by the World Health Organization. The global impact on economic activity has severely curtailed demand for numerous commodities. Within the global coal industry, supply and demand disruptions have been widespread as the COVID-19 pandemic has forced country-wide lockdowns and regional restrictions. The global economy is showing improvement in industrial production, even as the timing of a recovery varies across countries and sectors. However, in the seaborne metallurgical and thermal markets, demand remains below pre-pandemic levels. In the U.S., the impacts of COVID-19 have accelerated a multi-year decline in coal demand. During the nine months ended September 30, 2020, coal-fueled generation declined 24% compared to the prior year period and now represents 19% of the overall generation mix. Additionally, the Company has faced disruption to supply chain and distribution channels and adverse effects to the Company’s workforce. While the ultimate impacts of the COVID-19 pandemic on the Company’s business are unknown, the Company expects continued interference with general commercial activity, which may negatively affect both demand and prices for the Company’s products. Given the uncertainties with respect to future COVID-19 developments, including the duration, severity and scope, as well as the necessary government actions to limit the spread, the Company is unable to estimate the full impact of the pandemic on its financial condition, results of operations or cash flows at this time. In response to the COVID-19 pandemic, on March 27, 2020, the President of the United States signed and enacted into law the Coronavirus Aid, Relief and Economic Security Act (the CARES Act). Pursuant to the CARES Act, the Company has received accelerated refunds of previously generated alternative minimum tax (AMT) credits from the Internal Revenue Service (IRS) as further described in Note 11. “Income Taxes” and will defer 2020 employer payroll taxes incurred after the date of enactment to future years. Liquidity, Going Concern, and Management's Plan The Company experienced negative cash flows from operations during the nine months ended September 30, 2020. Results from continuing operations, net of income taxes and Adjusted EBITDA for the nine months ended September 30, 2020 declined by $1,841.3 million and $487.7 million, respectively, compared to the corresponding prior year period. The Company’s available liquidity as of October 31, 2020, September 30, 2020 and December 31, 2019 consisted of the following: October 31, 2020 September 30, 2020 December 31, 2019 (Dollars in millions) Cash and cash equivalents $ 770.7 $ 814.6 $ 732.2 Revolving credit facility availability 11.5 5.1 498.6 Accounts receivable securitization program availability 45.8 40.4 45.0 Total liquidity $ 828.0 $ 860.1 $ 1,275.8 During the nine months ended September 30, 2020, the combined availability under the Company’s revolving credit facility and accounts receivable securitization program decreased as a result of $360.0 million of borrowings, $70.0 million of which was subsequently repaid, an additional $134.2 million of letters of credit issuances, and a $73.9 million reduction in available receivable balances under the accounts receivable securitization program. As further described in Note 17. “Financial Instruments and Other Guarantees,” the Company is a party to various guarantees and financial instruments to provide support for the Company’s reclamation bonding requirements, lease obligations, insurance policies and various other performance guarantees. At September 30, 2020, such instruments included $1,628.7 million face amount of surety bonds and $334.8 million of outstanding letters of credit. Since filing the Quarterly Report on Form 10-Q for the quarter ended June 30, 2020 with the Securities and Exchange Commission on August 7, 2020, the Company’s counterparties have made various additional demands for collateral amounting to approximately $800 million. As further described below, the Company has reached an agreement with the majority of its surety bond providers to resolve these demands and limit future collateral requests. While the Company was compliant with the restrictions and covenants under its debt agreements at September 30, 2020, noncompliance with the first lien leverage ratio covenant under the Company’s Credit Agreement (as defined in Note 12. “Long-term Debt”) is probable as of December 31, 2020, if the Company does not successfully take mitigating actions. Absent waivers from the lenders under the Credit Agreement or other successful mitigating actions, noncompliance with the ratio covenant would constitute a default under the Credit Agreement, and the revolving lenders could elect to accelerate the maturity of the related indebtedness, or could potentially choose to exercise other rights and remedies under the agreement. Further, the Company’s senior secured notes, accounts receivable securitization program and certain lease agreements contain cross-default or termination provisions that would be triggered by an Event of Default as defined under the Credit Agreement, which could result in similar accelerations of those obligations. Accordingly, the Company has classified all such debt obligations and relevant lease liabilities as current in the accompanying condensed consolidated balance sheet as of September 30, 2020. The combined risks associated with the Company’s recent financial results, market conditions, additional collateral demands and potential Credit Agreement noncompliance raise substantial doubt about whether the Company will meet its obligations as they become due within one year from the date of issuance of these unaudited condensed consolidated financial statements and its ability to continue as a going concern. The accompanying unaudited condensed consolidated financial statements are prepared on a going concern basis and do not include any adjustments that might result from uncertainty about the Company’s ability to continue as a going concern. The Company is seeking to address the issues identified above by taking certain mitigating actions. As part of this process, the Company entered into a transaction support agreement (TSA) in November 2020 with the providers of 99% of the Company’s surety bond portfolio (Participating Sureties) to define their commitments to implementing a transaction resolving approximately $800 million in additional collateral demands made by the Participating Sureties. Among other things, the TSA includes the following terms and conditions: • Under the terms of the TSA, the Company will post $75.0 million of collateral, a minimum of $40.0 million of which will be in the form of letters of credit, and provide second liens on $200.0 million of certain mining equipment for the benefit of the Participating Sureties. • In addition, the Company will post an additional $25.0 million of collateral per year through 2025 for the benefit of the Participating Sureties. The collateral postings will also further increase to the extent the Company generates more than $100.0 million of free cash flow (as defined in the TSA) in any twelve-month period or has asset sales in excess of $10.0 million. • The Participating Sureties have agreed to a standstill through the earlier of December 2025 or the maturity date of the Credit Agreement (as amended or refinanced). During which time, the Participating Sureties agree not to demand any additional collateral, draw on letters of credit posted for the benefit of themselves, or cancel, or attempt to cancel, any existing surety bond. In addition, the Company has been engaged in discussions with its revolving credit lenders and the holders of the 2022 Notes (as defined in Note 12. “Long-term Debt”) (the 2022 Noteholders) with the primary objectives of covenant relief and the extension of maturity dates, while maintaining financial flexibility. The TSA described above is contingent upon an agreement between the Company, its revolving credit lenders, and the 2022 Noteholders accomplishing those objectives by December 31, 2020, which can be extended at the Company’s discretion to January 29, 2021 for purposes of increasing participation. Further, the Company is working to improve its liquidity and financial position through other means such as the sale of nonstrategic surplus land, coal reserves, and other assets, and driving cost improvements across the Company. However, there can be no assurance that the Company will be able to obtain a waiver of noncompliance or otherwise amend the Credit Agreement to address covenant issues, reach agreement on the comprehensive approach to address its combined liquidity risks described above, or improve the Company’s overall liquidity and financial position through other means. As a result, the Company’s ability to timely meet its obligations when due or satisfy additional collateral demands could be adversely affected. If the Company is not able to timely, successfully, or efficiently implement the strategies that it is pursuing to address those risks and improve its liquidity and financial position, or otherwise meet its liquidity needs, the Company may need to voluntarily pursue an in-court restructu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ly Adopted Accounting Standards and Accounting Standards Not Yet Implemented</t>
        </is>
      </c>
      <c r="B1" s="2" t="inlineStr">
        <is>
          <t>9 Months Ended</t>
        </is>
      </c>
    </row>
    <row r="2">
      <c r="B2" s="2" t="inlineStr">
        <is>
          <t>Sep. 30, 2020</t>
        </is>
      </c>
    </row>
    <row r="3">
      <c r="A3" s="3" t="inlineStr">
        <is>
          <t>Newly Adopted Accounting Standards and Accounting Standards Not Yet Implemented [Abstract]</t>
        </is>
      </c>
    </row>
    <row r="4">
      <c r="A4" s="4" t="inlineStr">
        <is>
          <t>Newly Adopted Accounting Standards and Accounting Standards Not Yet Implemented</t>
        </is>
      </c>
      <c r="B4" s="4" t="inlineStr">
        <is>
          <t>Newly Adopted Accounting Standards and Accounting Standards Not Yet Implemented Newly Adopted Accounting Standards Financial Instruments - Credit Losses. In June 2016, the Financial Accounting Standards Board (FASB) issued Accounting Standards Update (ASU) 2016-13 (Topic 326) related to the measurement of credit losses on financial instruments. The new standard replaces the incurred loss methodology to record credit losses with a methodology that reflects the expected credit losses and requires consideration of a broader range of reasonable and supportable information to inform credit loss estimates. The Company adopted the standard on January 1, 2020 using the modified retrospective approach. The Company will be required to use a forward-looking expected loss model for accounts receivables, loans and other financial instruments to record an allowance for the estimated contractual cash flows not expected to be collected. The Company has not restated comparative information for 2019 and no adjustments to retained earnings were necessary as a result of adopting Topic 326. Effective January 1, 2020, the Company recognizes an allowance for credit losses for financial assets carried at amortized cost to present the net amount expected to be collected as of the balance sheet date. Such allowance is based on the credit losses expected to arise over the life of the asset (contractual term) which includes consideration of prepayments and is based on the Company’s expectations as of the balance sheet date. Assets are written off when the Company determines that such financial assets are deemed uncollectible. Write-offs are recognized as deductions from the allowance for credit losses. Expected recoveries of amounts previously written off, not to exceed the aggregate of the amount previously written off, are included in determining the necessary reserve at the balance sheet date. The Company pools its accounts receivable based on similar risk characteristics in estimating its expected credit losses. The Company also continuously evaluates such pooling decisions and adjusts as needed from period to period as risk characteristics change. Fair Value Measurement.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disclosure requirements effective January 1, 2020. Compensation - Retirement Benefits. In August 2018, the FASB issued ASU 2018-14 to add, remove and clarify disclosure requirements for employers that sponsor defined benefit pension or other postretirement plans. The Company adopted the disclosure requirements effective January 1, 2020. Income Taxes. In December 2019, the FASB issued ASU 2019-12 as part of its effort to reduce the complexity of accounting standards. The ASU enhances and simplifies various aspects of the income tax accounting guidance in Accounting Standards Codification (ASC) 740, including requirements related to (1) hybrid tax regimes, (2) the tax basis step-up in goodwill obtained in a transaction that is not a business combination, (3) separate financial statements of entities not subject to tax, (4) the intraperiod tax allocation exception to the incremental approach, (5) recognition of a deferred tax liability after an investor in a foreign entity transitions to or from the equity method of accounting, (6) interim-period accounting for enacted changes in tax law and (7) the year-to-date loss limitation in interim-period tax accounting. ASU 2019-12 is effective on January 1, 2021 for calendar year-end public companies and early adoption is permitted. The Company elected to early adopt ASU 2019-12 in the third quarter of 2020 and apply the guidance to the beginning of the annual period, effective January 1, 2020. The singular current year impact of the adoption of this ASU is related to the intraperiod tax allocation exception. Under this new guidance, the Company is no longer required to allocate income tax benefit to continuing operations to offset the tax effect of other comprehensive income in situations where there is a loss from continuing operations and income in all other sources of income. Under the predecessor accounting guidance, the Company would have recorded approximately $38 million of incremental income tax benefit in continuing operations with an offsetting income tax expense in other comprehensive income. Accounting Standards Not Yet Implemented Equity Method Investments. In January 2020, the FASB issued ASU 2020-01, which clarifies the interactions between ASC 321, ASC 323 and ASC 815. The new guidance addresses accounting for the transition into and out of the equity method and measuring certain purchased options and forward contracts to acquire investments. ASU 2020-01 is effective on January 1, 2021 for calendar year-end public companies and early adoption is permitted. The Company plans to adopt the requirements effective January 1, 2021. Effects of Reference Rate Reform. In March 2020, ASU 2020-04 was issued, which provides optional guidance for a limited period of time to ease the potential burden on accounting for contract modifications caused by reference rate reform. This guidance is effective for all entities as of March 12, 2020 through December 31, 2022. The guidance may be adopted over time as reference rate reform activities occur and should be applied on a prospective basis. The Company is still completing its evaluation of the impact of ASU 2020-04 and plans to elect optional expedients as reference rate reform activities occur. While the Company is still evaluating, it does not expect the guidance to have a material impact on its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Revenue Recognition The Company accounts for revenue in accordance with ASC Topic 606, “Revenue from Contracts with Customers.” Refer to Note 1. “Summary of Significant Accounting Policies” in the Company’s Annual Report on Form 10-K for the year ended December 31, 2019, for the Company’s policies regarding “Revenues” and “Accounts receivable, net.” On January 1, 2020, the Company adopted Topic 326 using the modified retrospective approach. See Note 2. “Newly Adopted Accounting Standards and Accounting Standards Not Yet Implemented” for further discussion of the adoption, including the impact on the Company’s opening balance sheet. Disaggregation of Revenues Revenue by product type and market is set forth in the following tables. With respect to its seaborne mining segments, the Company classifies as “Export” certain revenue from domestically-delivered coal under contracts in which the price is derived on a basis similar to export contracts. Three Months Ended September 30, 2020 Seaborne Thermal Mining Seaborne Metallurgical Mining Powder River Basin Mining Other U.S. Thermal Mining Corporate and Other (1) Consolidated (Dollars in millions) Thermal coal Domestic $ 37.1 $ — $ 264.3 $ 172.8 $ — $ 474.2 Export 125.7 — — — — 125.7 Total thermal 162.8 — 264.3 172.8 — 599.9 Metallurgical coal Export — 78.4 — — — 78.4 Total metallurgical — 78.4 — — — 78.4 Other 0.2 0.4 0.5 7.0 (15.4) (7.3) Revenues $ 163.0 $ 78.8 $ 264.8 $ 179.8 $ (15.4) $ 671.0 Three Months Ended September 30, 2019 Seaborne Thermal Mining Seaborne Metallurgical Mining Powder River Basin Mining Other U.S. Thermal Mining Corporate and Other (1) Consolidated (Dollars in millions) Thermal coal Domestic $ 34.8 $ — $ 333.6 $ 319.4 $ — $ 687.8 Export 214.6 — — — — 214.6 Total thermal 249.4 — 333.6 319.4 — 902.4 Metallurgical coal Export — 215.4 — — — 215.4 Total metallurgical — 215.4 — — — 215.4 Other 0.1 0.9 — 7.0 (19.4) (11.4) Revenues $ 249.5 $ 216.3 $ 333.6 $ 326.4 $ (19.4) $ 1,106.4 Nine Months Ended September 30, 2020 Seaborne Thermal Mining Seaborne Metallurgical Mining Powder River Basin Mining Other U.S. Thermal Mining Corporate and Other (1) Consolidated (Dollars in millions) Thermal coal Domestic $ 111.9 $ — $ 736.7 $ 501.5 $ — $ 1,350.1 Export 412.9 — — — — 412.9 Total thermal 524.8 — 736.7 501.5 — 1,763.0 Metallurgical coal Export — 362.3 — — — 362.3 Total metallurgical — 362.3 — — — 362.3 Other 1.3 1.3 0.5 22.6 (7.1) 18.6 Revenues $ 526.1 $ 363.6 $ 737.2 $ 524.1 $ (7.1) $ 2,143.9 Nine Months Ended September 30, 2019 Seaborne Thermal Mining Seaborne Metallurgical Mining Powder River Basin Mining Other U.S. Thermal Mining Corporate and Other (1) Consolidated (Dollars in millions) Thermal coal Domestic $ 110.9 $ — $ 903.4 $ 939.3 $ — $ 1,953.6 Export 608.7 — — 11.3 — 620.0 Total thermal 719.6 — 903.4 950.6 — 2,573.6 Metallurgical coal Export — 829.4 — — — 829.4 Total metallurgical — 829.4 — — — 829.4 Other 1.1 2.3 0.1 20.2 79.3 103.0 Revenues $ 720.7 $ 831.7 $ 903.5 $ 970.8 $ 79.3 $ 3,506.0 Revenue by initial contract duration was as follows: Three Months Ended September 30, 2020 Seaborne Thermal Mining Seaborne Metallurgical Mining Powder River Basin Mining Other U.S. Thermal Mining Corporate and Other (1) Consolidated (Dollars in millions) One year or longer $ 93.6 $ 65.2 $ 257.4 $ 171.3 $ — $ 587.5 Less than one year 69.2 13.2 6.9 1.5 — 90.8 Other (2) 0.2 0.4 0.5 7.0 (15.4) (7.3) Revenues $ 163.0 $ 78.8 $ 264.8 $ 179.8 $ (15.4) $ 671.0 Three Months Ended September 30, 2019 Seaborne Thermal Mining Seaborne Metallurgical Mining Powder River Basin Mining Other U.S. Thermal Mining Corporate and Other (1) Consolidated (Dollars in millions) One year or longer $ 158.5 $ 193.3 $ 287.8 $ 315.2 $ — $ 954.8 Less than one year 90.9 22.1 45.8 4.2 — 163.0 Other (2) 0.1 0.9 — 7.0 (19.4) (11.4) Revenues $ 249.5 $ 216.3 $ 333.6 $ 326.4 $ (19.4) $ 1,106.4 Nine Months Ended September 30, 2020 Seaborne Thermal Mining Seaborne Metallurgical Mining Powder River Basin Mining Other U.S. Thermal Mining Corporate and Other (1) Consolidated (Dollars in millions) One year or longer $ 272.4 $ 269.4 $ 696.5 $ 498.0 $ — $ 1,736.3 Less than one year 252.4 92.9 40.2 3.5 — 389.0 Other (2) 1.3 1.3 0.5 22.6 (7.1) 18.6 Revenues $ 526.1 $ 363.6 $ 737.2 $ 524.1 $ (7.1) $ 2,143.9 Nine Months Ended September 30, 2019 Seaborne Thermal Mining Seaborne Metallurgical Mining Powder River Basin Mining Other U.S. Thermal Mining Corporate and Other (1) Consolidated (Dollars in millions) One year or longer $ 480.2 $ 668.8 $ 837.6 $ 919.8 $ — $ 2,906.4 Less than one year 239.4 160.6 65.8 30.8 — 496.6 Other (2) 1.1 2.3 0.1 20.2 79.3 103.0 Revenues $ 720.7 $ 831.7 $ 903.5 $ 970.8 $ 79.3 $ 3,506.0 (1) Corporate and Other revenue includes gains and losses related to mark-to-market adjustments from economic hedge activities intended to hedge future coal sales. Refer to Note 7. “Derivatives and Fair Value Measurements” for additional information regarding the economic hedge activities. (2) Other includes revenues from arrangements such as customer contract-related payments associated with volume shortfalls, royalties related to coal lease agreements, sales agency commissions, farm income and property and facility rentals, for which contract duration is not meaningful. Committed Revenue from Contracts with Customers The Company expects to recognize revenue subsequent to September 30, 2020 of approximately $3.8 billion related to contracts with customers in which volumes and prices per ton were fixed or reasonably estimable at September 30, 2020. Approximately 43% of such amount is expected to be recognized over the next twelve months and the remainder thereafter. Actual revenue related to such contracts may differ materially for various reasons, including price adjustment features for coal quality and cost escalations, volume optionality provisions and potential force majeure events. This estimate of future revenue does not include any revenue related to contracts with variable prices per ton that cannot be reasonably estimated, such as the majority of seaborne metallurgical and seaborne thermal coal contracts where pricing is negotiated or settled quarterly or annually. Accounts Receivable “Accounts receivable, net” at September 30, 2020 and December 31, 2019 consisted of the following: September 30, 2020 December 31, 2019 (Dollars in millions) Trade receivables, net $ 143.4 $ 283.1 Miscellaneous receivables, net 49.5 46.4 Accounts receivable, net $ 192.9 $ 329.5 Trade receivables, net included no allowance for credit losses as of both September 30, 2020 and December 31, 2019. Miscellaneous receivables, net included no allowance for credit losses as of both September 30, 2020 and December 31, 2019. No charges for credit losses were recognized during the three months ended September 30, 2020 and 2019 nor the nine months ended September 30, 2020. A reduction of previously recorded credit losses of $0.1 million for the nine months ended September 30, 2019 was included in “Operating costs and expenses” in the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Discontinued operations include certain former Seaborne Thermal Mining and Other U.S. Thermal Mining segment assets that have ceased production and other previously divested legacy operations, including Patriot Coal Corporation and certain of its wholly-owned subsidiaries (Patriot). Summarized Results of Discontinued Operations Results from discontinued operations were as follows during the periods presented below: Three Months Ended September 30, Nine Months Ended September 30, 2020 2019 2020 2019 (Dollars in millions) Loss from discontinued operations, net of income taxes $ (2.3) $ (3.8) $ (6.8) $ (10.6) Liabilities of Discontinued Operations Liabilities classified as discontinued operations included in the Company’s condensed consolidated balance sheets were as follows: September 30, 2020 December 31, 2019 (Dollars in millions) Liabilities: Accounts payable and accrued expenses $ 56.2 $ 58.8 Other noncurrent liabilities 92.4 105.5 Total liabilities classified as discontinued operations $ 148.6 $ 164.3 Patriot-Related Matters A significant portion of the liabilities in the table above relate to Patriot. In 2012, Patriot filed voluntary petitions for relief under Chapter 11 of Title 11 of the U.S. Code (the Bankruptcy Code). In 2013, the Company entered into a definitive settlement agreement (2013 Agreement) with Patriot and the United Mine Workers of America (UMWA), on behalf of itself, its represented Patriot employees and its represented Patriot retirees, to resolve all then-disputed issues related to Patriot’s bankruptcy. In May 2015, Patriot again filed voluntary petitions for relief under the Bankruptcy Code in the U.S. District Court for the Eastern District of Virginia and subsequently initiated a process to sell substantially all of its assets to qualified bidders. On October 9, 2015, Patriot’s bankruptcy court entered an order confirming Patriot’s plan of reorganization, which provided, among other things, for the sale of substantially all of Patriot’s assets to two different buyers. Black Lung Occupational Disease Liabilitie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 By statute, the Company had secondary liability for the black lung liabilities related to Patriot’s workers employed by former subsidiaries of the Company. The Company’s accounting for the black lung liabilities related to Patriot is based on an interpretation of applicable statutes. Management believes that inconsistencies exist among the applicable statutes, regulations promulgated under those statutes and the DOL’s interpretative guidance. The Company has sought clarification from the DOL regarding these inconsistencies. The amount of these liabilities could be reduced in the future. Whether the Company will ultimately be required to fund certain of those obligations in the future as a result of Patriot’s May 2015 bankruptcy remains uncertain. The amount of the liability, which was determined on an actuarial basis based on the best information available to the Company, was $85.9 million and $85.7 million at September 30, 2020 and December 31, 2019, respectively. While the Company has recorded a liability, it intends to review each claim on a case-by-case basis and contest liability estimates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Combined Benefit Fund (Combined Fund). The Combined Fund was created by the Coal Act in 1992 as a multi-employer plan to provide health care benefits to a closed group of retirees who last worked prior to 1976, as well as orphaned beneficiaries of bankrupt companies who were receiving benefits as orphans prior to the passage of the Coal Act. No new retirees will be added to this group, which includes retirees formerly employed by certain Patriot subsidiaries and their predecessors. Former employers are required to contribute to the Combined Fund according to a formula. Under the terms of the Patriot spin-off, Patriot was primarily liable to the Combined Fund for the approximately $40 million of its subsidiaries’ obligations at that time. Once Patriot ceased meeting its obligations, the Company was held responsible for these costs and, as a result, recorded “Loss from discontinued operations, net of income taxes” charges of $0.1 million and $0.2 million during the three months ended September 30, 2020 and 2019, respectively, and $0.3 million and $0.5 million during the nine months ended September 30, 2020 and 2019, respectively. The Company made payments into the fund of $0.4 million during both the three months ended September 30, 2020 and 2019, and $1.2 million and $1.4 million during the nine months ended September 30, 2020 and 2019, respectively, and estimates that the annual cash cost to fund these potential Combined Fund liabilities will range between $1 million and $2 million in the near-term, with those premiums expected to decline over time because the fund is closed to new participants. The liability related to the fund was $14.4 million and $15.2 million at September 30, 2020 and December 31, 2019, respectively. UMWA 1974 Pension Plan (UMWA Plan) Litigation. On July 16, 2015, a lawsuit was filed by the UMWA Plan, the UMWA 1974 Pension Trust (Trust) and the Trustees of the UMWA Plan and Trust (Trustees) in the United States District Court for the District of Columbia, against the Company, Peabody Holding Company, LLC, a subsidiary of the Company, and Arch Resources, Inc. (Arch), known as Arch Coal, Inc. prior to May 15, 2020. The plaintiffs sought, pursuant to the Employee Retirement Income Security Act of 1974, as amended (ERISA), and the Multiemployer Pension Plan Amendments Act of 1980, a declaratory judgment that the defendants were obligated to arbitrate any opposition to the Trustees’ determination that the defendants had statutory withdrawal liability as a result of the 2015 Patriot bankruptcy. After a legal and arbitration process and with the approval of the U.S. Bankruptcy Court for the Eastern District of Missouri (Bankruptcy Court), on January 25, 2017, the UMWA Plan and the Company agreed to a settlement of the claim which entitled the UMWA Plan to $75 million to be paid by the Company in increments through 2021. The balance of the liability, on a discounted basis, was $13.2 million and $26.0 million at September 30,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as of September 30, 2020 and December 31, 2019 consisted of the following: September 30, 2020 December 31, 2019 (Dollars in millions) Materials and supplies $ 108.0 $ 116.3 Raw coal 73.5 85.1 Saleable coal 138.2 130.1 Total $ 319.7 $ 331.5 Materials and supplies inventories presented above have been shown net of reserves of $9.6 million and $7.9 million as of September 30, 2020 and December 31, 2019, respectively. The coal inventories presented above include net realizable value adjustments of $29.0 million and $8.3 million as of September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 Summarized Financial Information [Abstract]</t>
        </is>
      </c>
    </row>
    <row r="4">
      <c r="A4" s="4" t="inlineStr">
        <is>
          <t>Equity Method Investments</t>
        </is>
      </c>
      <c r="B4" s="4" t="inlineStr">
        <is>
          <t>Equity Method Investments The Company had total equity method investments of $54.7 million and $56.9 million reflected in “Investments and other assets” in the condensed consolidated balance sheets as of September 30, 2020 and December 31, 2019, respectively, related to Middlemount Coal Pty Ltd (Middlemount). Included in “Loss from equity affiliates” in the unaudited condensed consolidated statements of operations were losses related to Middlemount of $10.6 million and $18.8 million during the three months ended September 30, 2020 and 2019, respectively, and $25.7 million and $5.3 million during the nine months ended September 30, 2020 and 2019, respectively. The Company received cash payments from Middlemount of $14.7 million during the nine months ended September 30, 2019, related to financing receivables. No paym ents were received from Middlemount during the nine months ended September 30, 2020. One of the Company’s Australian subsidiaries and the other shareholder of Middlemount are parties to an agreement, as amended from time to time, to provide a revolving loan (Revolving Loans) to Middlemount. The Company’s participation in the Revolving Loans will not, at any time, exceed its 50% equity interest of the revolving loan limit. At September 30, 2020, the revolving loan limit was $120 million Australian dolla rs and the Revolving Loans were fully drawn upon by Middlemount. The Revolving Loans bear interest at 10% per annum and expire on December 31, 2020. T he carrying value of the portion of the Revolving Loans due to the Company’s Australian subsidiary, which is included in the total investment balance, was $42.6 million and $17.5 million as of September 30, 2020 and December 31, 2019, respectively, with the increase during the nine months ended September 30, 2020 attributable to the Company’s share of additional funding. Subsequent to September 30, 2020, the revolving loan limit was increased to $160 million Australian dollars and the maturity was extended to December 31, 2021. As of both September 30, 2020 and December 31, 2019, the financing receivables and Revolving Loans are accounted for as in-substance common stock due to the limited fair value attributed to Middlemount’s equ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and Fair Value Measurements</t>
        </is>
      </c>
      <c r="B1" s="2" t="inlineStr">
        <is>
          <t>9 Months Ended</t>
        </is>
      </c>
    </row>
    <row r="2">
      <c r="B2" s="2" t="inlineStr">
        <is>
          <t>Sep. 30, 2020</t>
        </is>
      </c>
    </row>
    <row r="3">
      <c r="A3" s="3" t="inlineStr">
        <is>
          <t>Fair Value Disclosures [Abstract]</t>
        </is>
      </c>
    </row>
    <row r="4">
      <c r="A4" s="4" t="inlineStr">
        <is>
          <t>Derivatives and Fair Value Measurements</t>
        </is>
      </c>
      <c r="B4" s="4" t="inlineStr">
        <is>
          <t>Derivatives and Fair Value Measurements Derivatives Corporate Risk Management Activities 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As of September 30, 2020, the Company had currency options outstanding with an aggregate notional amount of $600.0 million Australian dollars to hedge currency risk associated with anticipated Australian dollar expenditures during the remainder of 2020 and over the first six months of 2021. The instruments are quarterly average rate options which entitle the Company to receive payment on the notional amount should the quarterly average Australian dollar-to-U.S. dollar exchange rate exceed amounts ranging from $0.70 to $0.76 over the remainder of 2020 and over the first six months of 2021. As of September 30, 2020, the Company held coal-related financial contracts related to a portion of its forecasted sales for an aggregate notional volume of 1.1 million tonnes. Such financial contracts include futures, forwards and options. Of the aggregate notional volume, 0.8 million tonnes will settle in 2020 and the remainder will settle in 2021. The Company had no diesel fuel or interest rate derivatives in place as of September 30, 2020. Coal Trading Activities On a limited basis, the Company engages in the direct and brokered trading of coal and freight-related contracts (coal trading). Except those contracts for which the Company has elected to apply a normal purchases and normal sales exception, all derivative coal trading contracts are accounted for at fair value. Coal brokering is conducted both as principal and agent in support of various coal production-related activities that may involve coal produced from the Company’s mines, coal sourcing arrangements with third-party mining companies or offtake agreements with other coal producers. The Company also provides transportation-related services, which involve both financial derivative contracts and physical contracts. Collectively, coal and freight-related hedging activities include both economic hedging and, from time to time, cash flow hedging in support of the Company’s coal trading strategy. Revenues from such transactions include realized and unrealized gains and losses on derivative instruments, including those that arise from coal deliveries related to contracts accounted for on an accrual basis under the normal purchases and normal sales exception. Offsetting and Balance Sheet Presentation The Company has master netting agreements with certain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Company’s coal trading assets and liabilities include financial instruments cleared through various exchanges, which involve the daily net settlement of open positions. The Company must post cash collateral in the form of initial margin, in addition to variation margin, on exchange-cleared positions that are in a net liability position and receives variation margin when in a net asset position. The Company also transacts in coal trading financial swaps and options through over-the-counter (OTC) markets with financial institutions and other non-financial trading entities under International Swaps and Derivatives Association (ISDA) Master Agreements, which contain symmetrical default provisions. Certain of the Company’s coal trading agreements with OTC counterparties also contain credit support provisions that may periodically require the Company to post, or entitle the Company to receive,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densed consolidated balance sheets. The fair value of derivatives reflected in the accompanying condensed consolidated balance sheets are set forth in the table below. September 30, 2020 December 31, 2019 Asset Derivative Liability Derivative Asset Derivative Liability Derivative (Dollars in millions) Foreign currency option contracts $ 6.1 $ — $ 1.1 $ — Coal contracts related to forecasted sales 10.0 (1.9) 20.1 (0.1) Coal trading contracts 35.3 (30.3) 81.1 (74.2) Total derivatives 51.4 (32.2) 102.3 (74.3) Effect of counterparty netting (32.0) 32.0 (74.3) 74.3 Variation margin held (11.1) — (22.1) — Net derivatives and margin as classified in the balance sheets $ 8.3 $ (0.2) $ 5.9 $ — The net amount of asset derivatives, net of margin, are included in “Other current assets” and the net amount of liability derivatives, net of margin, are included in “Accounts payable and accrued expenses” in the accompanying condensed consolidated balance sheets. Effects of Derivatives on Measures of Financial Performance Currently, the Company does not seek cash flow hedge accounting treatment for its currency- or coal-related derivative financial instruments and thus changes in fair value are reflected in current earnings. The tables below show the amounts of pre-tax gains and losses related to the Company’s derivatives. Three Months Ended September 30, 2020 Total gain (loss) recognized in income Gain (loss) realized in income on derivatives Unrealized gain (loss) recognized in income on derivatives Financial Instrument (Dollars in millions) Foreign currency option contracts $ 3.9 $ 3.2 $ 0.7 Coal contracts related to forecasted sales (16.7) (0.6) (16.1) Coal trading contracts (0.2) (0.2) — Total $ (13.0) $ 2.4 $ (15.4) Three Months Ended September 30, 2019 Total (loss) gain recognized in income Loss realized in income on derivatives Unrealized gain (loss) recognized in income on derivatives Financial Instrument (Dollars in millions) Foreign currency option contracts $ (1.0) $ (1.3) $ 0.3 Coal contracts related to forecasted sales (22.7) (4.7) (18.0) Coal trading contracts 0.7 (1.3) 2.0 Total $ (23.0) $ (7.3) $ (15.7) Nine Months Ended September 30, 2020 Total gain (loss) recognized in income Gain (loss) realized in income on derivatives Unrealized gain (loss) recognized in income on derivatives Financial Instrument (Dollars in millions) Foreign currency option contracts $ 5.2 $ 1.6 $ 3.6 Coal contracts related to forecasted sales (12.5) (1.2) (11.3) Coal trading contracts (0.5) 1.9 (2.4) Total $ (7.8) $ 2.3 $ (10.1) Nine Months Ended September 30, 2019 Total (loss) gain recognized in income (Loss) gain realized in income on derivatives Unrealized gain recognized in income on derivatives Financial Instrument (Dollars in millions) Foreign currency option contracts $ (3.5) $ (3.7) $ 0.2 Coal contracts related to forecasted sales 70.5 26.3 44.2 Coal trading contracts (0.5) (12.0) 11.5 Total $ 66.5 $ 10.6 $ 55.9 During the three and nine months ended September 30, 2020 and 2019, gains and losses on foreign currency option contracts were included in “Operating costs and expenses,” and gains and losses on coal contracts related to forecasted sales and those related to coal trading contracts were included in “Revenues” in the accompanying unaudited condensed consolidated statements of operations. The Company classifies the cash effects of its derivatives within the “Cash Flows From Operating Activities” section of the unaudited condensed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following tables set forth the hierarchy of the Company’s net financial asset positions for which fair value is measured on a recurring basis: September 30, 2020 Level 1 Level 2 Level 3 Total (Dollars in millions) Foreign currency option contracts $ — $ 6.1 $ — $ 6.1 Coal contracts related to forecasted sales — 10.2 — 10.2 Coal trading contracts — (8.2) — (8.2) Equity securities — — 4.0 4.0 Total net financial assets $ — $ 8.1 $ 4.0 $ 12.1 December 31, 2019 Level 1 Level 2 Level 3 Total (Dollars in millions) Foreign currency option contracts $ — $ 1.1 $ — $ 1.1 Coal contracts related to forecasted sales — 21.2 — 21.2 Coal trading contracts — (16.4) — (16.4) Equity securities — — 4.0 4.0 Total net financial assets $ — $ 5.9 $ 4.0 $ 9.9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option contracts are valued utilizing inputs obtained in quoted public markets (Level 2) except when credit and non-performance risk is considered to be a significant input, then the Company classifies such contracts as Level 3. • Coal contracts related to forecasted sales and coal trading contracts are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Investments in equity securities are based on observed prices in an inactive market (Level 3). Other Financial Instruments . The following methods and assumptions were used by the Company in estimating fair values for other financial instruments as of September 30, 2020 and December 31, 2019: • Cash and cash equivalents,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ith an active trading market when available (Level 2), and otherwise on estimated borrowing rates to discount the cash flows to their present value (Level 3). Market risk associated with the Company’s fixed- and variable-rate long-term debt relates to the potential reduction in the fair value and negative impact to future earnings, respectively, from an increase in interest rates. The fair value of debt, shown below, is principally based on reported market values and estimates based on interest rates, maturities, credit risk, underlying collateral and completed market transactions, which have been limited in recent history. September 30, 2020 December 31, 2019 (Dollars in millions) Total debt at par value $ 1,646.9 $ 1,367.2 Less: Unamortized debt issuance costs and original issue discount (46.8) (56.4) Net carrying amount $ 1,600.1 $ 1,310.8 Estimated fair value $ 886.9 $ 1,271.1 The Company’s risk management function, which is independent of the Company’s co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Company had no transfers between Levels 1, 2 and 3 during the three and nine months ended September 30, 2020 and 2019. The Company’s policy is to value all transfers between levels using the beginning of period valuation.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Performance Assurances and Collateral The Company is required by the exchanges upon which it transacts to post certain additional collateral, known as initial margin, which represents an estimate of potential future adverse price movements across the Company’s portfolio under normal market conditions. The Company posted initial margin of $3.0 million and $7.9 million as of September 30, 2020 and December 31, 2019, respectively, which is reflected in “Other current assets” in the condensed consolidated balance sheets. As of September 30, 2020 and December 31, 2019, respectively, the Company had posted $0.8 million and $1.3 million in excess of margin requirements. The Company is required to post variation margin on positions that are in a net liability position and is entitled to receive and hold variation margin on positions that are in a net asset position with an exchange and certain of its OTC derivative contract counterparties. As of September 30, 2020 and December 31, 2019, respectively, the Company was in receipt of $11.1 million and $22.1 million in variation margin.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which the Company holds a net liability position. Based on the aggregate fair values of such net liability positions at September 30, 2020 and December 31, 2019, the Company would have been required to post additional collateral of $0.1 million and less than $0.1 million, respectively. As of September 30, 2020 and December 31, 2019, the Company was not required to post collateral to counterparties for such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Contract Assets and Liabilities</t>
        </is>
      </c>
      <c r="B1" s="2" t="inlineStr">
        <is>
          <t>9 Months Ended</t>
        </is>
      </c>
    </row>
    <row r="2">
      <c r="B2" s="2" t="inlineStr">
        <is>
          <t>Sep. 30, 2020</t>
        </is>
      </c>
    </row>
    <row r="3">
      <c r="A3" s="3" t="inlineStr">
        <is>
          <t>Revenue Recognition [Abstract]</t>
        </is>
      </c>
    </row>
    <row r="4">
      <c r="A4" s="4" t="inlineStr">
        <is>
          <t>Intangible Contract Assets and Liabilities</t>
        </is>
      </c>
      <c r="B4" s="4" t="inlineStr">
        <is>
          <t>Intangible Contract Assets and Liabilities The Company has recorded intangible assets and liabilities to reflect the fair value of certain U.S. coal supply agreements as a result of differences between contract terms and estimated market terms for the same coal products and also recorded intangible liabilities related to unutilized capacity under its port and rail take-or-pay contracts. The balances, net of accumulated amortization, and respective balance sheet classifications at September 30, 2020 and December 31, 2019, are set forth in the following tables: September 30, 2020 Assets Liabilities Net Total (Dollars in millions) Coal supply agreements $ 8.8 $ (18.1) $ (9.3) Take-or-pay contracts — (33.4) (33.4) Total $ 8.8 $ (51.5) $ (42.7) Balance sheet classification: Investments and other assets $ 8.8 $ — $ 8.8 Accounts payable and accrued expenses — (4.4) (4.4) Other noncurrent liabilities — (47.1) (47.1) Total $ 8.8 $ (51.5) $ (42.7) December 31, 2019 Assets Liabilities Net Total (Dollars in millions) Coal supply agreements $ 20.7 $ (21.4) $ (0.7) Take-or-pay contracts — (40.0) (40.0) Total $ 20.7 $ (61.4) $ (40.7) Balance sheet classification: Investments and other assets $ 20.7 $ — $ 20.7 Accounts payable and accrued expenses — (8.4) (8.4) Other noncurrent liabilities — (53.0) (53.0) Total $ 20.7 $ (61.4) $ (4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Equipment and Mine Development</t>
        </is>
      </c>
      <c r="B1" s="2" t="inlineStr">
        <is>
          <t>9 Months Ended</t>
        </is>
      </c>
    </row>
    <row r="2">
      <c r="B2" s="2" t="inlineStr">
        <is>
          <t>Sep. 30, 2020</t>
        </is>
      </c>
    </row>
    <row r="3">
      <c r="A3" s="3" t="inlineStr">
        <is>
          <t>Property, Plant and Equipment [Abstract]</t>
        </is>
      </c>
    </row>
    <row r="4">
      <c r="A4" s="4" t="inlineStr">
        <is>
          <t>Property, Plant, Equipment and Mine Development</t>
        </is>
      </c>
      <c r="B4" s="4" t="inlineStr">
        <is>
          <t>Property, Plant, Equipment and Mine Development The composition of property, plant, equipment and mine development, net, as of September 30, 2020 and December 31, 2019 is set forth in the table below: September 30, 2020 December 31, 2019 (Dollars in millions) Land and coal interests $ 2,578.8 $ 4,022.4 Buildings and improvements 463.0 547.9 Machinery and equipment 1,363.0 1,518.6 Less: Accumulated depreciation, depletion and amortization (1,252.5) (1,409.8) Property, plant, equipment and mine development, net $ 3,152.3 $ 4,679.1 Asset Impairment and Other At-Risk Assets During the nine months ended September 30, 2020, the Company recognized an asset impairment charge of $1,418.1 million related to its North Antelope Rochelle Mine of the Powder River Basin Mining segment. Of this amount, $1,393.7 million related to the property, plant, equipment and mine development assets, $19.9 million related to operating lease right-of-use assets and $4.5 million related to contract-based intangible assets. The outlook for the North Antelope Rochelle Mine has been negatively impacted by the accelerated decline of coal-fired electricity generation in the U.S., driven by the reduced utilization of plants and plant retirements, sustained low natural gas pricing, and the increased use of renewable energy sources. These factors have led to the expectation of reduced future sales volumes. The impairment charge was based upon the remaining estimated discounted cash flows of the mine. Such cash flows were based upon estimates which generally constitute unobservable Level 3 inputs under the fair value hierarchy, including, but not limited to, future tons sold, coal prices for unpriced coal, production costs (including costs for labor, commodity supplies and contractors), transportation costs, and a risk-adjusted, cost of capital. No asset impairment charges were recorded during the three months ended September 30, 2020. During the three and nine months ended September 30, 2019, the Company recorded $20.0 million of asset impairment charges related to its Wildcat Hills Underground Mine, which shipped its final tons during the second quarter of 2020. The Company also identified certain assets with an aggregate carrying value of approximately $1.1 billion at September 30, 2020 in its Seaborne Metallurgical Mining, Powder River Basin Mining, Other U.S. Thermal Mining and Corporate and Other segments whose recoverability is most sensitive to coal pricing, cost pressures, customer demand, customer concentration risk and future economic viability. The Company conducted a review of those assets for recoverability as of September 30, 2020 and determined that no further impairment charges were necessary as of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operating and finance leases for mining and non-mining equipment, office space and certain other facilities under various non-cancellable agreements. Historically, the majority of the Company’s leases have been accounted for as operating leases. Refer to Note 1. “Summary of Significant Accounting Policies” in the Company’s Annual Report on Form 10-K for the year ended December 31, 2019, for the Company’s policies regarding “Leas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Accordingly, as previously described in Note 1. “Basis of Presentation,” certain lease liabilities are classified as current in the accompanying condensed consolidated balance sheet as of September 30, 2020 due to the Company’s probable default under its Credit Agreement as of December 31, 2020, absent successful mitigating action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onents of lease expense during the three and nine months ended September 30, 2020 and 2019 were as follows: Three Months Ended September 30, Nine Months Ended September 30, 2020 2019 2020 2019 (Dollars in millions) Operating lease cost: Operating lease cost $ 6.3 $ 9.9 $ 23.3 $ 33.9 Short-term lease cost 10.2 15.8 31.7 34.7 Variable lease cost 1.1 2.0 3.7 16.6 Sublease income — (1.0) — (1.9) Total operating lease cost $ 17.6 $ 26.7 $ 58.7 $ 83.3 Finance lease cost: Amortization of right-of-use assets $ 0.8 $ 3.4 $ 5.2 $ 12.0 Interest on lease liabilities 0.2 0.3 0.5 1.2 Total finance lease cost $ 1.0 $ 3.7 $ 5.7 $ 13.2 Supplemental balance sheet information related to leases at September 30, 2020 and December 31, 2019 was as follows: September 30, 2020 December 31, 2019 (Dollars in millions) Operating leases: Operating lease right-of-use assets $ 44.9 $ 82.4 Accounts payable and accrued expenses $ 54.4 $ 29.6 Operating lease liabilities, less current portion 7.1 52.8 Total operating lease liabilities $ 61.5 $ 82.4 Finance leases: Property, plant, equipment and mine development $ 24.6 $ 89.6 Accumulated depreciation (20.7) (45.9) Property, plant, equipment and mine development, net $ 3.9 $ 43.7 Current portion of long-term debt $ 8.0 $ 14.3 Long-term debt, less current portion — 0.9 Total finance lease liabilities $ 8.0 $ 15.2 Weighted average remaining lease term (years) Operating leases 3.5 Finance leases 16.3 Weighted average discount rate Operating leases 7.4 % Finance leases 6.2 % Supplemental cash flow information related to leases during the three and nine months ended September 30, 2020 and 2019 was as follows: Three Months Ended September 30, Nine Months Ended September 30, 2020 2019 2020 2019 (Dollars in millions) Cash paid for amounts included in the measurement of lease liabilities: Operating cash flows for operating leases $ 6.8 $ 8.4 $ 26.4 $ 41.8 Operating cash flows for finance leases 0.1 0.3 0.5 1.2 Financing cash flows for finance leases 0.2 5.6 8.1 24.0 Right-of-use assets obtained in exchange for lease obligations: Operating leases 0.2 3.4 2.3 9.7 Finance leases 0.5 0.3 1.5 0.4 The Company's leases have remaining lease terms ranging from less than one year to 21.3 years, some of which include options to extend the terms deemed reasonably certain of exercise. While certain amounts below are classified as current, the contractual maturities of lease liabilities were as follows: Period Ending December 31, Operating Leases Finance Leases (Dollars in millions) 2020 $ 9.0 $ 0.4 2021 23.3 1.4 2022 14.0 1.2 2023 12.1 0.7 2024 4.8 0.7 2025 and thereafter 7.2 8.2 Total lease payments 70.4 12.6 Less imputed interest (8.9) (4.6) Total lease liabilities $ 61.5 $ 8.0 </t>
        </is>
      </c>
    </row>
    <row r="5">
      <c r="A5" s="4" t="inlineStr">
        <is>
          <t>Leases</t>
        </is>
      </c>
      <c r="B5" s="4" t="inlineStr">
        <is>
          <t xml:space="preserve">Leases The Company has operating and finance leases for mining and non-mining equipment, office space and certain other facilities under various non-cancellable agreements. Historically, the majority of the Company’s leases have been accounted for as operating leases. Refer to Note 1. “Summary of Significant Accounting Policies” in the Company’s Annual Report on Form 10-K for the year ended December 31, 2019, for the Company’s policies regarding “Leas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Accordingly, as previously described in Note 1. “Basis of Presentation,” certain lease liabilities are classified as current in the accompanying condensed consolidated balance sheet as of September 30, 2020 due to the Company’s probable default under its Credit Agreement as of December 31, 2020, absent successful mitigating action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onents of lease expense during the three and nine months ended September 30, 2020 and 2019 were as follows: Three Months Ended September 30, Nine Months Ended September 30, 2020 2019 2020 2019 (Dollars in millions) Operating lease cost: Operating lease cost $ 6.3 $ 9.9 $ 23.3 $ 33.9 Short-term lease cost 10.2 15.8 31.7 34.7 Variable lease cost 1.1 2.0 3.7 16.6 Sublease income — (1.0) — (1.9) Total operating lease cost $ 17.6 $ 26.7 $ 58.7 $ 83.3 Finance lease cost: Amortization of right-of-use assets $ 0.8 $ 3.4 $ 5.2 $ 12.0 Interest on lease liabilities 0.2 0.3 0.5 1.2 Total finance lease cost $ 1.0 $ 3.7 $ 5.7 $ 13.2 Supplemental balance sheet information related to leases at September 30, 2020 and December 31, 2019 was as follows: September 30, 2020 December 31, 2019 (Dollars in millions) Operating leases: Operating lease right-of-use assets $ 44.9 $ 82.4 Accounts payable and accrued expenses $ 54.4 $ 29.6 Operating lease liabilities, less current portion 7.1 52.8 Total operating lease liabilities $ 61.5 $ 82.4 Finance leases: Property, plant, equipment and mine development $ 24.6 $ 89.6 Accumulated depreciation (20.7) (45.9) Property, plant, equipment and mine development, net $ 3.9 $ 43.7 Current portion of long-term debt $ 8.0 $ 14.3 Long-term debt, less current portion — 0.9 Total finance lease liabilities $ 8.0 $ 15.2 Weighted average remaining lease term (years) Operating leases 3.5 Finance leases 16.3 Weighted average discount rate Operating leases 7.4 % Finance leases 6.2 % Supplemental cash flow information related to leases during the three and nine months ended September 30, 2020 and 2019 was as follows: Three Months Ended September 30, Nine Months Ended September 30, 2020 2019 2020 2019 (Dollars in millions) Cash paid for amounts included in the measurement of lease liabilities: Operating cash flows for operating leases $ 6.8 $ 8.4 $ 26.4 $ 41.8 Operating cash flows for finance leases 0.1 0.3 0.5 1.2 Financing cash flows for finance leases 0.2 5.6 8.1 24.0 Right-of-use assets obtained in exchange for lease obligations: Operating leases 0.2 3.4 2.3 9.7 Finance leases 0.5 0.3 1.5 0.4 The Company's leases have remaining lease terms ranging from less than one year to 21.3 years, some of which include options to extend the terms deemed reasonably certain of exercise. While certain amounts below are classified as current, the contractual maturities of lease liabilities were as follows: Period Ending December 31, Operating Leases Finance Leases (Dollars in millions) 2020 $ 9.0 $ 0.4 2021 23.3 1.4 2022 14.0 1.2 2023 12.1 0.7 2024 4.8 0.7 2025 and thereafter 7.2 8.2 Total lease payments 70.4 12.6 Less imputed interest (8.9) (4.6) Total lease liabilities $ 61.5 $ 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 width="17" customWidth="1" min="5" max="5"/>
  </cols>
  <sheetData>
    <row r="1">
      <c r="A1" s="1" t="inlineStr">
        <is>
          <t>UNAUDITED 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671000000</v>
      </c>
      <c r="C4" s="6" t="n">
        <v>1106400000</v>
      </c>
      <c r="D4" s="6" t="n">
        <v>2143900000</v>
      </c>
      <c r="E4" s="6" t="n">
        <v>3506000000</v>
      </c>
    </row>
    <row r="5">
      <c r="A5" s="3" t="inlineStr">
        <is>
          <t>Costs and expenses</t>
        </is>
      </c>
    </row>
    <row r="6">
      <c r="A6" s="4" t="inlineStr">
        <is>
          <t>Operating costs and expenses (exclusive of items shown separately below)</t>
        </is>
      </c>
      <c r="B6" s="7" t="n">
        <v>550900000</v>
      </c>
      <c r="C6" s="7" t="n">
        <v>905500000</v>
      </c>
      <c r="D6" s="7" t="n">
        <v>1886700000</v>
      </c>
      <c r="E6" s="7" t="n">
        <v>2711500000</v>
      </c>
    </row>
    <row r="7">
      <c r="A7" s="4" t="inlineStr">
        <is>
          <t>Depreciation, depletion and amortization</t>
        </is>
      </c>
      <c r="B7" s="7" t="n">
        <v>72200000</v>
      </c>
      <c r="C7" s="7" t="n">
        <v>141500000</v>
      </c>
      <c r="D7" s="7" t="n">
        <v>266500000</v>
      </c>
      <c r="E7" s="7" t="n">
        <v>479400000</v>
      </c>
    </row>
    <row r="8">
      <c r="A8" s="4" t="inlineStr">
        <is>
          <t>Asset retirement obligation expenses</t>
        </is>
      </c>
      <c r="B8" s="7" t="n">
        <v>14300000</v>
      </c>
      <c r="C8" s="7" t="n">
        <v>15500000</v>
      </c>
      <c r="D8" s="7" t="n">
        <v>46000000</v>
      </c>
      <c r="E8" s="7" t="n">
        <v>44600000</v>
      </c>
    </row>
    <row r="9">
      <c r="A9" s="4" t="inlineStr">
        <is>
          <t>Selling and administrative expenses</t>
        </is>
      </c>
      <c r="B9" s="7" t="n">
        <v>27200000</v>
      </c>
      <c r="C9" s="7" t="n">
        <v>32200000</v>
      </c>
      <c r="D9" s="7" t="n">
        <v>77300000</v>
      </c>
      <c r="E9" s="7" t="n">
        <v>107800000</v>
      </c>
    </row>
    <row r="10">
      <c r="A10" s="4" t="inlineStr">
        <is>
          <t>Restructuring charges</t>
        </is>
      </c>
      <c r="B10" s="7" t="n">
        <v>8100000</v>
      </c>
      <c r="C10" s="7" t="n">
        <v>700000</v>
      </c>
      <c r="D10" s="7" t="n">
        <v>31100000</v>
      </c>
      <c r="E10" s="7" t="n">
        <v>1300000</v>
      </c>
    </row>
    <row r="11">
      <c r="A11" s="4" t="inlineStr">
        <is>
          <t>Transaction costs related to joint ventures</t>
        </is>
      </c>
      <c r="B11" s="7" t="n">
        <v>6000000</v>
      </c>
      <c r="C11" s="7" t="n">
        <v>8200000</v>
      </c>
      <c r="D11" s="7" t="n">
        <v>23100000</v>
      </c>
      <c r="E11" s="7" t="n">
        <v>9800000</v>
      </c>
    </row>
    <row r="12">
      <c r="A12" s="3" t="inlineStr">
        <is>
          <t>Other operating loss (income):</t>
        </is>
      </c>
    </row>
    <row r="13">
      <c r="A13" s="4" t="inlineStr">
        <is>
          <t>Net gain on disposals</t>
        </is>
      </c>
      <c r="B13" s="7" t="n">
        <v>-2500000</v>
      </c>
      <c r="C13" s="7" t="n">
        <v>-1100000</v>
      </c>
      <c r="D13" s="7" t="n">
        <v>-10400000</v>
      </c>
      <c r="E13" s="7" t="n">
        <v>-2800000</v>
      </c>
    </row>
    <row r="14">
      <c r="A14" s="4" t="inlineStr">
        <is>
          <t>Asset impairment</t>
        </is>
      </c>
      <c r="B14" s="7" t="n">
        <v>0</v>
      </c>
      <c r="C14" s="7" t="n">
        <v>20000000</v>
      </c>
      <c r="D14" s="7" t="n">
        <v>1418100000</v>
      </c>
      <c r="E14" s="7" t="n">
        <v>20000000</v>
      </c>
    </row>
    <row r="15">
      <c r="A15" s="4" t="inlineStr">
        <is>
          <t>Provision for North Goonyella equipment loss</t>
        </is>
      </c>
      <c r="B15" s="7" t="n">
        <v>0</v>
      </c>
      <c r="C15" s="7" t="n">
        <v>0</v>
      </c>
      <c r="D15" s="7" t="n">
        <v>0</v>
      </c>
      <c r="E15" s="7" t="n">
        <v>24700000</v>
      </c>
    </row>
    <row r="16">
      <c r="A16" s="4" t="inlineStr">
        <is>
          <t>North Goonyella insurance recovery</t>
        </is>
      </c>
      <c r="B16" s="7" t="n">
        <v>0</v>
      </c>
      <c r="C16" s="7" t="n">
        <v>0</v>
      </c>
      <c r="D16" s="7" t="n">
        <v>0</v>
      </c>
      <c r="E16" s="7" t="n">
        <v>-125000000</v>
      </c>
    </row>
    <row r="17">
      <c r="A17" s="4" t="inlineStr">
        <is>
          <t>Loss from equity affiliates</t>
        </is>
      </c>
      <c r="B17" s="7" t="n">
        <v>10600000</v>
      </c>
      <c r="C17" s="7" t="n">
        <v>20700000</v>
      </c>
      <c r="D17" s="7" t="n">
        <v>25700000</v>
      </c>
      <c r="E17" s="7" t="n">
        <v>7500000</v>
      </c>
    </row>
    <row r="18">
      <c r="A18" s="4" t="inlineStr">
        <is>
          <t>Operating (loss) profit</t>
        </is>
      </c>
      <c r="B18" s="7" t="n">
        <v>-15800000</v>
      </c>
      <c r="C18" s="7" t="n">
        <v>-36800000</v>
      </c>
      <c r="D18" s="7" t="n">
        <v>-1620200000</v>
      </c>
      <c r="E18" s="7" t="n">
        <v>227200000</v>
      </c>
    </row>
    <row r="19">
      <c r="A19" s="4" t="inlineStr">
        <is>
          <t>Interest expense</t>
        </is>
      </c>
      <c r="B19" s="7" t="n">
        <v>34900000</v>
      </c>
      <c r="C19" s="7" t="n">
        <v>35400000</v>
      </c>
      <c r="D19" s="7" t="n">
        <v>102300000</v>
      </c>
      <c r="E19" s="7" t="n">
        <v>107200000</v>
      </c>
    </row>
    <row r="20">
      <c r="A20" s="4" t="inlineStr">
        <is>
          <t>Interest income</t>
        </is>
      </c>
      <c r="B20" s="7" t="n">
        <v>-1600000</v>
      </c>
      <c r="C20" s="7" t="n">
        <v>-7000000</v>
      </c>
      <c r="D20" s="7" t="n">
        <v>-7100000</v>
      </c>
      <c r="E20" s="7" t="n">
        <v>-22500000</v>
      </c>
    </row>
    <row r="21">
      <c r="A21" s="4" t="inlineStr">
        <is>
          <t>Net periodic benefit costs, excluding service cost</t>
        </is>
      </c>
      <c r="B21" s="7" t="n">
        <v>2800000</v>
      </c>
      <c r="C21" s="7" t="n">
        <v>4900000</v>
      </c>
      <c r="D21" s="7" t="n">
        <v>8300000</v>
      </c>
      <c r="E21" s="7" t="n">
        <v>14600000</v>
      </c>
    </row>
    <row r="22">
      <c r="A22" s="4" t="inlineStr">
        <is>
          <t>Net mark-to-market adjustment on actuarially determined liabilities</t>
        </is>
      </c>
      <c r="B22" s="7" t="n">
        <v>13000000</v>
      </c>
      <c r="C22" s="7" t="n">
        <v>0</v>
      </c>
      <c r="D22" s="7" t="n">
        <v>13000000</v>
      </c>
      <c r="E22" s="7" t="n">
        <v>0</v>
      </c>
    </row>
    <row r="23">
      <c r="A23" s="4" t="inlineStr">
        <is>
          <t>(Loss) income from continuing operations before income taxes</t>
        </is>
      </c>
      <c r="B23" s="7" t="n">
        <v>-64900000</v>
      </c>
      <c r="C23" s="7" t="n">
        <v>-70100000</v>
      </c>
      <c r="D23" s="7" t="n">
        <v>-1736700000</v>
      </c>
      <c r="E23" s="7" t="n">
        <v>127900000</v>
      </c>
    </row>
    <row r="24">
      <c r="A24" s="4" t="inlineStr">
        <is>
          <t>Income tax (benefit) provision</t>
        </is>
      </c>
      <c r="B24" s="7" t="n">
        <v>-100000</v>
      </c>
      <c r="C24" s="7" t="n">
        <v>4200000</v>
      </c>
      <c r="D24" s="7" t="n">
        <v>2700000</v>
      </c>
      <c r="E24" s="7" t="n">
        <v>26000000</v>
      </c>
    </row>
    <row r="25">
      <c r="A25" s="4" t="inlineStr">
        <is>
          <t>(Loss) income from continuing operations, net of income taxes</t>
        </is>
      </c>
      <c r="B25" s="7" t="n">
        <v>-64800000</v>
      </c>
      <c r="C25" s="7" t="n">
        <v>-74300000</v>
      </c>
      <c r="D25" s="7" t="n">
        <v>-1739400000</v>
      </c>
      <c r="E25" s="7" t="n">
        <v>101900000</v>
      </c>
    </row>
    <row r="26">
      <c r="A26" s="4" t="inlineStr">
        <is>
          <t>Loss from discontinued operations, net of income taxes</t>
        </is>
      </c>
      <c r="B26" s="7" t="n">
        <v>-2300000</v>
      </c>
      <c r="C26" s="7" t="n">
        <v>-3800000</v>
      </c>
      <c r="D26" s="7" t="n">
        <v>-6800000</v>
      </c>
      <c r="E26" s="7" t="n">
        <v>-10600000</v>
      </c>
    </row>
    <row r="27">
      <c r="A27" s="4" t="inlineStr">
        <is>
          <t>Net (loss) income</t>
        </is>
      </c>
      <c r="B27" s="7" t="n">
        <v>-67100000</v>
      </c>
      <c r="C27" s="7" t="n">
        <v>-78100000</v>
      </c>
      <c r="D27" s="7" t="n">
        <v>-1746200000</v>
      </c>
      <c r="E27" s="7" t="n">
        <v>91300000</v>
      </c>
    </row>
    <row r="28">
      <c r="A28" s="4" t="inlineStr">
        <is>
          <t>Less: Net income (loss) attributable to noncontrolling interests</t>
        </is>
      </c>
      <c r="B28" s="7" t="n">
        <v>100000</v>
      </c>
      <c r="C28" s="7" t="n">
        <v>4700000</v>
      </c>
      <c r="D28" s="7" t="n">
        <v>-5100000</v>
      </c>
      <c r="E28" s="7" t="n">
        <v>12800000</v>
      </c>
    </row>
    <row r="29">
      <c r="A29" s="4" t="inlineStr">
        <is>
          <t>Net (loss) income attributable to common stockholders</t>
        </is>
      </c>
      <c r="B29" s="6" t="n">
        <v>-67200000</v>
      </c>
      <c r="C29" s="6" t="n">
        <v>-82800000</v>
      </c>
      <c r="D29" s="6" t="n">
        <v>-1741100000</v>
      </c>
      <c r="E29" s="6" t="n">
        <v>78500000</v>
      </c>
    </row>
    <row r="30">
      <c r="A30" s="3" t="inlineStr">
        <is>
          <t>(Loss) income from continuing operations:</t>
        </is>
      </c>
    </row>
    <row r="31">
      <c r="A31" s="4" t="inlineStr">
        <is>
          <t>Basic (loss) income per share (in dollars per share)</t>
        </is>
      </c>
      <c r="B31" s="8" t="n">
        <v>-0.66</v>
      </c>
      <c r="C31" s="8" t="n">
        <v>-0.77</v>
      </c>
      <c r="D31" s="8" t="n">
        <v>-17.76</v>
      </c>
      <c r="E31" s="8" t="n">
        <v>0.84</v>
      </c>
    </row>
    <row r="32">
      <c r="A32" s="4" t="inlineStr">
        <is>
          <t>Diluted (loss) income per share (in dollars per share)</t>
        </is>
      </c>
      <c r="B32" s="9" t="n">
        <v>-0.66</v>
      </c>
      <c r="C32" s="9" t="n">
        <v>-0.77</v>
      </c>
      <c r="D32" s="9" t="n">
        <v>-17.76</v>
      </c>
      <c r="E32" s="9" t="n">
        <v>0.83</v>
      </c>
    </row>
    <row r="33">
      <c r="A33" s="3" t="inlineStr">
        <is>
          <t>Net (loss) income attributable to common stockholders:</t>
        </is>
      </c>
    </row>
    <row r="34">
      <c r="A34" s="4" t="inlineStr">
        <is>
          <t>Basic (loss) income per share (in dollars per share)</t>
        </is>
      </c>
      <c r="B34" s="9" t="n">
        <v>-0.6899999999999999</v>
      </c>
      <c r="C34" s="9" t="n">
        <v>-0.8100000000000001</v>
      </c>
      <c r="D34" s="9" t="n">
        <v>-17.83</v>
      </c>
      <c r="E34" s="9" t="n">
        <v>0.74</v>
      </c>
    </row>
    <row r="35">
      <c r="A35" s="4" t="inlineStr">
        <is>
          <t>Diluted (loss) income per share (in dollars per share)</t>
        </is>
      </c>
      <c r="B35" s="8" t="n">
        <v>-0.6899999999999999</v>
      </c>
      <c r="C35" s="8" t="n">
        <v>-0.8100000000000001</v>
      </c>
      <c r="D35" s="8" t="n">
        <v>-17.83</v>
      </c>
      <c r="E35" s="8" t="n">
        <v>0.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tax rate before remeasurement for the nine months ended September 30, 2020 is based on the Company’s estimated full year effective tax rate, comprised of expected statutory tax provision, offset by foreign rate differential and changes in valuation allowance. The Company’s income tax benefit of $0.1 million and income tax provision of $4.2 million for the three months ended September 30, 2020 and 2019, respectively, included a tax provision of $1.1 million and $0.1 million, respectively, related to the remeasurement of foreign income tax accounts. The Company’s income tax provision of $2.7 million and $26.0 million for the nine months ended September 30, 2020 and 2019, respectively, included a tax provision of $0.4 million and a tax benefit of $0.2 million, respectively, related to the remeasurement of foreign income tax accounts.In response to the COVID-19 pandemic, the United States enacted the CARES Act. The CARES Act contains numerous income tax provisions, including a provision that provides for the acceleration of refunds of previously generated AMT credits. Pursuant to the CARES Act, the Company has received approximately $24 million of accelerated refunds from the IRS and has adjusted its current and deferred tax asset balances according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e Company’s total indebtedness as of September 30, 2020 and December 31, 2019 consisted of the following: September 30, 2020 December 31, 2019 (Dollars in millions) 6.000% Senior Secured Notes due March 2022 $ 459.0 $ 459.0 6.375% Senior Secured Notes due March 2025 500.0 500.0 Senior Secured Term Loan due 2025, net of original issue discount 389.2 392.1 Revolving credit facility 230.0 — Secured borrowing under receivables securitization program 60.0 — Finance lease obligations 8.0 15.2 Less: Debt issuance costs (46.1) (55.5) 1,600.1 1,310.8 Less: Current portion of long-term debt 1,600.1 18.3 Long-term debt $ — $ 1,292.5 As described in Note 1. “Basis of Presentation,” the Company has classified all of its long-term debt as current. 6.000% and 6.375% Senior Secured Notes On February 15, 2017, the Company entered into an indenture (the Indenture) with Wilmington Trust, National Association, as trustee, relating to its issuance of $500.0 million aggregate principal amount of 6.000% senior secured notes due 2022 (the 2022 Notes) and $500.0 million aggregate principal amount of 6.375% senior secured notes due 2025 (the 2025 Notes and, together with the 2022 Notes, the Senior Notes). The Senior Notes were sold on February 15, 2017 in a private transaction exempt from the registration requirements of the Securities Act of 1933. The Senior Notes were issued at par value. The Company paid aggregate debt issuance costs of $49.5 million related to the offering, which are being amortized over the respective terms of the Senior Notes. Interest payments on the Senior Notes are scheduled to occur each year on March 31 and September 30 until maturity. During the three months ended September 30, 2020 and 2019, the Company recorded interest expense of $17.5 million and $18.1 million, respectively, and during the nine months ended September 30, 2020 and 2019, the Company recorded interest expense of $52.5 million and $54.2 million, respectively, related to the Senior Notes. The 2022 Notes were redeemable beginning March 31, 2019, in whole or in part, at 103.0% of par, beginning March 31, 2020 at 101.5% of par and beginning March 31, 2021 and thereafter at par. The 2025 Notes were redeemable beginning March 31, 2020, in whole or in part, at 104.8% of par, beginning March 31, 2021 at 103.2% of par, beginning March 31, 2022 at 101.6% of par and beginning March 31, 2023 and thereafter at par. In addition, prior to the first date on which the Senior Notes were redeemable at the redemption prices noted above, the Company was entitled to redeem some or all of the Senior Notes at a calculated make-whole premium, plus accrued and unpaid interest. On August 9, 2018, the Company executed an amendment to the Indenture following the solicitation of consents from the requisite majorities of holders of each series of Senior Notes. The amendment permits a category of restricted payments at any time not to exceed the sum of $650.0 million, plus an additional $150.0 million per calendar year, commencing with calendar year 2019, with unused amounts in any calendar year carrying forward to and available for restricted payments in any subsequent calendar year. The Company paid consenting Senior Note holders $10.00 in cash per $1,000 principal amount of 2022 Notes and $30.00 in cash per $1,000 principal amount of 2025 Notes, which amounted to $19.8 million. Such consent payments were capitalized as additional debt issuance costs to be amortized over the respective terms of the Senior Notes. During the fourth quarter of 2019, the Company made open-market purchases of $41.0 million of the 2022 Notes for $39.9 million, plus accrued interest. In connection with the purchases, the Company wrote off $1.3 million of debt issuance costs and charged $0.2 million to “Loss on early debt extinguishment.” The notes were subsequently canceled. The Indenture contains customary conditions of default and imposes certain restrictions on the Company’s activities, including its ability to incur debt, incur liens, make investments, engage in fundamental changes such as mergers and dissolutions, dispose of assets, enter into transactions with affiliates and make certain restricted payments, such as cash dividends and share repurchases. The Senior Notes rank senior in right of payment to any subordinated indebtedness and equally in right of payment with any senior indebtedness to the extent of the collateral securing that indebtedness. The Senior Notes are jointly and severally and fully and unconditionally guaranteed on a senior secured basis by substantially all of the Company’s material domestic subsidiaries and secured by first priority liens over (1) substantially all of the assets of the Company and the guarantors, except for certain excluded assets, (2) 100% of the capital stock of each domestic restricted subsidiary of the Company, (3) 100% of the non-voting capital stock of each first tier foreign subsidiary of the Company or a foreign subsidiary holding company and no more than 65% of the voting capital stock of each first tier foreign subsidiary of the Company or a foreign subsidiary holding company, (4) a legal charge of 65% of the voting capital stock and 100% of the non-voting capital stock of Peabody Investments (Gibraltar) Limited and (5) all intercompany debt owed to the Company or any guarantor, in each case, subject to certain exceptions. The obligations under the Senior Notes are secured on a pari passu basis by the same collateral securing the Credit Agreement, subject to certain exceptions. Credit Agreement The Company entered into an agreement on April 3, 2017 among the Company, as borrower, Goldman Sachs Bank USA, as administrative agent, and other lenders party thereto (the Credit Agreement). The Credit Agreement originally provided for a $950.0 million senior secured term loan (the Senior Secured Term Loan), which was to mature in 2022 prior to the amendments described below. Following the voluntary prepayments and amendments described below, the Credit Agreement provided for a $400.0 million first lien senior secured term loan, which bore interest at LIBOR plus 2.75% per annum as of September 30, 2020. During the three months ended September 30, 2020 and 2019, the Company recorded interest expense of $3.4 million and $5.6 million, respectively, and during the nine months ended September 30, 2020 and 2019, the Company recorded interest expense of $12.1 million and $17.0 million, respectively, related to the Senior Secured Term Loan. Proceeds from the Senior Secured Term Loan were received net of an original issue discount and deferred financing costs of $37.3 million that are being amortized over its term. The loan requires quarterly principal payments of $1.0 million and periodic interest payments through December 2024 with the remaining balance due in March 2025. The loan principal was voluntarily prepayable at 101% of the principal amount repaid if prepayment occurred prior to October 2018 (subject to certain exceptions, including prepayments made with internally generated cash) and is voluntarily prepayable at any time thereafter without premium or penalty. The Senior Secured Term Loan may require mandatory principal prepayments of up to 75% of Excess Cash Flow (as defined in the Credit Agreement) for any fiscal year if the Company’s Total Leverage Ratio (as defined in the Credit Agreement and calculated at December 31, net of any unrestricted cash) is greater than 2.00:1.00. The mandatory principal prepayment requirement changes to (i) 50% of Excess Cash Flow if the Company’s Total Leverage Ratio is less than or equal to 2.00:1.00 and greater than 1.50:1.00, (ii) 25% of Excess Cash Flow if the Company’s Total Leverage Ratio is less than or equal to 1.50:1.00 and greater than 1.00:1.00, or (iii) zero if the Company’s Total Leverage Ratio is less than or equal to 1.00:1.00. If required, mandatory prepayments resulting from Excess Cash Flows are payable within 100 days after the end of each fiscal year. The calculation of mandatory prepayments would be reduced commensurately by the amount of previous voluntary prepayments. In certain circumstances, the Senior Secured Term Loan requires that Excess Proceeds (as defined in the Credit Agreement) of $10.0 million or greater received from sales of Company assets be applied against the loan principal, unless such proceeds are reinvested within one year. The Senior Secured Term Loan also requires that any net insurance proceeds be applied against the loan principal, unless such proceeds are reinvested within one year. The Credit Agreement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Obligations under the Credit Agreement are secured on a pari passu basis by the same collateral securing the Senior Notes. Since entering into the Credit Agreement, the Company has repaid $560.0 million of the original $950.0 million loan principal amount on the Senior Secured Term Loan in various installments, including $546.0 million which was voluntarily prepaid. In September 2017, the Company entered into an amendment to the Credit Agreement which permitted the Company to add an incremental revolving credit facility in addition to the Company’s ability to add one or more incremental term loan facilities under the Credit Agreement. The incremental revolving credit facility and/or incremental term loan facilities can be in an aggregate principal amount of up to $350.0 million plus additional amounts so long as the Company remains in compliance with Total Leverage Ratio covenant as set forth in the Credit Agreement. The amendment also made available an additional restricted payment basket that permits additional repurchases, dividends or other distributions with respect to the Company’s common and preferred stock in an aggregate amount up to $450.0 million so long as the Company’s Fixed Charge Coverage Ratio (as defined in the Credit Agreement) is at least 2.00:1.00 on a pro forma basis. In April 2018, the Company entered into another amendment to the Credit Agreement which lowered the interest rate on the Senior Secured Term Loan to its current level of LIBOR plus 2.75% and eliminated an existing 1.0% LIBOR floor. The amendment also extended the maturity of the Senior Secured Term Loan by three years to 2025 and eliminated previous capital expenditure restriction covenants on both the Senior Secured Term Loan and the incremental revolving credit facility described below. In connection with this amendment, the Company voluntarily repaid $46.0 million of principal on the Senior Secured Term Loan. During the fourth quarter of 2017, the Company entered into the incremental revolving credit facility (the Revolver) for an aggregate commitment of $350.0 million for general corporate purposes and paid debt issuance costs of $4.7 million. In September 2019, the Company entered into an amendment to the Credit Agreement which increased the aggregate commitment amount under the Revolver to $565.0 million and extended the maturity date on $540.0 million of the commitments from November 2020 to September 2023. The maturity date for the remaining $25.0 million commitment is November 2020. The Company incurred $5.7 million of additional debt issuance costs in connection with the amendment. As a result of the amendment, such loans, letters of credit and unused capacity related to the $540.0 million of extended commitments bear interest and incur fees at rates dependent upon the Company’s First Lien Leverage Ratio (as defined in the Credit Agreement) beginning in 2020. Specific to the Revolver, the Credit Agreement requires that the Company maintain a 2.00:1.00 First Lien Leverage Ratio, calculated on a trailing twelve-month basis and modified to limit unrestricted cash netting to $800.0 million. During the second quarter of 2020, the Company borrowed $300.0 million under the Revolver. The Company subsequently repaid $70.0 million of this amount during the third quarter of 2020. At September 30, 2020, the Revolver was also utilized for letters of credit of $329.9 million, primarily in support of the Company’s reclamation obligations, as further described in Note 17. “Financial Instruments and Other Guarantees.” At September 30, 2020, the remaining availability under the Revolver was $5.1 million. At September 30, 2020, applicable Revolver rates were LIBOR plus 3.00% for revolving loans, 0.4% per annum for unused capacity, and 3.125% per annum for letters of credit fees. During the three months ended September 30, 2020 and 2019, the Company recorded interest expense and fees of $5.1 million and $1.4 million, respectively, and during the nine months ended September 30, 2020 and 2019, the Company recorded interest expense and fees of $10.8 million and $4.5 million, respectively, related to the Revolver. Restricted Payments Under the Senior Notes and Credit Agreement In addition to the $450.0 million restricted payment basket provided for under the September 2017 amendment, the Credit Agreement provides a builder basket for additional restricted payments subject to a maximum Total Leverage Ratio of 2.00:1.00 (as defined in the Credit Agreement). In addition to the $650.0 million restricted payment basket, plus an additional $150.0 million per calendar year, provided under the August 2018 amendment, the Indenture provides a builder basket for restricted payments that is calculated based upon the Company’s Consolidated Net Income, and is subject to a Fixed Charge Coverage Ratio of at least 2.25:1.00 (as defined in the Indenture). Further, under both the Indenture and Credit Agreement, additional restricted payments are permitted through a $50.0 million general basket and an annual aggregate $25.0 million basket which allows dividends and common stock repurchases. The payment of dividends and purchases of common stock under this annual aggregate $25.0 million basket are permitted so long as the Company’s Total Leverage Ratio would not exceed 1.25:1.00 on a pro forma basis (as defined in the Credit Agreement and Indenture). Secured Borrowing under Receivables Securitization Program As further described in Note 17. “Financial Instruments and Other Guarantees,” the Company’s receivables securitization program provides for up to $250.0 million in funding accounted for as a secured borrowing, limited to the availability of eligible receivables. During September 2020, the Company borrowed $60.0 million under the receivables securitization program. These borrowings, which have a maturity date of April 2022 and bear an interest rate of LIBOR plus 1.50%, may be secured by a combination of collateral and the trade receivables underlying the receivables securitization program, from time to time. Finance Lease Obligations Refer to Note 10. “Leases” for additional information associated with the Company’s finance leases, which pertain to the financing of mining equipment used in operations. Comprehensive Plan to Restructure Debt and Related Obligations As previously described in Note 1. “Basis of Presentation,” the Company anticipates significant risk of noncompliance with the First Lien Leverage Ratio covenant as of December 31, 2020 without successfully taking mitigating actions. One such potential action is the execution of a comprehensive agreement among the Company, the revolving lenders under its credit agreement, holders of its 2022 Notes and surety bond providers as described in Note 1. “Basis of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Costs</t>
        </is>
      </c>
      <c r="B1" s="2" t="inlineStr">
        <is>
          <t>9 Months Ended</t>
        </is>
      </c>
    </row>
    <row r="2">
      <c r="B2" s="2" t="inlineStr">
        <is>
          <t>Sep. 30, 2020</t>
        </is>
      </c>
    </row>
    <row r="3">
      <c r="A3" s="3" t="inlineStr">
        <is>
          <t>Retirement Benefits [Abstract]</t>
        </is>
      </c>
    </row>
    <row r="4">
      <c r="A4" s="4" t="inlineStr">
        <is>
          <t>Pension and Postretirement Benefit Costs</t>
        </is>
      </c>
      <c r="B4" s="4" t="inlineStr">
        <is>
          <t>Pension and Postretirement Benefit Costs The components of net periodic pension and postretirement benefit costs, excluding the service cost for benefits earned, are included in “Net periodic benefit costs, excluding service cost” in the unaudited condensed consolidated statements of operations. Net periodic pension (benefit) cost included the following components: Three Months Ended September 30, Nine Months Ended September 30, 2020 2019 2020 2019 (Dollars in millions) Service cost for benefits earned $ 0.1 $ 0.5 $ 0.2 $ 1.5 Interest cost on projected benefit obligation 7.0 8.4 21.0 25.1 Expected return on plan assets (7.5) (7.9) (22.3) (23.5) Net periodic pension (benefit) cost $ (0.4) $ 1.0 $ (1.1) $ 3.1 Annual contributions to the qualified plans are made in accordance with minimum funding standards and the Company’s agreement with the Pension Benefit Guaranty Corporation. Funding decisions also consider certain funded status thresholds defined by the Pension Protection Act of 2006 (generally 80%). As of September 30, 2020, the Company’s qualified plans were expected to be at or above the Pension Protection Act thresholds. Minimum funding standards are legislated by ERISA and are modified by pension funding stabilization provisions included in the Moving Ahead for Progress in the 21st Century Act of 2012, the Highway and Transportation Funding Act of 2014 and the Bipartisan Budget Act of 2015. The Company is not required to make any contributions to its qualified pension plans in 2020 based on minimum funding requirements and does not expect to make any discretionary contributions in 2020. Net periodic postretirement benefit cost included the following components: Three Months Ended September 30, Nine Months Ended September 30, 2020 2019 2020 2019 (Dollars in millions) Service cost for benefits earned $ 1.1 $ 1.2 $ 3.3 $ 3.6 Interest cost on accumulated postretirement benefit obligation 5.4 6.3 16.3 18.9 Expected return on plan assets (0.3) (0.2) (1.1) (0.4) Amortization of prior service credit (2.2) (2.2) (6.6) (6.6) Net actuarial loss 13.0 — 13.0 — Net periodic postretirement benefit cost $ 17.0 $ 5.1 $ 24.9 $ 15.5 During September 2020, the Company announced changes to one of its postretirement health care benefit plans. Effective January 1, 2021, the Company will no longer subsidize medical costs for Medicare eligible individuals or provide life insurance to retirees. The Company will provide non-Medicare eligible retirees and eligible dependents a health reimbursement arrangement. The changes triggered a remeasurement event that resulted in a mark-to-market loss of $13.0 million recorded to “Net mark-to-market adjustment on actuarially determined liabilities” during the three and nine months ended September 30, 2020, primarily due to the decrease in discount rate from 3.40% at December 31, 2019 to 2.70% at September 30, 2020. The impact of the changes on future benefits reduced the Company’s accumulated postretirement benefit obligation by $174.5 million. The reduction was attributable to the elimination of health care benefits upon covered individuals’ attainment of Medicare eligibility. The reduction in liability was recorded with an offsetting balance in “Accumulated other comprehensive income,” which is being amortized to earnings over an average remaining service period to full eligibility for participating employees of 5.1 years . In October 2018, the Company amended one of its postretirement health care benefit plans which reduced its accumulated postretirement benefit obligation, as further described in Note 17. “Postretirement Health Care and Life Insurance Benefits” in the Company’s Annual Report on Form 10-K for the year ended December 31, 2019. The reduction in liability has been recorded with an offsetting balance in “Accumulated other comprehensive income,” net of a deferred tax provision, and is being amortized to earnings over an average remaining service period to full eligibility for participating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Accumulated Other Comprehensive Income The following table sets forth the after-tax components of accumulated other comprehensive income and changes thereto recorded during the nine months ended September 30, 2020: Foreign Currency Translation Prior Service Total Accumulated Other Comprehensive Income (Dollars in millions) December 31, 2019 $ (4.3) $ 35.9 $ 31.6 Reclassification from other comprehensive income to earnings — (6.6) (6.6) Current period change 1.8 174.5 176.3 September 30, 2020 $ (2.5) $ 203.8 $ 201.3 Postretirement health care and life insurance benefits reclassified from other comprehensive income to earnings of $2.2 million during both the three months ended September 30, 2020 and 2019 and $6.6 million du</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9 Months Ended</t>
        </is>
      </c>
    </row>
    <row r="2">
      <c r="B2" s="2" t="inlineStr">
        <is>
          <t>Sep. 30, 2020</t>
        </is>
      </c>
    </row>
    <row r="3">
      <c r="A3" s="3" t="inlineStr">
        <is>
          <t>Other Events [Abstract]</t>
        </is>
      </c>
    </row>
    <row r="4">
      <c r="A4" s="4" t="inlineStr">
        <is>
          <t>Other Events</t>
        </is>
      </c>
      <c r="B4" s="4" t="inlineStr">
        <is>
          <t>Other Events Cost Repositioning Program From time to time, the Company initiates restructuring activities in connection with its repositioning efforts to appropriately align its cost structure or optimize its coal production relative to prevailing market conditions. Costs associated with restructuring actions can include the impact of early mine closures, voluntary and involuntary workforce reductions, office closures and other related activities. Costs associated with restructuring activities are recognized in the period incurred. Such charges included as “Restructuring charges” in the Company's unaudited condensed consolidated statements of operations amounted to $8.1 million and $0.7 million for the three months ended September 30, 2020 and 2019, respectively, and $31.1 million and $1.3 million for the nine months ended September 30, 2020 and 2019, respectively, and were associated with both involuntary and voluntary workforce reductions. On October 5, 2020, the Company announced that it is temporarily idling its Shoal Creek Mine in Alabama over the next several months. While steelmaking fundamentals, particularly in traditional markets, appear to be in the early stages of recovery from the COVID-19 pandemic, customer demand has been and continues to be impacted. These market factors, combined with a currently elevated cost structure at the mine, have led to the decision to temporarily suspend production. The Company will seek to implement productivity improvements during the idle period. United Wambo Joint Venture with Glencore In December 2019, after receiving the requisite regulatory and permitting approvals, the Company formed an unincorporated joint venture with Glencore plc (Glencore), in which the Company holds a 50% interest, to combine the existing operations of the Company’s Wambo Open-Cut Mine in Australia with the adjacent coal reserves of Glencore’s United Mine. The Company proportionally consolidates the entity based upon its economic interest. Both parties contributed mining tenements upon formation of the joint venture. Construction and development efforts are currently underway to combine operations. During the nine months ended September 30, 2020, the Company contributed approximately $45 million towards construction and development, which is reflected as “Additions to property, plant, equipment and mine development” in the accompanying unaudited condensed consolidated statements of cash flows. The joint venture agreement specifies that the Company will continue to fully own and operate the existing Wambo Open-Cut Mine through the date that development of the combined operations is completed, which is currently expected to be during the fourth quarter of 2020. The parties will then contribute mining equipment and other assets, and joint operations will commence. Glencore is responsible for construction and development activities and will manage the mining operations of the joint venture. PRB Colorado Joint Venture with Arch On June 18, 2019, the Company entered into a definitive implementation agreement with Arch, to establish a joint venture that would have combined the respective Powder River Basin (PRB) and Colorado operations of Peabody and Arch. As further described in Note 18. “Commitments and Contingencies,” on February 26, 2020, the U.S. Federal Trade Commission (FTC) sought a preliminary injunction to challenge the Company’s proposed joint venture. On September 29, 2020, the United States District Court for the Eastern District of Missouri (the District Court) granted the FTC’s request for a preliminary injunction. Effective September 30, 2020, Peabody and Arch terminated their agreement to establish the joint venture. North Goonyella The Company’s North Goonyella Mine in Queensland, Australia experienced a fire in a portion of the mine during September 2018 and mining operations have been suspended since then. During 2018 and 2019, the Company recorded provisions for equipment losses amounting to $149.6 million related to the fire, representing the best estimate of losses to date. Of that amount, $24.7 million was recorded during the nine months ended September 30, 2019. No additional provisions for equipment losses were recorded during the three and nine months ended September 30, 2020. The Company has also incurred containment and idling costs subsequent to the mine’s suspension which amounted to $3.8 million and $29.3 million during the three months ended September 30, 2020 and 2019, respectively, and $25.2 million and $94.6 million during the nine months ended September 30, 2020 and 2019, respectively. In March 2019, the Company entered into an insurance claim settlement agreement with its insurers and various re-insurers under a combined property damage and business interruption policy and recorded a $125 million insurance recovery, the maximum amount available under the policy above a $50 million deductible. The Company has collected the full amount of the recovery. The Company is currently evaluating various alternatives regarding the future utility of the mine. In the event that no future mining occurs at the North Goonyella Mine or the Company is unable to find a commercial alternative, the Company may record additional charges for the remaining carrying value of the North Goonyella Mine of up to approximately $300 million, which is included in the at-risk value described in Note 9. “Property, Plant, Equipment and Mine Development.” Incremental exposures above the aforementioned include take-or-pay obligations and other costs associated with idling or closing the m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0</t>
        </is>
      </c>
    </row>
    <row r="3">
      <c r="A3" s="3" t="inlineStr">
        <is>
          <t>Earnings Per Share [Abstract]</t>
        </is>
      </c>
    </row>
    <row r="4">
      <c r="A4" s="4" t="inlineStr">
        <is>
          <t>Earnings per Share (EPS)</t>
        </is>
      </c>
      <c r="B4" s="4" t="inlineStr">
        <is>
          <t xml:space="preserve">Earnings per Share (EPS) Basic EPS is computed based on the weighted average number of shares of common stock outstanding during the period. Diluted EPS is computed based on the weighted average number of shares of common stock plus the effect of dilutive potential common shares outstanding. As such, the Company includes the share-based compensation awards in its potentially dilutive securities. Dilutive securities are not included in the computation of loss per share when a company reports a net loss from continuing operations as the impact would be anti-dilutive. 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performance units, their contingent features result in an assessment for any potentially dilutive common stock by using the end of the reporting period as if it were the end of the contingency period for all units granted. The computation of diluted EPS excluded aggregate share-based compensation awards of approximately 2.1 million and 1.7 million for the three months ended September 30, 2020 and 2019, respectively, and 2.3 million and 0.6 million for the nine months ended September 30, 2020 and 2019,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Anti-dilution also occurs when a company reports a net loss from continuing operations, and the dilutive impact of all share-based compensation awards are excluded accordingly. The following illustrates the earnings allocation method utilized in the calculation of basic and diluted EPS. Three Months Ended September 30, Nine Months Ended September 30, 2020 2019 2020 2019 (In millions, except per share data) EPS numerator: (Loss) income from continuing operations, net of income taxes $ (64.8) $ (74.3) $ (1,739.4) $ 101.9 Less: Net income (loss) attributable to noncontrolling interests 0.1 4.7 (5.1) 12.8 (Loss) income from continuing operations attributable to common stockholders (64.9) (79.0) (1,734.3) 89.1 Loss from discontinued operations, net of income taxes (2.3) (3.8) (6.8) (10.6) Net (loss) income attributable to common stockholders $ (67.2) $ (82.8) $ (1,741.1) $ 78.5 EPS denominator: Weighted average shares outstanding — basic 97.9 102.2 97.6 105.9 Impact of dilutive securities — — — 1.5 Weighted average shares outstanding — diluted 97.9 102.2 97.6 107.4 Basic EPS attributable to common stockholders: (Loss) income from continuing operations $ (0.66) $ (0.77) $ (17.76) $ 0.84 Loss from discontinued operations (0.03) (0.04) (0.07) (0.10) Net (loss) income attributable to common stockholders $ (0.69) $ (0.81) $ (17.83) $ 0.74 Diluted EPS attributable to common stockholders: (Loss) income from continuing operations $ (0.66) $ (0.77) $ (17.76) $ 0.83 Loss from discontinued operations (0.03) (0.04) (0.07) (0.10) Net (loss) income attributable to common stockholders $ (0.69) $ (0.81) $ (17.83) $ 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Other Guarantees</t>
        </is>
      </c>
      <c r="B1" s="2" t="inlineStr">
        <is>
          <t>9 Months Ended</t>
        </is>
      </c>
    </row>
    <row r="2">
      <c r="B2" s="2" t="inlineStr">
        <is>
          <t>Sep. 30, 2020</t>
        </is>
      </c>
    </row>
    <row r="3">
      <c r="A3" s="3" t="inlineStr">
        <is>
          <t>Financial Instruments And Guarantees [Abstract]</t>
        </is>
      </c>
    </row>
    <row r="4">
      <c r="A4" s="4" t="inlineStr">
        <is>
          <t>Financial Instruments and Other Guarantees</t>
        </is>
      </c>
      <c r="B4" s="4" t="inlineStr">
        <is>
          <t>Financial Instruments and Other Guarantees In the normal course of business, the Company is a party to various guarantees and financial instruments that carry off-balance she et risk and are not reflected in the accompanying condensed consolidated balance sheets. At September 30, 2020, such instruments included $1,628.7 million of surety bonds and $334.8 million of letters of credit. These financial instruments provide support for the Company’s reclamation bonding requirements, lease obligations, insurance policies and various other performance guarantees. The Company periodically evaluates the instruments for on-balance sheet treatment based on the amount of exposure under the instrument and the likelihood of required performance. The Company does not expect any material losses to result from these guarantees or off-balance sheet instruments in excess of liabilities provided for in the accompanying condensed consolidated balance sheets. The Company is required to provide various forms of financial assurance in support of its mining reclamation obligations in the jurisdictions in which it operates. Such requirements are typically established by statute or under mining permits. At September 30, 2020, the Company’s asset retirement obligations of $762.8 million were supported by surety bonds of $1,439.8 million, as well as letters of credit issued under the Company’s receivables securitization program and Revolver. Letters of credit issued at September 30, 2020 amounted to $235.9 million, which served as collateral for surety bonds in support of asset retirement obligations. In October and November 2020, the Company was served with complaints filed in the District Court and in the Supreme Court of New South Wales at Sydney by Argonaut Insurance Company (Argonaut) against the Company and various of its subsidiaries, seeking (1) release of bonds in the amount of $202.9 million or, alternatively, an irrevocable letter of credit in the amount of $182.4 million and (2) payment of $48.3 million Australian dollars, respectively, representing collateral demands sought by Argonaut to secure certain bonding commitments, plus interest and indemnity costs under certain indemnity agreements entered into between Argonaut and the Company during 2017. The New South Wales matter has been set for hearing in November 2020; no hearing has been scheduled in the District Court matter. Agronaut has agreed under the terms of the TSA more fully described in Note 1. “Basis of Presentation,” to dismiss these claims. Accounts Receivable Securitization The Company entered into the Sixth Amended and Restate d Receivables Purchase Agreement, as amended, dated as of April 3, 2017 (the Receivables Purchase Agreement) to extend the Company’s receivables securitization facility previously in place and expand that facility to include certain receivables from the Company’s Australian operations. The receivables securitization program (Securitization Program) is subject to customary events of default set forth in the Receivables Purchase Agreement. The Securitization Program expires April 1, 2022 and provides for up to $250.0 million in funding accounted for as a secured borrowing, limited to the availability of eligible receivables, and may be secured by a combination of collateral and the trade receivables underlying the program, from time to time. Funding capacity under the Securitization Program may also be utilized for letters of credit in support of other obligations. During 2020, the Receivables Purchase Agreement was amended to reduce certain dilutive constraints on eligible receivables and modify the Company’s reporting requirements under the Securitization Program. Under the terms of the Securitization Program, the Company contributes the trade receivables of its participating subsidiaries on a revolving basis to P&amp;L Receivables, its wholly-owned, bankruptcy-remote subsidiary, which then sells the receivables to unaffiliated banks. P&amp;L Receivables retains the ability to repurchase the receivables in certain circumstances. The assets and liabilities of P&amp;L Receivables are consolidated with Peabody, and the Securitization Program is treated as a secured borrowing for accounting purposes, but the assets of P&amp;L Receivables will be used first to satisfy the creditors of P&amp;L Receivables, not Peabody’s creditors. The borrowings under the Securitization Program bear interest at LIBOR plus 1.5% per annum and remain outstanding throughout the term of the agreement, subject to the Company maintaining sufficient eligible receivables, by continuing to contribute trade receivables to P&amp;L Receivables, unless an event of default occurs. At September 30, 2020, the Com pany had $60.0 million in outstanding borrowings and $3.4 million of letters of credit issued under the Securitization Program. The letters of credit were primarily in support of portions of the Company’s obligations for property and casualty insurance. Availability under the Securitization Program, which is adjusted for certain ineligible receivables, was $40.4 million at September 30, 2020. The Company had no collateral posted under the Securitization Program at either September 30, 2020 or December 31, 2019. The Company incurred interest and fees associated with the Securitization Program of $0.8 million and $1.0 million during the three months ended September 30, 2020 and 2019, respectively, and $2.9 million and $3.6 million during the nine months ended September 30, 2020 and 2019, respectively, which have been recorded as interest expense in the accompanyin g unaudited condensed consolidated statements of operations. Cash Collateral Arrangements and Restricted Cash From time to time, the Company is required to remit cash to certain regulatory authorities and other third parties as collateral for financial assurances associated with a variety of long-term obligations and commitments surrounding employee related matters and the mining, reclamation and shipping of its production. The Company had no such cash collateral or restricted cash requirements as of either September 30, 2020 or December 31, 2019. Other Substantially all of the Company’s U.S. subsidiaries provide financial guarantees under long-term debt agreements entered into by the Company. The maximum amounts payable under the Company’s debt agreements are equal to the respective principal and interest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Unconditional Purchase Obligations As of September 30, 2020, purchase commitments for capital expenditures were $67.8 million, all of which is obligated within the next five years, with $57.0 million obligated within the next 12 months. As of September 30, 2020, Australian and U.S. commitments under take-or-pay arrangements totaled $1.2 billion, of which approximately $91 million is obligated within the next year. The change in commitments under take-or-pay arrangements since the year ended December 31, 2019 was largely driven by extensions to the Company’s commercial agreements for rail and port commitments, partially offset by reductions to near-term commitments related to its North Goonyella Mine. For additional information regarding the Company’s commitments under take-or-pay arrangements, refer to Note 26. “Commitments and Contingencies” to the consolidated financial statements in the Company’s Annual Report on Form 10-K for the year ended December 31, 2019.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Litigation Relating to Continuing Operations Securities Class Action. On September 28, 2020, the Oklahoma Firefighters Pension and Retirement System (the Plaintiff) brought a securities lawsuit against the Company and certain of its officers in the U.S. District Court for the Southern District of New York on behalf of the Plaintiff and a putative class for violations of Sections 10(b) and 20(a) of the Securities Exchange Act of 1934 and Rule 10b-5 promulgated thereunder. The Plaintiff alleges that the Company made false or misleading statements and/or failed to disclose certain adverse facts pertaining to safety practices at the Company’s North Goonyella Mine and that, after a September 28, 2018 fire at the mine, made false or misleading statements and/or failed to disclose certain adverse facts pertaining to the feasibility of the Company’s plan to restart the mine after the fire. The Plaintiff further alleges that the false or misleading statements and/or failure to disclose adverse facts caused the Company’s stock price to trade at artificially inflated levels only to fall in value after the alleged adverse facts were subsequently revealed. As a result of purchasing the Company’s stock between the asserted class period of April 3, 2017 and October 28, 2019, the Plaintiff and the putative class allegedly suffered economic loss and damages under federal securities laws. The Plaintiff is seeking compensatory damages in an unspecified amount and reimbursement of expenses, including legal fees. The Company does not believe the lawsuit is meritorious and intends to vigorously defend against the allegations. County of San Mateo, County of Marin, City of Imperial Beach. The Company was named as a defendant, along with numerous other companies, in three nearly identical lawsuits brought by municipalities in California on July 17, 2017. The lawsuits seek to hold a wide variety of companies that produce fossil fuels liable for the alleged impacts of the greenhouse gas emissions attributable to those fuels and seek compensatory and punitive damages in an amount to be proven at trial, attorneys’ fees and costs, disgorgement of profits and equitable relief of abatement. The lawsuits primarily assert that the companies’ products have caused a sea level rise that is damaging the plaintiffs. The complaints specifically alleged that the defendants’ activities from 1965 to 2015 caused such damage. The Company filed a motion to enforce the Company’s Second Amended Joint Plan of Reorganization of Debtors and Debtors in Possession as revised March 15, 2017 (the Plan) because it enjoins claims that arose before the effective date of the Plan. The motion to enforce was granted on October 24, 2017, and the Bankruptcy Court ordered the plaintiffs to dismiss their lawsuits against the Company. On November 26, 2017, the plaintiffs appealed the Bankruptcy Court’s October 24, 2017 order to the District Court. On November 28, 2017, the plaintiffs sought a stay pending appeal from the Bankruptcy Court, which was denied on December 8, 2017. On December 19, 2017, the plaintiffs moved the District Court for a stay pending appeal. The District Court denied the stay request on September 20, 2018, and the plaintiffs appealed that decision to the United States Court of Appeals for the Eighth Circuit (the Eighth Circuit). On March 29, 2019, the District Court affirmed the Bankruptcy Court ruling enjoining the plaintiffs from proceeding with their lawsuits against the Company. That ruling likewise was appealed. On May 6, 2020, the Eighth Circuit denied the plaintiffs’ request for stay and affirmed the order compelling the plaintiffs to dismiss the Company. The plaintiffs filed an application with the United States Supreme Court to recall the Eighth Circuit’s mandate, which the Supreme Court denied on June 24, 2020. On July 1, 2020, the plaintiffs dismissed Peabody with prejudice from the underlying cases pending in California. In the underlying cases pending in California, on May 26, 2020, the United States Court of Appeals for the Ninth Circuit decided that the cases should be heard in state court rather than federal court. The plaintiffs did not file a petition for writ of certiorari with the Supreme Court by the October 5, 2020 deadline. The Company believes that the lawsuits are concluded as to the Company. FTC Complaint for Preliminary Injunction. On February 26, 2020, the FTC brought a complaint against the Company and Arch in the District Court seeking a preliminary injunction enjoining the Company and Arch from consummating their proposed joint venture relating to their operations in Wyoming and Colorado. On September 29, 2020, the District Court granted the FTC’s request for a preliminary injunction. In light of the ruling, the Company and Arch have terminated their agreement to pursue the joint venture.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During the year ended December 31, 2019, the Cottage Grove and Kayenta Mines shipped their final tons, and the Company announced the closures of the Wildcat HiIls Underground Mine, which shipped its final tons during the second quarter of 2020 and the Somerville Central Mine, which is expected to ship its final tons during the fourth quarter of 2020. Due to these changes, the Company revised its reportable segments beginning in the first quarter of 2020 to reflect the manner in which the chief operating decision maker (CODM) views the Company’s businesses going forward for purposes of reviewing performance, allocating resources and assessing future prospects and strategic execution. The Company now reports its results of operations primarily through the following reportable segments: Seaborne Thermal Mining, Seaborne Metallurgical Mining, Powder River Basin Mining, Other U.S. Thermal Mining and Corporate and Other. Prior period results have been recast for comparability. The business of the Company’s seaborne operating platform is primarily export focused with customers spread across several countries, with a portion of its thermal and metallurgical coal sold within Australia. Generally, revenues from individual countries vary year by year based on electricity and steel demand, the strength of the global economy, governmental policies and several other factors, including those specific to each country. The Company classifies its seaborne mines within the Seaborne Thermal Mining or Seaborne Metallurgical Mining segments based on the primary customer base and coal reserve type of each mining operation. A small portion of the coal mined by the Seaborne Thermal Mining segment is of a metallurgical grade. Similarly, a small portion of the coal mined by the Seaborne Metallurgical Mining segment is of a thermal grade. Additionally, the Company may market some of its metallurgical coal products as a thermal coal product from time to time depending on market conditions. The Company’s Seaborne Thermal Mining operations consist of mines in New South Wales, Australia. The mines in that segment utilize both surface and underground extraction processes to mine low-sulfur, high Btu thermal coal. The Company’s Seaborne Metallurgical Mining operations consist of mines in Queensland, Australia, one in New South Wales, Australia and one in Alabama. The mines in that segment utilize both surface and underground extraction processes to mine various qualities of metallurgical coal (low-sulfur, high Btu coal). The metallurgical coal qualities include hard coking coal, semi-hard coking coal, semi-soft coking coal and pulverized coal injection coal. The principal business of the Company’s thermal mining segments in the U.S. is the mining, preparation and sale of thermal coal, sold primarily to electric utilities in the U.S. under long-term contracts, with a relatively small portion sold as international exports as conditions warrant. The Company’s Powder River Basin Mining operations consist of its mines in Wyoming. The mines in that segment are characterized by surface mining extraction processes, coal with a lower sulfur content and Btu and higher customer transportation costs (due to longer shipping distances). The Company’s Other U.S. Thermal Mining operations historically reflect the aggregation of its Illinois, Indiana, New Mexico, Colorado and Arizona mining operations. The mines in that segment are characterized by a mix of surface and underground mining extraction processes, coal with a higher sulfur content and Btu and lower customer transportation costs (due to shorter shipping distances). Geologically, the Company’s Powder River Basin Mining operations mine sub-bituminous coal deposits and its Other U.S. Thermal Mining operations mine both bituminous and sub-bituminous coal deposits. The Company’s Corporate and Other segment includes selling and administrative expenses, including its technical and shared services functions; results from equity affiliates; corporate hedging activities; trading and brokerage activities; results from certain mining and export/transportation joint ventures; minimum charges on certain transportation-related contracts; the closure of inactive mining sites; and certain commercial matters. The Company’s CODM uses Adjusted EBITDA as the primary metric to measure the segments’ operating performance. Adjusted EBITDA is a non-GAAP financial measure defined as (loss) income from continuing operations before deducting net interest expense, income taxes, asset retirement obligation expenses and depreciation, depletion and amortization. Adjusted EBITDA is also adjusted for the discrete items that management excluded in analyzing the segments’ operating performance, as displayed in the reconciliation below. The Company has retrospectively modified its calculation of Adjusted EBITDA to exclude restructuring charges and transaction costs related to joint ventures as management does not view these items as part of its normal operations. Management believes non-GAAP performance measures are used by investors to measure the Company’s operating performance and lenders to measure the Company’s ability to incur and service debt. Adjusted EBITDA is not intended to serve as an alternative to U.S. GAAP measures of performance and may not be comparable to similarly-titled measures presented by other companies. Reportable segment results were as follows: Three Months Ended September 30, Nine Months Ended September 30, 2020 2019 2020 2019 (Dollars in millions) Revenues: Seaborne Thermal Mining $ 163.0 $ 249.5 $ 526.1 $ 720.7 Seaborne Metallurgical Mining 78.8 216.3 363.6 831.7 Powder River Basin Mining 264.8 333.6 737.2 903.5 Other U.S. Thermal Mining 179.8 326.4 524.1 970.8 Corporate and Other (15.4) (19.4) (7.1) 79.3 Total $ 671.0 $ 1,106.4 $ 2,143.9 $ 3,506.0 Adjusted EBITDA: Seaborne Thermal Mining $ 35.3 $ 76.8 $ 118.1 $ 245.9 Seaborne Metallurgical Mining (27.3) (16.2) (96.1) 127.0 Powder River Basin Mining 78.3 70.7 143.0 147.3 Other U.S. Thermal Mining 51.6 82.3 123.0 241.3 Corporate and Other (42.5) (54.4) (132.4) (118.2) Total $ 95.4 $ 159.2 $ 155.6 $ 643.3 A reconciliation of consolidated (loss) income from continuing operations, net of income taxes to Adjusted EBITDA follows: Three Months Ended September 30, Nine Months Ended September 30, 2020 2019 2020 2019 (Dollars in millions) (Loss) income from continuing operations, net of income taxes $ (64.8) $ (74.3) $ (1,739.4) $ 101.9 Depreciation, depletion and amortization 72.2 141.5 266.5 479.4 Asset retirement obligation expenses 14.3 15.5 46.0 44.6 Restructuring charges 8.1 0.7 31.1 1.3 Transaction costs related to joint ventures 6.0 8.2 23.1 9.8 Asset impairment — 20.0 1,418.1 20.0 Provision for North Goonyella equipment loss — — — 24.7 North Goonyella insurance recovery - equipment (1) — — — (91.1) Changes in deferred tax asset valuation allowance and reserves and amortization of basis difference related to equity affiliates (0.5) — (1.6) 0.3 Interest expense 34.9 35.4 102.3 107.2 Interest income (1.6) (7.0) (7.1) (22.5) Net mark-to-market adjustment on actuarially determined liabilities 13.0 — 13.0 — Unrealized losses (gains) on economic hedges 16.1 18.0 11.3 (44.2) Unrealized gains on non-coal trading derivative contracts (0.7) (0.3) (3.6) (0.2) Take-or-pay contract-based intangible recognition (1.5) (2.7) (6.8) (13.9) Income tax (benefit) provision (0.1) 4.2 2.7 26.0 Adjusted EBITDA $ 95.4 $ 159.2 $ 155.6 $ 643.3 (1) As described in Note 15. “Other Events,” the Company recorded a $125.0 million insurance recovery during the nine months ended September 30, 2019 related to losses incurred at its North Goonyella Mine. Of this amount, Adjusted EBITDA excludes an allocated amount applicable to total equipment losses recognized at the time of the insurance recovery settlement, which consisted of $24.7 million and $66.4 million recognized during the nine months ended September 30, 2019 and the year ended December 31, 2018, respectively. The remaining $33.9 million, applicable to incremental costs and business interruption losses, is included in Adjusted EBITDA for the nine months ended September 30, 2019. Total assets and property, plant equipment and mine development, net decreased during 2020 within the U.S. Thermal Mining division primarily as a result of the asset impairment charge recognized during the nine months ended September 30, 2020, as further described in Note 9. “Property, Plant, Equipment and Mine Development.” Asset details are included in the table below. Asset details are reflected at the division level only for the Company’s mining segments and are not allocated between each individual segment as such information is not regularly reviewed by the Company's CODM. Further, some assets service more than one segment within the division and an allocation of such assets would not be meaningful or representative on a segment by segment basis. Assets related to closed, suspended or otherwise inactive mines are included within the Corporate and Other category. Assets as of September 30, 2020 were as follows: Seaborne Mining U.S. Thermal Mining Corporate and Other Consolidated (Dollars in millions) Total assets $ 1,786.1 $ 1,430.5 $ 1,644.3 $ 4,860.9 Property, plant, equipment and mine development, net 1,349.6 1,275.2 527.5 3,152.3 Operating lease right-of-use assets 22.4 5.5 17.0 44.9 Assets as of December 31, 2019 were as follows: Seaborne Mining U.S. Thermal Mining Corporate and Other Consolidated (Dollars in millions) Total assets $ 2,001.3 $ 3,044.8 $ 1,496.7 $ 6,542.8 Property, plant, equipment and mine development, net 1,610.9 2,776.9 291.3 4,679.1 Operating lease right-of-use assets 32.1 30.3 20.0 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wly Adopted Accounting Standards and Accounting Standards Not Yet Implemented (Policies)</t>
        </is>
      </c>
      <c r="B1" s="2" t="inlineStr">
        <is>
          <t>9 Months Ended</t>
        </is>
      </c>
    </row>
    <row r="2">
      <c r="B2" s="2" t="inlineStr">
        <is>
          <t>Sep. 30, 2020</t>
        </is>
      </c>
    </row>
    <row r="3">
      <c r="A3" s="3" t="inlineStr">
        <is>
          <t>Newly Adopted Accounting Standards and Accounting Standards Not Yet Implemented [Abstract]</t>
        </is>
      </c>
    </row>
    <row r="4">
      <c r="A4" s="4" t="inlineStr">
        <is>
          <t>Credit Loss, Financial Instrument</t>
        </is>
      </c>
      <c r="B4" s="4" t="inlineStr">
        <is>
          <t>Effective January 1, 2020, the Company recognizes an allowance for credit losses for financial assets carried at amortized cost to present the net amount expected to be collected as of the balance sheet date. Such allowance is based on the credit losses expected to arise over the life of the asset (contractual term) which includes consideration of prepayments and is based on the Company’s expectations as of the balance sheet date. Assets are written off when the Company determines that such financial assets are deemed uncollectible. Write-offs are recognized as deductions from the allowance for credit losses. Expected recoveries of amounts previously written off, not to exceed the aggregate of the amount previously written off, are included in determining the necessary reserve at the balance sheet date. The Company pools its accounts receivable based on similar risk characteristics in estimating its expected credit losses. The Company also continuously evaluates such pooling decisions and adjusts as needed from period to period as risk characteristics change.</t>
        </is>
      </c>
    </row>
    <row r="5">
      <c r="A5" s="4" t="inlineStr">
        <is>
          <t>Corporate Hedging</t>
        </is>
      </c>
      <c r="B5" s="4" t="inlineStr">
        <is>
          <t>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t>
        </is>
      </c>
    </row>
    <row r="6">
      <c r="A6" s="4" t="inlineStr">
        <is>
          <t>Corporate Hedging - Coal Trading</t>
        </is>
      </c>
      <c r="B6" s="4" t="inlineStr">
        <is>
          <t>The Company’s risk management function, which is independent of the Company’s co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t>
        </is>
      </c>
    </row>
    <row r="7">
      <c r="A7" s="4" t="inlineStr">
        <is>
          <t>Fair Value, Assets, Transfers Between Levels</t>
        </is>
      </c>
      <c r="B7" s="4" t="inlineStr">
        <is>
          <t>The Company’s policy is to value all transfers between levels using the beginning of period valuation.</t>
        </is>
      </c>
    </row>
    <row r="8">
      <c r="A8" s="4" t="inlineStr">
        <is>
          <t>Concentration Risk, Credit Risk, Policy</t>
        </is>
      </c>
      <c r="B8" s="4" t="inlineStr">
        <is>
          <t>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10" t="n">
        <v>-67.09999999999999</v>
      </c>
      <c r="C4" s="10" t="n">
        <v>-78.09999999999999</v>
      </c>
      <c r="D4" s="10" t="n">
        <v>-1746.2</v>
      </c>
      <c r="E4" s="10" t="n">
        <v>91.3</v>
      </c>
    </row>
    <row r="5">
      <c r="A5" s="4" t="inlineStr">
        <is>
          <t>Postretirement plans and workers' compensation obligations (net of $0.0 tax provisions in each period)</t>
        </is>
      </c>
      <c r="B5" s="5" t="n">
        <v>172.3</v>
      </c>
      <c r="C5" s="5" t="n">
        <v>-2.2</v>
      </c>
      <c r="D5" s="5" t="n">
        <v>167.9</v>
      </c>
      <c r="E5" s="5" t="n">
        <v>-6.6</v>
      </c>
    </row>
    <row r="6">
      <c r="A6" s="4" t="inlineStr">
        <is>
          <t>Foreign currency translation adjustment</t>
        </is>
      </c>
      <c r="B6" s="5" t="n">
        <v>2.5</v>
      </c>
      <c r="C6" s="5" t="n">
        <v>-1.3</v>
      </c>
      <c r="D6" s="5" t="n">
        <v>1.8</v>
      </c>
      <c r="E6" s="5" t="n">
        <v>-1.7</v>
      </c>
    </row>
    <row r="7">
      <c r="A7" s="4" t="inlineStr">
        <is>
          <t>Other comprehensive income (loss), net of income taxes</t>
        </is>
      </c>
      <c r="B7" s="5" t="n">
        <v>174.8</v>
      </c>
      <c r="C7" s="5" t="n">
        <v>-3.5</v>
      </c>
      <c r="D7" s="5" t="n">
        <v>169.7</v>
      </c>
      <c r="E7" s="5" t="n">
        <v>-8.300000000000001</v>
      </c>
    </row>
    <row r="8">
      <c r="A8" s="4" t="inlineStr">
        <is>
          <t>Comprehensive income (loss)</t>
        </is>
      </c>
      <c r="B8" s="5" t="n">
        <v>107.7</v>
      </c>
      <c r="C8" s="5" t="n">
        <v>-81.59999999999999</v>
      </c>
      <c r="D8" s="5" t="n">
        <v>-1576.5</v>
      </c>
      <c r="E8" s="7" t="n">
        <v>83</v>
      </c>
    </row>
    <row r="9">
      <c r="A9" s="4" t="inlineStr">
        <is>
          <t>Less: Net income (loss) attributable to noncontrolling interests</t>
        </is>
      </c>
      <c r="B9" s="5" t="n">
        <v>0.1</v>
      </c>
      <c r="C9" s="5" t="n">
        <v>4.7</v>
      </c>
      <c r="D9" s="5" t="n">
        <v>-5.1</v>
      </c>
      <c r="E9" s="5" t="n">
        <v>12.8</v>
      </c>
    </row>
    <row r="10">
      <c r="A10" s="4" t="inlineStr">
        <is>
          <t>Comprehensive income (loss) attributable to common stockholders</t>
        </is>
      </c>
      <c r="B10" s="10" t="n">
        <v>107.6</v>
      </c>
      <c r="C10" s="10" t="n">
        <v>-86.3</v>
      </c>
      <c r="D10" s="10" t="n">
        <v>-1571.4</v>
      </c>
      <c r="E10" s="10" t="n">
        <v>7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Available Liquidity</t>
        </is>
      </c>
      <c r="B4" s="4" t="inlineStr">
        <is>
          <t xml:space="preserve">The Company’s available liquidity as of October 31, 2020, September 30, 2020 and December 31, 2019 consisted of the following: October 31, 2020 September 30, 2020 December 31, 2019 (Dollars in millions) Cash and cash equivalents $ 770.7 $ 814.6 $ 732.2 Revolving credit facility availability 11.5 5.1 498.6 Accounts receivable securitization program availability 45.8 40.4 45.0 Total liquidity $ 828.0 $ 860.1 $ 1,2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Disaggregation of Revenue by Product Type and Market</t>
        </is>
      </c>
      <c r="B4" s="4" t="inlineStr">
        <is>
          <t xml:space="preserve">With respect to its seaborne mining segments, the Company classifies as “Export” certain revenue from domestically-delivered coal under contracts in which the price is derived on a basis similar to export contracts. Three Months Ended September 30, 2020 Seaborne Thermal Mining Seaborne Metallurgical Mining Powder River Basin Mining Other U.S. Thermal Mining Corporate and Other (1) Consolidated (Dollars in millions) Thermal coal Domestic $ 37.1 $ — $ 264.3 $ 172.8 $ — $ 474.2 Export 125.7 — — — — 125.7 Total thermal 162.8 — 264.3 172.8 — 599.9 Metallurgical coal Export — 78.4 — — — 78.4 Total metallurgical — 78.4 — — — 78.4 Other 0.2 0.4 0.5 7.0 (15.4) (7.3) Revenues $ 163.0 $ 78.8 $ 264.8 $ 179.8 $ (15.4) $ 671.0 Three Months Ended September 30, 2019 Seaborne Thermal Mining Seaborne Metallurgical Mining Powder River Basin Mining Other U.S. Thermal Mining Corporate and Other (1) Consolidated (Dollars in millions) Thermal coal Domestic $ 34.8 $ — $ 333.6 $ 319.4 $ — $ 687.8 Export 214.6 — — — — 214.6 Total thermal 249.4 — 333.6 319.4 — 902.4 Metallurgical coal Export — 215.4 — — — 215.4 Total metallurgical — 215.4 — — — 215.4 Other 0.1 0.9 — 7.0 (19.4) (11.4) Revenues $ 249.5 $ 216.3 $ 333.6 $ 326.4 $ (19.4) $ 1,106.4 Nine Months Ended September 30, 2020 Seaborne Thermal Mining Seaborne Metallurgical Mining Powder River Basin Mining Other U.S. Thermal Mining Corporate and Other (1) Consolidated (Dollars in millions) Thermal coal Domestic $ 111.9 $ — $ 736.7 $ 501.5 $ — $ 1,350.1 Export 412.9 — — — — 412.9 Total thermal 524.8 — 736.7 501.5 — 1,763.0 Metallurgical coal Export — 362.3 — — — 362.3 Total metallurgical — 362.3 — — — 362.3 Other 1.3 1.3 0.5 22.6 (7.1) 18.6 Revenues $ 526.1 $ 363.6 $ 737.2 $ 524.1 $ (7.1) $ 2,143.9 Nine Months Ended September 30, 2019 Seaborne Thermal Mining Seaborne Metallurgical Mining Powder River Basin Mining Other U.S. Thermal Mining Corporate and Other (1) Consolidated (Dollars in millions) Thermal coal Domestic $ 110.9 $ — $ 903.4 $ 939.3 $ — $ 1,953.6 Export 608.7 — — 11.3 — 620.0 Total thermal 719.6 — 903.4 950.6 — 2,573.6 Metallurgical coal Export — 829.4 — — — 829.4 Total metallurgical — 829.4 — — — 829.4 Other 1.1 2.3 0.1 20.2 79.3 103.0 Revenues $ 720.7 $ 831.7 $ 903.5 $ 970.8 $ 79.3 $ 3,506.0 </t>
        </is>
      </c>
    </row>
    <row r="5">
      <c r="A5" s="4" t="inlineStr">
        <is>
          <t>Disaggregation of Revenue by Contract Duration</t>
        </is>
      </c>
      <c r="B5" s="4" t="inlineStr">
        <is>
          <t>Revenue by initial contract duration was as follows: Three Months Ended September 30, 2020 Seaborne Thermal Mining Seaborne Metallurgical Mining Powder River Basin Mining Other U.S. Thermal Mining Corporate and Other (1) Consolidated (Dollars in millions) One year or longer $ 93.6 $ 65.2 $ 257.4 $ 171.3 $ — $ 587.5 Less than one year 69.2 13.2 6.9 1.5 — 90.8 Other (2) 0.2 0.4 0.5 7.0 (15.4) (7.3) Revenues $ 163.0 $ 78.8 $ 264.8 $ 179.8 $ (15.4) $ 671.0 Three Months Ended September 30, 2019 Seaborne Thermal Mining Seaborne Metallurgical Mining Powder River Basin Mining Other U.S. Thermal Mining Corporate and Other (1) Consolidated (Dollars in millions) One year or longer $ 158.5 $ 193.3 $ 287.8 $ 315.2 $ — $ 954.8 Less than one year 90.9 22.1 45.8 4.2 — 163.0 Other (2) 0.1 0.9 — 7.0 (19.4) (11.4) Revenues $ 249.5 $ 216.3 $ 333.6 $ 326.4 $ (19.4) $ 1,106.4 Nine Months Ended September 30, 2020 Seaborne Thermal Mining Seaborne Metallurgical Mining Powder River Basin Mining Other U.S. Thermal Mining Corporate and Other (1) Consolidated (Dollars in millions) One year or longer $ 272.4 $ 269.4 $ 696.5 $ 498.0 $ — $ 1,736.3 Less than one year 252.4 92.9 40.2 3.5 — 389.0 Other (2) 1.3 1.3 0.5 22.6 (7.1) 18.6 Revenues $ 526.1 $ 363.6 $ 737.2 $ 524.1 $ (7.1) $ 2,143.9 Nine Months Ended September 30, 2019 Seaborne Thermal Mining Seaborne Metallurgical Mining Powder River Basin Mining Other U.S. Thermal Mining Corporate and Other (1) Consolidated (Dollars in millions) One year or longer $ 480.2 $ 668.8 $ 837.6 $ 919.8 $ — $ 2,906.4 Less than one year 239.4 160.6 65.8 30.8 — 496.6 Other (2) 1.1 2.3 0.1 20.2 79.3 103.0 Revenues $ 720.7 $ 831.7 $ 903.5 $ 970.8 $ 79.3 $ 3,506.0 (1) Corporate and Other revenue includes gains and losses related to mark-to-market adjustments from economic hedge activities intended to hedge future coal sales. Refer to Note 7. “Derivatives and Fair Value Measurements” for additional information regarding the economic hedge activities. (2) Other includes revenues from arrangements such as customer contract-related payments associated with volume shortfalls, royalties related to coal lease agreements, sales agency commissions, farm income and property and facility rentals, for which contract duration is not meaningful.</t>
        </is>
      </c>
    </row>
    <row r="6">
      <c r="A6" s="4" t="inlineStr">
        <is>
          <t>Schedule of Accounts Receivable</t>
        </is>
      </c>
      <c r="B6" s="4" t="inlineStr">
        <is>
          <t xml:space="preserve">“Accounts receivable, net” at September 30, 2020 and December 31, 2019 consisted of the following: September 30, 2020 December 31, 2019 (Dollars in millions) Trade receivables, net $ 143.4 $ 283.1 Miscellaneous receivables, net 49.5 46.4 Accounts receivable, net $ 192.9 $ 32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ummarized Results Of Discontinued Operations</t>
        </is>
      </c>
      <c r="B4" s="4" t="inlineStr">
        <is>
          <t xml:space="preserve">Results from discontinued operations were as follows during the periods presented below: Three Months Ended September 30, Nine Months Ended September 30, 2020 2019 2020 2019 (Dollars in millions) Loss from discontinued operations, net of income taxes $ (2.3) $ (3.8) $ (6.8) $ (10.6) Liabilities of Discontinued Operations Liabilities classified as discontinued operations included in the Company’s condensed consolidated balance sheets were as follows: September 30, 2020 December 31, 2019 (Dollars in millions) Liabilities: Accounts payable and accrued expenses $ 56.2 $ 58.8 Other noncurrent liabilities 92.4 105.5 Total liabilities classified as discontinued operations $ 148.6 $ 1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as of September 30, 2020 and December 31, 2019 consisted of the following: September 30, 2020 December 31, 2019 (Dollars in millions) Materials and supplies $ 108.0 $ 116.3 Raw coal 73.5 85.1 Saleable coal 138.2 130.1 Total $ 319.7 $ 3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s and Fair Value Measurements (Tables)</t>
        </is>
      </c>
      <c r="B1" s="2" t="inlineStr">
        <is>
          <t>9 Months Ended</t>
        </is>
      </c>
    </row>
    <row r="2">
      <c r="B2" s="2" t="inlineStr">
        <is>
          <t>Sep. 30, 2020</t>
        </is>
      </c>
    </row>
    <row r="3">
      <c r="A3" s="3" t="inlineStr">
        <is>
          <t>Fair Value Disclosures [Abstract]</t>
        </is>
      </c>
    </row>
    <row r="4">
      <c r="A4" s="4" t="inlineStr">
        <is>
          <t>Fair Value, by Balance Sheet Grouping</t>
        </is>
      </c>
      <c r="B4" s="4" t="inlineStr">
        <is>
          <t xml:space="preserve">The fair value of derivatives reflected in the accompanying condensed consolidated balance sheets are set forth in the table below. September 30, 2020 December 31, 2019 Asset Derivative Liability Derivative Asset Derivative Liability Derivative (Dollars in millions) Foreign currency option contracts $ 6.1 $ — $ 1.1 $ — Coal contracts related to forecasted sales 10.0 (1.9) 20.1 (0.1) Coal trading contracts 35.3 (30.3) 81.1 (74.2) Total derivatives 51.4 (32.2) 102.3 (74.3) Effect of counterparty netting (32.0) 32.0 (74.3) 74.3 Variation margin held (11.1) — (22.1) — Net derivatives and margin as classified in the balance sheets $ 8.3 $ (0.2) $ 5.9 $ — </t>
        </is>
      </c>
    </row>
    <row r="5">
      <c r="A5" s="4" t="inlineStr">
        <is>
          <t>Derivative Instruments, Gain (Loss)</t>
        </is>
      </c>
      <c r="B5" s="4" t="inlineStr">
        <is>
          <t xml:space="preserve">The tables below show the amounts of pre-tax gains and losses related to the Company’s derivatives. Three Months Ended September 30, 2020 Total gain (loss) recognized in income Gain (loss) realized in income on derivatives Unrealized gain (loss) recognized in income on derivatives Financial Instrument (Dollars in millions) Foreign currency option contracts $ 3.9 $ 3.2 $ 0.7 Coal contracts related to forecasted sales (16.7) (0.6) (16.1) Coal trading contracts (0.2) (0.2) — Total $ (13.0) $ 2.4 $ (15.4) Three Months Ended September 30, 2019 Total (loss) gain recognized in income Loss realized in income on derivatives Unrealized gain (loss) recognized in income on derivatives Financial Instrument (Dollars in millions) Foreign currency option contracts $ (1.0) $ (1.3) $ 0.3 Coal contracts related to forecasted sales (22.7) (4.7) (18.0) Coal trading contracts 0.7 (1.3) 2.0 Total $ (23.0) $ (7.3) $ (15.7) Nine Months Ended September 30, 2020 Total gain (loss) recognized in income Gain (loss) realized in income on derivatives Unrealized gain (loss) recognized in income on derivatives Financial Instrument (Dollars in millions) Foreign currency option contracts $ 5.2 $ 1.6 $ 3.6 Coal contracts related to forecasted sales (12.5) (1.2) (11.3) Coal trading contracts (0.5) 1.9 (2.4) Total $ (7.8) $ 2.3 $ (10.1) Nine Months Ended September 30, 2019 Total (loss) gain recognized in income (Loss) gain realized in income on derivatives Unrealized gain recognized in income on derivatives Financial Instrument (Dollars in millions) Foreign currency option contracts $ (3.5) $ (3.7) $ 0.2 Coal contracts related to forecasted sales 70.5 26.3 44.2 Coal trading contracts (0.5) (12.0) 11.5 Total $ 66.5 $ 10.6 $ 55.9 </t>
        </is>
      </c>
    </row>
    <row r="6">
      <c r="A6" s="4" t="inlineStr">
        <is>
          <t>Schedule of Fair Value, Assets and Liabilities Measured on Recurring Basis</t>
        </is>
      </c>
      <c r="B6" s="4" t="inlineStr">
        <is>
          <t xml:space="preserve">The following tables set forth the hierarchy of the Company’s net financial asset positions for which fair value is measured on a recurring basis: September 30, 2020 Level 1 Level 2 Level 3 Total (Dollars in millions) Foreign currency option contracts $ — $ 6.1 $ — $ 6.1 Coal contracts related to forecasted sales — 10.2 — 10.2 Coal trading contracts — (8.2) — (8.2) Equity securities — — 4.0 4.0 Total net financial assets $ — $ 8.1 $ 4.0 $ 12.1 December 31, 2019 Level 1 Level 2 Level 3 Total (Dollars in millions) Foreign currency option contracts $ — $ 1.1 $ — $ 1.1 Coal contracts related to forecasted sales — 21.2 — 21.2 Coal trading contracts — (16.4) — (16.4) Equity securities — — 4.0 4.0 Total net financial assets $ — $ 5.9 $ 4.0 $ 9.9 </t>
        </is>
      </c>
    </row>
    <row r="7">
      <c r="A7" s="4" t="inlineStr">
        <is>
          <t>Carrying Amounts And Estimated Fair Values Of Companys Debt</t>
        </is>
      </c>
      <c r="B7" s="4" t="inlineStr">
        <is>
          <t xml:space="preserve">The fair value of debt, shown below, is principally based on reported market values and estimates based on interest rates, maturities, credit risk, underlying collateral and completed market transactions, which have been limited in recent history. September 30, 2020 December 31, 2019 (Dollars in millions) Total debt at par value $ 1,646.9 $ 1,367.2 Less: Unamortized debt issuance costs and original issue discount (46.8) (56.4) Net carrying amount $ 1,600.1 $ 1,310.8 Estimated fair value $ 886.9 $ 1,27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Contract Assets and Liabilities (Tables)</t>
        </is>
      </c>
      <c r="B1" s="2" t="inlineStr">
        <is>
          <t>9 Months Ended</t>
        </is>
      </c>
    </row>
    <row r="2">
      <c r="B2" s="2" t="inlineStr">
        <is>
          <t>Sep. 30, 2020</t>
        </is>
      </c>
    </row>
    <row r="3">
      <c r="A3" s="3" t="inlineStr">
        <is>
          <t>Revenue Recognition [Abstract]</t>
        </is>
      </c>
    </row>
    <row r="4">
      <c r="A4" s="4" t="inlineStr">
        <is>
          <t>Schedule Of Intangible Assets And Liabilities</t>
        </is>
      </c>
      <c r="B4" s="4" t="inlineStr">
        <is>
          <t>The balances, net of accumulated amortization, and respective balance sheet classifications at September 30, 2020 and December 31, 2019, are set forth in the following tables: September 30, 2020 Assets Liabilities Net Total (Dollars in millions) Coal supply agreements $ 8.8 $ (18.1) $ (9.3) Take-or-pay contracts — (33.4) (33.4) Total $ 8.8 $ (51.5) $ (42.7) Balance sheet classification: Investments and other assets $ 8.8 $ — $ 8.8 Accounts payable and accrued expenses — (4.4) (4.4) Other noncurrent liabilities — (47.1) (47.1) Total $ 8.8 $ (51.5) $ (42.7) December 31, 2019 Assets Liabilities Net Total (Dollars in millions) Coal supply agreements $ 20.7 $ (21.4) $ (0.7) Take-or-pay contracts — (40.0) (40.0) Total $ 20.7 $ (61.4) $ (40.7) Balance sheet classification: Investments and other assets $ 20.7 $ — $ 20.7 Accounts payable and accrued expenses — (8.4) (8.4) Other noncurrent liabilities — (53.0) (53.0) Total $ 20.7 $ (61.4) $ (4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Equipment and Mine Development (Tables)</t>
        </is>
      </c>
      <c r="B1" s="2" t="inlineStr">
        <is>
          <t>9 Months Ended</t>
        </is>
      </c>
    </row>
    <row r="2">
      <c r="B2" s="2" t="inlineStr">
        <is>
          <t>Sep. 30, 2020</t>
        </is>
      </c>
    </row>
    <row r="3">
      <c r="A3" s="3" t="inlineStr">
        <is>
          <t>Property, Plant and Equipment [Abstract]</t>
        </is>
      </c>
    </row>
    <row r="4">
      <c r="A4" s="4" t="inlineStr">
        <is>
          <t>Schedule of Property, Plant, Equipment and Mine Development</t>
        </is>
      </c>
      <c r="B4" s="4" t="inlineStr">
        <is>
          <t xml:space="preserve">The composition of property, plant, equipment and mine development, net, as of September 30, 2020 and December 31, 2019 is set forth in the table below: September 30, 2020 December 31, 2019 (Dollars in millions) Land and coal interests $ 2,578.8 $ 4,022.4 Buildings and improvements 463.0 547.9 Machinery and equipment 1,363.0 1,518.6 Less: Accumulated depreciation, depletion and amortization (1,252.5) (1,409.8) Property, plant, equipment and mine development, net $ 3,152.3 $ 4,67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 xml:space="preserve">The components of lease expense during the three and nine months ended September 30, 2020 and 2019 were as follows: Three Months Ended September 30, Nine Months Ended September 30, 2020 2019 2020 2019 (Dollars in millions) Operating lease cost: Operating lease cost $ 6.3 $ 9.9 $ 23.3 $ 33.9 Short-term lease cost 10.2 15.8 31.7 34.7 Variable lease cost 1.1 2.0 3.7 16.6 Sublease income — (1.0) — (1.9) Total operating lease cost $ 17.6 $ 26.7 $ 58.7 $ 83.3 Finance lease cost: Amortization of right-of-use assets $ 0.8 $ 3.4 $ 5.2 $ 12.0 Interest on lease liabilities 0.2 0.3 0.5 1.2 Total finance lease cost $ 1.0 $ 3.7 $ 5.7 $ 13.2 </t>
        </is>
      </c>
    </row>
    <row r="5">
      <c r="A5" s="4" t="inlineStr">
        <is>
          <t>Schedule of Supplemental Balance Sheet Information Related to Leases</t>
        </is>
      </c>
      <c r="B5" s="4" t="inlineStr">
        <is>
          <t>Supplemental balance sheet information related to leases at September 30, 2020 and December 31, 2019 was as follows: September 30, 2020 December 31, 2019 (Dollars in millions) Operating leases: Operating lease right-of-use assets $ 44.9 $ 82.4 Accounts payable and accrued expenses $ 54.4 $ 29.6 Operating lease liabilities, less current portion 7.1 52.8 Total operating lease liabilities $ 61.5 $ 82.4 Finance leases: Property, plant, equipment and mine development $ 24.6 $ 89.6 Accumulated depreciation (20.7) (45.9) Property, plant, equipment and mine development, net $ 3.9 $ 43.7 Current portion of long-term debt $ 8.0 $ 14.3 Long-term debt, less current portion — 0.9 Total finance lease liabilities $ 8.0 $ 15.2 Weighted average remaining lease term (years) Operating leases 3.5 Finance leases 16.3 Weighted average discount rate Operating leases 7.4 % Finance leases 6.2 %</t>
        </is>
      </c>
    </row>
    <row r="6">
      <c r="A6" s="4" t="inlineStr">
        <is>
          <t>Schedule of Supplemental Cash Flow Information Related to Leases</t>
        </is>
      </c>
      <c r="B6" s="4" t="inlineStr">
        <is>
          <t xml:space="preserve">Supplemental cash flow information related to leases during the three and nine months ended September 30, 2020 and 2019 was as follows: Three Months Ended September 30, Nine Months Ended September 30, 2020 2019 2020 2019 (Dollars in millions) Cash paid for amounts included in the measurement of lease liabilities: Operating cash flows for operating leases $ 6.8 $ 8.4 $ 26.4 $ 41.8 Operating cash flows for finance leases 0.1 0.3 0.5 1.2 Financing cash flows for finance leases 0.2 5.6 8.1 24.0 Right-of-use assets obtained in exchange for lease obligations: Operating leases 0.2 3.4 2.3 9.7 Finance leases 0.5 0.3 1.5 0.4 </t>
        </is>
      </c>
    </row>
    <row r="7">
      <c r="A7" s="4" t="inlineStr">
        <is>
          <t>Lessee, Operating Lease, Liability, Maturity</t>
        </is>
      </c>
      <c r="B7" s="4" t="inlineStr">
        <is>
          <t xml:space="preserve">While certain amounts below are classified as current, the contractual maturities of lease liabilities were as follows: Period Ending December 31, Operating Leases Finance Leases (Dollars in millions) 2020 $ 9.0 $ 0.4 2021 23.3 1.4 2022 14.0 1.2 2023 12.1 0.7 2024 4.8 0.7 2025 and thereafter 7.2 8.2 Total lease payments 70.4 12.6 Less imputed interest (8.9) (4.6) Total lease liabilities $ 61.5 $ 8.0 </t>
        </is>
      </c>
    </row>
    <row r="8">
      <c r="A8" s="4" t="inlineStr">
        <is>
          <t>Finance Lease, Liability, Maturity</t>
        </is>
      </c>
      <c r="B8" s="4" t="inlineStr">
        <is>
          <t xml:space="preserve">While certain amounts below are classified as current, the contractual maturities of lease liabilities were as follows: Period Ending December 31, Operating Leases Finance Leases (Dollars in millions) 2020 $ 9.0 $ 0.4 2021 23.3 1.4 2022 14.0 1.2 2023 12.1 0.7 2024 4.8 0.7 2025 and thereafter 7.2 8.2 Total lease payments 70.4 12.6 Less imputed interest (8.9) (4.6) Total lease liabilities $ 61.5 $ 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The Company’s total indebtedness as of September 30, 2020 and December 31, 2019 consisted of the following: September 30, 2020 December 31, 2019 (Dollars in millions) 6.000% Senior Secured Notes due March 2022 $ 459.0 $ 459.0 6.375% Senior Secured Notes due March 2025 500.0 500.0 Senior Secured Term Loan due 2025, net of original issue discount 389.2 392.1 Revolving credit facility 230.0 — Secured borrowing under receivables securitization program 60.0 — Finance lease obligations 8.0 15.2 Less: Debt issuance costs (46.1) (55.5) 1,600.1 1,310.8 Less: Current portion of long-term debt 1,600.1 18.3 Long-term debt $ — $ 1,29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Costs (Tables)</t>
        </is>
      </c>
      <c r="B1" s="2" t="inlineStr">
        <is>
          <t>9 Months Ended</t>
        </is>
      </c>
    </row>
    <row r="2">
      <c r="B2" s="2" t="inlineStr">
        <is>
          <t>Sep. 30, 2020</t>
        </is>
      </c>
    </row>
    <row r="3">
      <c r="A3" s="3" t="inlineStr">
        <is>
          <t>Retirement Benefits [Abstract]</t>
        </is>
      </c>
    </row>
    <row r="4">
      <c r="A4" s="4" t="inlineStr">
        <is>
          <t>Schedule of Net Benefit Costs</t>
        </is>
      </c>
      <c r="B4" s="4" t="inlineStr">
        <is>
          <t xml:space="preserve">Net periodic pension (benefit) cost included the following components: Three Months Ended September 30, Nine Months Ended September 30, 2020 2019 2020 2019 (Dollars in millions) Service cost for benefits earned $ 0.1 $ 0.5 $ 0.2 $ 1.5 Interest cost on projected benefit obligation 7.0 8.4 21.0 25.1 Expected return on plan assets (7.5) (7.9) (22.3) (23.5) Net periodic pension (benefit) cost $ (0.4) $ 1.0 $ (1.1) $ 3.1 Net periodic postretirement benefit cost included the following components: Three Months Ended September 30, Nine Months Ended September 30, 2020 2019 2020 2019 (Dollars in millions) Service cost for benefits earned $ 1.1 $ 1.2 $ 3.3 $ 3.6 Interest cost on accumulated postretirement benefit obligation 5.4 6.3 16.3 18.9 Expected return on plan assets (0.3) (0.2) (1.1) (0.4) Amortization of prior service credit (2.2) (2.2) (6.6) (6.6) Net actuarial loss 13.0 — 13.0 — Net periodic postretirement benefit cost $ 17.0 $ 5.1 $ 24.9 $ 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Postretirement plans and workers' compensation obligations, tax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After-tax components of comprehensive income (loss)</t>
        </is>
      </c>
      <c r="B4" s="4" t="inlineStr">
        <is>
          <t xml:space="preserve">The following table sets forth the after-tax components of accumulated other comprehensive income and changes thereto recorded during the nine months ended September 30, 2020: Foreign Currency Translation Prior Service Total Accumulated Other Comprehensive Income (Dollars in millions) December 31, 2019 $ (4.3) $ 35.9 $ 31.6 Reclassification from other comprehensive income to earnings — (6.6) (6.6) Current period change 1.8 174.5 176.3 September 30, 2020 $ (2.5) $ 203.8 $ 2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0</t>
        </is>
      </c>
    </row>
    <row r="3">
      <c r="A3" s="3" t="inlineStr">
        <is>
          <t>Earnings Per Share [Abstract]</t>
        </is>
      </c>
    </row>
    <row r="4">
      <c r="A4" s="4" t="inlineStr">
        <is>
          <t>Earnings Allocation Method Utilized in the Calculation of Basic and Diluted EPS</t>
        </is>
      </c>
      <c r="B4" s="4" t="inlineStr">
        <is>
          <t xml:space="preserve">The following illustrates the earnings allocation method utilized in the calculation of basic and diluted EPS. Three Months Ended September 30, Nine Months Ended September 30, 2020 2019 2020 2019 (In millions, except per share data) EPS numerator: (Loss) income from continuing operations, net of income taxes $ (64.8) $ (74.3) $ (1,739.4) $ 101.9 Less: Net income (loss) attributable to noncontrolling interests 0.1 4.7 (5.1) 12.8 (Loss) income from continuing operations attributable to common stockholders (64.9) (79.0) (1,734.3) 89.1 Loss from discontinued operations, net of income taxes (2.3) (3.8) (6.8) (10.6) Net (loss) income attributable to common stockholders $ (67.2) $ (82.8) $ (1,741.1) $ 78.5 EPS denominator: Weighted average shares outstanding — basic 97.9 102.2 97.6 105.9 Impact of dilutive securities — — — 1.5 Weighted average shares outstanding — diluted 97.9 102.2 97.6 107.4 Basic EPS attributable to common stockholders: (Loss) income from continuing operations $ (0.66) $ (0.77) $ (17.76) $ 0.84 Loss from discontinued operations (0.03) (0.04) (0.07) (0.10) Net (loss) income attributable to common stockholders $ (0.69) $ (0.81) $ (17.83) $ 0.74 Diluted EPS attributable to common stockholders: (Loss) income from continuing operations $ (0.66) $ (0.77) $ (17.76) $ 0.83 Loss from discontinued operations (0.03) (0.04) (0.07) (0.10) Net (loss) income attributable to common stockholders $ (0.69) $ (0.81) $ (17.83) $ 0.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portable Segment Results</t>
        </is>
      </c>
      <c r="B4" s="4" t="inlineStr">
        <is>
          <t xml:space="preserve">Reportable segment results were as follows: Three Months Ended September 30, Nine Months Ended September 30, 2020 2019 2020 2019 (Dollars in millions) Revenues: Seaborne Thermal Mining $ 163.0 $ 249.5 $ 526.1 $ 720.7 Seaborne Metallurgical Mining 78.8 216.3 363.6 831.7 Powder River Basin Mining 264.8 333.6 737.2 903.5 Other U.S. Thermal Mining 179.8 326.4 524.1 970.8 Corporate and Other (15.4) (19.4) (7.1) 79.3 Total $ 671.0 $ 1,106.4 $ 2,143.9 $ 3,506.0 Adjusted EBITDA: Seaborne Thermal Mining $ 35.3 $ 76.8 $ 118.1 $ 245.9 Seaborne Metallurgical Mining (27.3) (16.2) (96.1) 127.0 Powder River Basin Mining 78.3 70.7 143.0 147.3 Other U.S. Thermal Mining 51.6 82.3 123.0 241.3 Corporate and Other (42.5) (54.4) (132.4) (118.2) Total $ 95.4 $ 159.2 $ 155.6 $ 643.3 </t>
        </is>
      </c>
    </row>
    <row r="5">
      <c r="A5" s="4" t="inlineStr">
        <is>
          <t>Reconciliation of Consolidated (Loss) Income from Continuing Operations, Net of Income Taxes to Adjusted EBITDA</t>
        </is>
      </c>
      <c r="B5" s="4" t="inlineStr">
        <is>
          <t>A reconciliation of consolidated (loss) income from continuing operations, net of income taxes to Adjusted EBITDA follows: Three Months Ended September 30, Nine Months Ended September 30, 2020 2019 2020 2019 (Dollars in millions) (Loss) income from continuing operations, net of income taxes $ (64.8) $ (74.3) $ (1,739.4) $ 101.9 Depreciation, depletion and amortization 72.2 141.5 266.5 479.4 Asset retirement obligation expenses 14.3 15.5 46.0 44.6 Restructuring charges 8.1 0.7 31.1 1.3 Transaction costs related to joint ventures 6.0 8.2 23.1 9.8 Asset impairment — 20.0 1,418.1 20.0 Provision for North Goonyella equipment loss — — — 24.7 North Goonyella insurance recovery - equipment (1) — — — (91.1) Changes in deferred tax asset valuation allowance and reserves and amortization of basis difference related to equity affiliates (0.5) — (1.6) 0.3 Interest expense 34.9 35.4 102.3 107.2 Interest income (1.6) (7.0) (7.1) (22.5) Net mark-to-market adjustment on actuarially determined liabilities 13.0 — 13.0 — Unrealized losses (gains) on economic hedges 16.1 18.0 11.3 (44.2) Unrealized gains on non-coal trading derivative contracts (0.7) (0.3) (3.6) (0.2) Take-or-pay contract-based intangible recognition (1.5) (2.7) (6.8) (13.9) Income tax (benefit) provision (0.1) 4.2 2.7 26.0 Adjusted EBITDA $ 95.4 $ 159.2 $ 155.6 $ 643.3 (1) As described in Note 15. “Other Events,” the Company recorded a $125.0 million insurance recovery during the nine months ended September 30, 2019 related to losses incurred at its North Goonyella Mine. Of this amount, Adjusted EBITDA excludes an allocated amount applicable to total equipment losses recognized at the time of the insurance recovery settlement, which consisted of $24.7 million and $66.4 million recognized during the nine months ended September 30, 2019 and the year ended December 31, 2018, respectively. The remaining $33.9 million, applicable to incremental costs and business interruption losses, is included in Adjusted EBITDA for the nine months ended September 30, 2019.</t>
        </is>
      </c>
    </row>
    <row r="6">
      <c r="A6" s="4" t="inlineStr">
        <is>
          <t>Reconciliation of Assets from Segment to Consolidated</t>
        </is>
      </c>
      <c r="B6" s="4" t="inlineStr">
        <is>
          <t xml:space="preserve">Assets as of September 30, 2020 were as follows: Seaborne Mining U.S. Thermal Mining Corporate and Other Consolidated (Dollars in millions) Total assets $ 1,786.1 $ 1,430.5 $ 1,644.3 $ 4,860.9 Property, plant, equipment and mine development, net 1,349.6 1,275.2 527.5 3,152.3 Operating lease right-of-use assets 22.4 5.5 17.0 44.9 Assets as of December 31, 2019 were as follows: Seaborne Mining U.S. Thermal Mining Corporate and Other Consolidated (Dollars in millions) Total assets $ 2,001.3 $ 3,044.8 $ 1,496.7 $ 6,542.8 Property, plant, equipment and mine development, net 1,610.9 2,776.9 291.3 4,679.1 Operating lease right-of-use assets 32.1 30.3 20.0 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Additional Information (Details) - USD ($)</t>
        </is>
      </c>
      <c r="B1" s="2" t="inlineStr">
        <is>
          <t>9 Months Ended</t>
        </is>
      </c>
    </row>
    <row r="2">
      <c r="B2" s="2" t="inlineStr">
        <is>
          <t>Sep. 30, 2020</t>
        </is>
      </c>
      <c r="C2" s="2" t="inlineStr">
        <is>
          <t>Nov. 09, 2020</t>
        </is>
      </c>
    </row>
    <row r="3">
      <c r="A3" s="3" t="inlineStr">
        <is>
          <t>Debt Instrument [Line Items]</t>
        </is>
      </c>
    </row>
    <row r="4">
      <c r="A4" s="4" t="inlineStr">
        <is>
          <t>Percentage of decline of coal-fueled generation</t>
        </is>
      </c>
      <c r="B4" s="4" t="inlineStr">
        <is>
          <t>24.00%</t>
        </is>
      </c>
    </row>
    <row r="5">
      <c r="A5" s="4" t="inlineStr">
        <is>
          <t>Percentage of coal-fueled generation out of overall generation mix</t>
        </is>
      </c>
      <c r="B5" s="4" t="inlineStr">
        <is>
          <t>19.00%</t>
        </is>
      </c>
    </row>
    <row r="6">
      <c r="A6" s="4" t="inlineStr">
        <is>
          <t>Increase (decrease) in income (loss) from continuing operations, net of income taxes</t>
        </is>
      </c>
      <c r="B6" s="6" t="n">
        <v>-1841300000</v>
      </c>
    </row>
    <row r="7">
      <c r="A7" s="4" t="inlineStr">
        <is>
          <t>Increase (decrease) in EBITDA</t>
        </is>
      </c>
      <c r="B7" s="7" t="n">
        <v>-487700000</v>
      </c>
    </row>
    <row r="8">
      <c r="A8" s="4" t="inlineStr">
        <is>
          <t>Borrowings from revolving credit facility and accounts receivable securitization program</t>
        </is>
      </c>
      <c r="B8" s="7" t="n">
        <v>360000000</v>
      </c>
    </row>
    <row r="9">
      <c r="A9" s="4" t="inlineStr">
        <is>
          <t>Repayments of lines of credit</t>
        </is>
      </c>
      <c r="B9" s="7" t="n">
        <v>70000000</v>
      </c>
    </row>
    <row r="10">
      <c r="A10" s="4" t="inlineStr">
        <is>
          <t>Letters of Credit Issued</t>
        </is>
      </c>
      <c r="B10" s="7" t="n">
        <v>134200000</v>
      </c>
    </row>
    <row r="11">
      <c r="A11" s="4" t="inlineStr">
        <is>
          <t>Surety bonds amount</t>
        </is>
      </c>
      <c r="B11" s="7" t="n">
        <v>1628700000</v>
      </c>
    </row>
    <row r="12">
      <c r="A12" s="4" t="inlineStr">
        <is>
          <t>Letters of credit outstanding, amount</t>
        </is>
      </c>
      <c r="B12" s="7" t="n">
        <v>334800000</v>
      </c>
    </row>
    <row r="13">
      <c r="A13" s="4" t="inlineStr">
        <is>
          <t>Secured debt</t>
        </is>
      </c>
    </row>
    <row r="14">
      <c r="A14" s="3" t="inlineStr">
        <is>
          <t>Debt Instrument [Line Items]</t>
        </is>
      </c>
    </row>
    <row r="15">
      <c r="A15" s="4" t="inlineStr">
        <is>
          <t>Increase (decrease) in accounts receivable from securitization program</t>
        </is>
      </c>
      <c r="B15" s="6" t="n">
        <v>-73900000</v>
      </c>
    </row>
    <row r="16">
      <c r="A16" s="4" t="inlineStr">
        <is>
          <t>Surety Bond | Subsequent Event</t>
        </is>
      </c>
    </row>
    <row r="17">
      <c r="A17" s="3" t="inlineStr">
        <is>
          <t>Debt Instrument [Line Items]</t>
        </is>
      </c>
    </row>
    <row r="18">
      <c r="A18" s="4" t="inlineStr">
        <is>
          <t>Transaction support agreements, additional collateral demands</t>
        </is>
      </c>
      <c r="C18" s="6" t="n">
        <v>800000000</v>
      </c>
    </row>
    <row r="19">
      <c r="A19" s="4" t="inlineStr">
        <is>
          <t>Transaction support agreements, percentage of Participating Sureties</t>
        </is>
      </c>
      <c r="C19" s="4" t="inlineStr">
        <is>
          <t>99.00%</t>
        </is>
      </c>
    </row>
    <row r="20">
      <c r="A20" s="4" t="inlineStr">
        <is>
          <t>Transaction support agreements, additional collateral to be posted</t>
        </is>
      </c>
      <c r="C20" s="6" t="n">
        <v>75000000</v>
      </c>
    </row>
    <row r="21">
      <c r="A21" s="4" t="inlineStr">
        <is>
          <t>Transaction support agreements, minimum collateral to be posted in the form of letters of credit</t>
        </is>
      </c>
      <c r="C21" s="7" t="n">
        <v>40000000</v>
      </c>
    </row>
    <row r="22">
      <c r="A22" s="4" t="inlineStr">
        <is>
          <t>Debt instrument, transaction support agreements, fair value of second liens on mining equipment</t>
        </is>
      </c>
      <c r="C22" s="7" t="n">
        <v>200000000</v>
      </c>
    </row>
    <row r="23">
      <c r="A23" s="4" t="inlineStr">
        <is>
          <t>Transaction support agreements, additional collateral to be posted per year through 2025</t>
        </is>
      </c>
      <c r="C23" s="7" t="n">
        <v>25000000</v>
      </c>
    </row>
    <row r="24">
      <c r="A24" s="4" t="inlineStr">
        <is>
          <t>Transaction support agreements, additional collateral term, free cash flow in any twelve-month period</t>
        </is>
      </c>
      <c r="C24" s="7" t="n">
        <v>100000000</v>
      </c>
    </row>
    <row r="25">
      <c r="A25" s="4" t="inlineStr">
        <is>
          <t>Transaction support agreements, additional collateral term, sale of assets benchmark (in excess of)</t>
        </is>
      </c>
      <c r="C25" s="6" t="n">
        <v>1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Schedule of Available Liquidity (Details) - USD ($) $ in Millions</t>
        </is>
      </c>
      <c r="B1" s="2" t="inlineStr">
        <is>
          <t>Oct. 31, 2020</t>
        </is>
      </c>
      <c r="C1" s="2" t="inlineStr">
        <is>
          <t>Sep. 30, 2020</t>
        </is>
      </c>
      <c r="D1" s="2" t="inlineStr">
        <is>
          <t>Dec. 31, 2019</t>
        </is>
      </c>
    </row>
    <row r="2">
      <c r="A2" s="3" t="inlineStr">
        <is>
          <t>Debt Instrument [Line Items]</t>
        </is>
      </c>
    </row>
    <row r="3">
      <c r="A3" s="4" t="inlineStr">
        <is>
          <t>Cash and cash equivalents</t>
        </is>
      </c>
      <c r="C3" s="10" t="n">
        <v>814.6</v>
      </c>
      <c r="D3" s="10" t="n">
        <v>732.2</v>
      </c>
    </row>
    <row r="4">
      <c r="A4" s="4" t="inlineStr">
        <is>
          <t>Accounts receivable securitization program availability</t>
        </is>
      </c>
      <c r="C4" s="5" t="n">
        <v>40.4</v>
      </c>
      <c r="D4" s="7" t="n">
        <v>45</v>
      </c>
    </row>
    <row r="5">
      <c r="A5" s="4" t="inlineStr">
        <is>
          <t>Total liquidity</t>
        </is>
      </c>
      <c r="C5" s="5" t="n">
        <v>860.1</v>
      </c>
      <c r="D5" s="5" t="n">
        <v>1275.8</v>
      </c>
    </row>
    <row r="6">
      <c r="A6" s="4" t="inlineStr">
        <is>
          <t>Revolving Credit Facility | Line of credit</t>
        </is>
      </c>
    </row>
    <row r="7">
      <c r="A7" s="3" t="inlineStr">
        <is>
          <t>Debt Instrument [Line Items]</t>
        </is>
      </c>
    </row>
    <row r="8">
      <c r="A8" s="4" t="inlineStr">
        <is>
          <t>Revolving credit facility availability</t>
        </is>
      </c>
      <c r="C8" s="10" t="n">
        <v>5.1</v>
      </c>
      <c r="D8" s="10" t="n">
        <v>498.6</v>
      </c>
    </row>
    <row r="9">
      <c r="A9" s="4" t="inlineStr">
        <is>
          <t>Subsequent Event</t>
        </is>
      </c>
    </row>
    <row r="10">
      <c r="A10" s="3" t="inlineStr">
        <is>
          <t>Debt Instrument [Line Items]</t>
        </is>
      </c>
    </row>
    <row r="11">
      <c r="A11" s="4" t="inlineStr">
        <is>
          <t>Cash and cash equivalents</t>
        </is>
      </c>
      <c r="B11" s="10" t="n">
        <v>770.7</v>
      </c>
    </row>
    <row r="12">
      <c r="A12" s="4" t="inlineStr">
        <is>
          <t>Accounts receivable securitization program availability</t>
        </is>
      </c>
      <c r="B12" s="5" t="n">
        <v>45.8</v>
      </c>
    </row>
    <row r="13">
      <c r="A13" s="4" t="inlineStr">
        <is>
          <t>Total liquidity</t>
        </is>
      </c>
      <c r="B13" s="7" t="n">
        <v>828</v>
      </c>
    </row>
    <row r="14">
      <c r="A14" s="4" t="inlineStr">
        <is>
          <t>Subsequent Event | Revolving Credit Facility | Line of credit</t>
        </is>
      </c>
    </row>
    <row r="15">
      <c r="A15" s="3" t="inlineStr">
        <is>
          <t>Debt Instrument [Line Items]</t>
        </is>
      </c>
    </row>
    <row r="16">
      <c r="A16" s="4" t="inlineStr">
        <is>
          <t>Revolving credit facility availability</t>
        </is>
      </c>
      <c r="B16" s="10"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ewly Adopted Accounting Standards and Accounting Standards Not Yet Implemented (Details) - USD ($) $ in Millions</t>
        </is>
      </c>
      <c r="B1" s="2" t="inlineStr">
        <is>
          <t>1 Months Ended</t>
        </is>
      </c>
      <c r="C1" s="2" t="inlineStr">
        <is>
          <t>3 Months Ended</t>
        </is>
      </c>
      <c r="E1" s="2" t="inlineStr">
        <is>
          <t>9 Months Ended</t>
        </is>
      </c>
    </row>
    <row r="2">
      <c r="B2" s="2" t="inlineStr">
        <is>
          <t>Dec. 31, 2019</t>
        </is>
      </c>
      <c r="C2" s="2" t="inlineStr">
        <is>
          <t>Sep. 30, 2020</t>
        </is>
      </c>
      <c r="D2" s="2" t="inlineStr">
        <is>
          <t>Sep. 30, 2019</t>
        </is>
      </c>
      <c r="E2" s="2" t="inlineStr">
        <is>
          <t>Sep. 30, 2020</t>
        </is>
      </c>
      <c r="F2" s="2" t="inlineStr">
        <is>
          <t>Sep. 30, 2019</t>
        </is>
      </c>
    </row>
    <row r="3">
      <c r="A3" s="3" t="inlineStr">
        <is>
          <t>New Accounting Pronouncements or Change in Accounting Principle [Line Items]</t>
        </is>
      </c>
    </row>
    <row r="4">
      <c r="A4" s="4" t="inlineStr">
        <is>
          <t>Income tax benefit</t>
        </is>
      </c>
      <c r="C4" s="10" t="n">
        <v>0.1</v>
      </c>
      <c r="D4" s="10" t="n">
        <v>-4.2</v>
      </c>
      <c r="E4" s="10" t="n">
        <v>-2.7</v>
      </c>
      <c r="F4" s="6" t="n">
        <v>-26</v>
      </c>
    </row>
    <row r="5">
      <c r="A5" s="4" t="inlineStr">
        <is>
          <t>Pro forma</t>
        </is>
      </c>
    </row>
    <row r="6">
      <c r="A6" s="3" t="inlineStr">
        <is>
          <t>New Accounting Pronouncements or Change in Accounting Principle [Line Items]</t>
        </is>
      </c>
    </row>
    <row r="7">
      <c r="A7" s="4" t="inlineStr">
        <is>
          <t>Income tax benefit</t>
        </is>
      </c>
      <c r="B7" s="6" t="n">
        <v>38</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Type and Mark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671</v>
      </c>
      <c r="C4" s="10" t="n">
        <v>1106.4</v>
      </c>
      <c r="D4" s="10" t="n">
        <v>2143.9</v>
      </c>
      <c r="E4" s="6" t="n">
        <v>3506</v>
      </c>
    </row>
    <row r="5">
      <c r="A5" s="4" t="inlineStr">
        <is>
          <t>Thermal coal</t>
        </is>
      </c>
    </row>
    <row r="6">
      <c r="A6" s="3" t="inlineStr">
        <is>
          <t>Disaggregation of Revenue [Line Items]</t>
        </is>
      </c>
    </row>
    <row r="7">
      <c r="A7" s="4" t="inlineStr">
        <is>
          <t>Revenues</t>
        </is>
      </c>
      <c r="B7" s="5" t="n">
        <v>599.9</v>
      </c>
      <c r="C7" s="5" t="n">
        <v>902.4</v>
      </c>
      <c r="D7" s="7" t="n">
        <v>1763</v>
      </c>
      <c r="E7" s="5" t="n">
        <v>2573.6</v>
      </c>
    </row>
    <row r="8">
      <c r="A8" s="4" t="inlineStr">
        <is>
          <t>Metallurgical coal</t>
        </is>
      </c>
    </row>
    <row r="9">
      <c r="A9" s="3" t="inlineStr">
        <is>
          <t>Disaggregation of Revenue [Line Items]</t>
        </is>
      </c>
    </row>
    <row r="10">
      <c r="A10" s="4" t="inlineStr">
        <is>
          <t>Revenues</t>
        </is>
      </c>
      <c r="B10" s="5" t="n">
        <v>78.40000000000001</v>
      </c>
      <c r="C10" s="5" t="n">
        <v>215.4</v>
      </c>
      <c r="D10" s="5" t="n">
        <v>362.3</v>
      </c>
      <c r="E10" s="5" t="n">
        <v>829.4</v>
      </c>
    </row>
    <row r="11">
      <c r="A11" s="4" t="inlineStr">
        <is>
          <t>Other</t>
        </is>
      </c>
    </row>
    <row r="12">
      <c r="A12" s="3" t="inlineStr">
        <is>
          <t>Disaggregation of Revenue [Line Items]</t>
        </is>
      </c>
    </row>
    <row r="13">
      <c r="A13" s="4" t="inlineStr">
        <is>
          <t>Revenues</t>
        </is>
      </c>
      <c r="B13" s="5" t="n">
        <v>-7.3</v>
      </c>
      <c r="C13" s="5" t="n">
        <v>-11.4</v>
      </c>
      <c r="D13" s="5" t="n">
        <v>18.6</v>
      </c>
      <c r="E13" s="7" t="n">
        <v>103</v>
      </c>
    </row>
    <row r="14">
      <c r="A14" s="4" t="inlineStr">
        <is>
          <t>Domestic | Thermal coal</t>
        </is>
      </c>
    </row>
    <row r="15">
      <c r="A15" s="3" t="inlineStr">
        <is>
          <t>Disaggregation of Revenue [Line Items]</t>
        </is>
      </c>
    </row>
    <row r="16">
      <c r="A16" s="4" t="inlineStr">
        <is>
          <t>Revenues</t>
        </is>
      </c>
      <c r="B16" s="5" t="n">
        <v>474.2</v>
      </c>
      <c r="C16" s="5" t="n">
        <v>687.8</v>
      </c>
      <c r="D16" s="5" t="n">
        <v>1350.1</v>
      </c>
      <c r="E16" s="5" t="n">
        <v>1953.6</v>
      </c>
    </row>
    <row r="17">
      <c r="A17" s="4" t="inlineStr">
        <is>
          <t>Export | Thermal coal</t>
        </is>
      </c>
    </row>
    <row r="18">
      <c r="A18" s="3" t="inlineStr">
        <is>
          <t>Disaggregation of Revenue [Line Items]</t>
        </is>
      </c>
    </row>
    <row r="19">
      <c r="A19" s="4" t="inlineStr">
        <is>
          <t>Revenues</t>
        </is>
      </c>
      <c r="B19" s="5" t="n">
        <v>125.7</v>
      </c>
      <c r="C19" s="5" t="n">
        <v>214.6</v>
      </c>
      <c r="D19" s="5" t="n">
        <v>412.9</v>
      </c>
      <c r="E19" s="7" t="n">
        <v>620</v>
      </c>
    </row>
    <row r="20">
      <c r="A20" s="4" t="inlineStr">
        <is>
          <t>Export | Metallurgical coal</t>
        </is>
      </c>
    </row>
    <row r="21">
      <c r="A21" s="3" t="inlineStr">
        <is>
          <t>Disaggregation of Revenue [Line Items]</t>
        </is>
      </c>
    </row>
    <row r="22">
      <c r="A22" s="4" t="inlineStr">
        <is>
          <t>Revenues</t>
        </is>
      </c>
      <c r="B22" s="5" t="n">
        <v>78.40000000000001</v>
      </c>
      <c r="C22" s="5" t="n">
        <v>215.4</v>
      </c>
      <c r="D22" s="5" t="n">
        <v>362.3</v>
      </c>
      <c r="E22" s="5" t="n">
        <v>829.4</v>
      </c>
    </row>
    <row r="23">
      <c r="A23" s="4" t="inlineStr">
        <is>
          <t>Seaborne Thermal Mining</t>
        </is>
      </c>
    </row>
    <row r="24">
      <c r="A24" s="3" t="inlineStr">
        <is>
          <t>Disaggregation of Revenue [Line Items]</t>
        </is>
      </c>
    </row>
    <row r="25">
      <c r="A25" s="4" t="inlineStr">
        <is>
          <t>Revenues</t>
        </is>
      </c>
      <c r="B25" s="7" t="n">
        <v>163</v>
      </c>
      <c r="C25" s="5" t="n">
        <v>249.5</v>
      </c>
      <c r="D25" s="5" t="n">
        <v>526.1</v>
      </c>
      <c r="E25" s="5" t="n">
        <v>720.7</v>
      </c>
    </row>
    <row r="26">
      <c r="A26" s="4" t="inlineStr">
        <is>
          <t>Seaborne Thermal Mining | Thermal coal</t>
        </is>
      </c>
    </row>
    <row r="27">
      <c r="A27" s="3" t="inlineStr">
        <is>
          <t>Disaggregation of Revenue [Line Items]</t>
        </is>
      </c>
    </row>
    <row r="28">
      <c r="A28" s="4" t="inlineStr">
        <is>
          <t>Revenues</t>
        </is>
      </c>
      <c r="B28" s="5" t="n">
        <v>162.8</v>
      </c>
      <c r="C28" s="5" t="n">
        <v>249.4</v>
      </c>
      <c r="D28" s="5" t="n">
        <v>524.8</v>
      </c>
      <c r="E28" s="5" t="n">
        <v>719.6</v>
      </c>
    </row>
    <row r="29">
      <c r="A29" s="4" t="inlineStr">
        <is>
          <t>Seaborne Thermal Mining | Metallurgical coal</t>
        </is>
      </c>
    </row>
    <row r="30">
      <c r="A30" s="3" t="inlineStr">
        <is>
          <t>Disaggregation of Revenue [Line Items]</t>
        </is>
      </c>
    </row>
    <row r="31">
      <c r="A31" s="4" t="inlineStr">
        <is>
          <t>Revenues</t>
        </is>
      </c>
      <c r="B31" s="7" t="n">
        <v>0</v>
      </c>
      <c r="C31" s="7" t="n">
        <v>0</v>
      </c>
      <c r="D31" s="7" t="n">
        <v>0</v>
      </c>
      <c r="E31" s="7" t="n">
        <v>0</v>
      </c>
    </row>
    <row r="32">
      <c r="A32" s="4" t="inlineStr">
        <is>
          <t>Seaborne Thermal Mining | Other</t>
        </is>
      </c>
    </row>
    <row r="33">
      <c r="A33" s="3" t="inlineStr">
        <is>
          <t>Disaggregation of Revenue [Line Items]</t>
        </is>
      </c>
    </row>
    <row r="34">
      <c r="A34" s="4" t="inlineStr">
        <is>
          <t>Revenues</t>
        </is>
      </c>
      <c r="B34" s="5" t="n">
        <v>0.2</v>
      </c>
      <c r="C34" s="5" t="n">
        <v>0.1</v>
      </c>
      <c r="D34" s="5" t="n">
        <v>1.3</v>
      </c>
      <c r="E34" s="5" t="n">
        <v>1.1</v>
      </c>
    </row>
    <row r="35">
      <c r="A35" s="4" t="inlineStr">
        <is>
          <t>Seaborne Thermal Mining | Domestic | Thermal coal</t>
        </is>
      </c>
    </row>
    <row r="36">
      <c r="A36" s="3" t="inlineStr">
        <is>
          <t>Disaggregation of Revenue [Line Items]</t>
        </is>
      </c>
    </row>
    <row r="37">
      <c r="A37" s="4" t="inlineStr">
        <is>
          <t>Revenues</t>
        </is>
      </c>
      <c r="B37" s="5" t="n">
        <v>37.1</v>
      </c>
      <c r="C37" s="5" t="n">
        <v>34.8</v>
      </c>
      <c r="D37" s="5" t="n">
        <v>111.9</v>
      </c>
      <c r="E37" s="5" t="n">
        <v>110.9</v>
      </c>
    </row>
    <row r="38">
      <c r="A38" s="4" t="inlineStr">
        <is>
          <t>Seaborne Thermal Mining | Export | Thermal coal</t>
        </is>
      </c>
    </row>
    <row r="39">
      <c r="A39" s="3" t="inlineStr">
        <is>
          <t>Disaggregation of Revenue [Line Items]</t>
        </is>
      </c>
    </row>
    <row r="40">
      <c r="A40" s="4" t="inlineStr">
        <is>
          <t>Revenues</t>
        </is>
      </c>
      <c r="B40" s="5" t="n">
        <v>125.7</v>
      </c>
      <c r="C40" s="5" t="n">
        <v>214.6</v>
      </c>
      <c r="D40" s="5" t="n">
        <v>412.9</v>
      </c>
      <c r="E40" s="5" t="n">
        <v>608.7</v>
      </c>
    </row>
    <row r="41">
      <c r="A41" s="4" t="inlineStr">
        <is>
          <t>Seaborne Thermal Mining | Export | Metallurgical coal</t>
        </is>
      </c>
    </row>
    <row r="42">
      <c r="A42" s="3" t="inlineStr">
        <is>
          <t>Disaggregation of Revenue [Line Items]</t>
        </is>
      </c>
    </row>
    <row r="43">
      <c r="A43" s="4" t="inlineStr">
        <is>
          <t>Revenues</t>
        </is>
      </c>
      <c r="B43" s="7" t="n">
        <v>0</v>
      </c>
      <c r="C43" s="7" t="n">
        <v>0</v>
      </c>
      <c r="D43" s="7" t="n">
        <v>0</v>
      </c>
      <c r="E43" s="7" t="n">
        <v>0</v>
      </c>
    </row>
    <row r="44">
      <c r="A44" s="4" t="inlineStr">
        <is>
          <t>Seaborne Metallurgical Mining</t>
        </is>
      </c>
    </row>
    <row r="45">
      <c r="A45" s="3" t="inlineStr">
        <is>
          <t>Disaggregation of Revenue [Line Items]</t>
        </is>
      </c>
    </row>
    <row r="46">
      <c r="A46" s="4" t="inlineStr">
        <is>
          <t>Revenues</t>
        </is>
      </c>
      <c r="B46" s="5" t="n">
        <v>78.8</v>
      </c>
      <c r="C46" s="5" t="n">
        <v>216.3</v>
      </c>
      <c r="D46" s="5" t="n">
        <v>363.6</v>
      </c>
      <c r="E46" s="5" t="n">
        <v>831.7</v>
      </c>
    </row>
    <row r="47">
      <c r="A47" s="4" t="inlineStr">
        <is>
          <t>Seaborne Metallurgical Mining | Thermal coal</t>
        </is>
      </c>
    </row>
    <row r="48">
      <c r="A48" s="3" t="inlineStr">
        <is>
          <t>Disaggregation of Revenue [Line Items]</t>
        </is>
      </c>
    </row>
    <row r="49">
      <c r="A49" s="4" t="inlineStr">
        <is>
          <t>Revenues</t>
        </is>
      </c>
      <c r="B49" s="7" t="n">
        <v>0</v>
      </c>
      <c r="C49" s="7" t="n">
        <v>0</v>
      </c>
      <c r="D49" s="7" t="n">
        <v>0</v>
      </c>
      <c r="E49" s="7" t="n">
        <v>0</v>
      </c>
    </row>
    <row r="50">
      <c r="A50" s="4" t="inlineStr">
        <is>
          <t>Seaborne Metallurgical Mining | Metallurgical coal</t>
        </is>
      </c>
    </row>
    <row r="51">
      <c r="A51" s="3" t="inlineStr">
        <is>
          <t>Disaggregation of Revenue [Line Items]</t>
        </is>
      </c>
    </row>
    <row r="52">
      <c r="A52" s="4" t="inlineStr">
        <is>
          <t>Revenues</t>
        </is>
      </c>
      <c r="B52" s="5" t="n">
        <v>78.40000000000001</v>
      </c>
      <c r="C52" s="5" t="n">
        <v>215.4</v>
      </c>
      <c r="D52" s="5" t="n">
        <v>362.3</v>
      </c>
      <c r="E52" s="5" t="n">
        <v>829.4</v>
      </c>
    </row>
    <row r="53">
      <c r="A53" s="4" t="inlineStr">
        <is>
          <t>Seaborne Metallurgical Mining | Other</t>
        </is>
      </c>
    </row>
    <row r="54">
      <c r="A54" s="3" t="inlineStr">
        <is>
          <t>Disaggregation of Revenue [Line Items]</t>
        </is>
      </c>
    </row>
    <row r="55">
      <c r="A55" s="4" t="inlineStr">
        <is>
          <t>Revenues</t>
        </is>
      </c>
      <c r="B55" s="5" t="n">
        <v>0.4</v>
      </c>
      <c r="C55" s="5" t="n">
        <v>0.9</v>
      </c>
      <c r="D55" s="5" t="n">
        <v>1.3</v>
      </c>
      <c r="E55" s="5" t="n">
        <v>2.3</v>
      </c>
    </row>
    <row r="56">
      <c r="A56" s="4" t="inlineStr">
        <is>
          <t>Seaborne Metallurgical Mining | Domestic | Thermal coal</t>
        </is>
      </c>
    </row>
    <row r="57">
      <c r="A57" s="3" t="inlineStr">
        <is>
          <t>Disaggregation of Revenue [Line Items]</t>
        </is>
      </c>
    </row>
    <row r="58">
      <c r="A58" s="4" t="inlineStr">
        <is>
          <t>Revenues</t>
        </is>
      </c>
      <c r="B58" s="7" t="n">
        <v>0</v>
      </c>
      <c r="C58" s="7" t="n">
        <v>0</v>
      </c>
      <c r="D58" s="7" t="n">
        <v>0</v>
      </c>
      <c r="E58" s="7" t="n">
        <v>0</v>
      </c>
    </row>
    <row r="59">
      <c r="A59" s="4" t="inlineStr">
        <is>
          <t>Seaborne Metallurgical Mining | Export | Thermal coal</t>
        </is>
      </c>
    </row>
    <row r="60">
      <c r="A60" s="3" t="inlineStr">
        <is>
          <t>Disaggregation of Revenue [Line Items]</t>
        </is>
      </c>
    </row>
    <row r="61">
      <c r="A61" s="4" t="inlineStr">
        <is>
          <t>Revenues</t>
        </is>
      </c>
      <c r="B61" s="7" t="n">
        <v>0</v>
      </c>
      <c r="C61" s="7" t="n">
        <v>0</v>
      </c>
      <c r="D61" s="7" t="n">
        <v>0</v>
      </c>
      <c r="E61" s="7" t="n">
        <v>0</v>
      </c>
    </row>
    <row r="62">
      <c r="A62" s="4" t="inlineStr">
        <is>
          <t>Seaborne Metallurgical Mining | Export | Metallurgical coal</t>
        </is>
      </c>
    </row>
    <row r="63">
      <c r="A63" s="3" t="inlineStr">
        <is>
          <t>Disaggregation of Revenue [Line Items]</t>
        </is>
      </c>
    </row>
    <row r="64">
      <c r="A64" s="4" t="inlineStr">
        <is>
          <t>Revenues</t>
        </is>
      </c>
      <c r="B64" s="5" t="n">
        <v>78.40000000000001</v>
      </c>
      <c r="C64" s="5" t="n">
        <v>215.4</v>
      </c>
      <c r="D64" s="5" t="n">
        <v>362.3</v>
      </c>
      <c r="E64" s="5" t="n">
        <v>829.4</v>
      </c>
    </row>
    <row r="65">
      <c r="A65" s="4" t="inlineStr">
        <is>
          <t>Powder River Basin Mining</t>
        </is>
      </c>
    </row>
    <row r="66">
      <c r="A66" s="3" t="inlineStr">
        <is>
          <t>Disaggregation of Revenue [Line Items]</t>
        </is>
      </c>
    </row>
    <row r="67">
      <c r="A67" s="4" t="inlineStr">
        <is>
          <t>Revenues</t>
        </is>
      </c>
      <c r="B67" s="5" t="n">
        <v>264.8</v>
      </c>
      <c r="C67" s="5" t="n">
        <v>333.6</v>
      </c>
      <c r="D67" s="5" t="n">
        <v>737.2</v>
      </c>
      <c r="E67" s="5" t="n">
        <v>903.5</v>
      </c>
    </row>
    <row r="68">
      <c r="A68" s="4" t="inlineStr">
        <is>
          <t>Powder River Basin Mining | Thermal coal</t>
        </is>
      </c>
    </row>
    <row r="69">
      <c r="A69" s="3" t="inlineStr">
        <is>
          <t>Disaggregation of Revenue [Line Items]</t>
        </is>
      </c>
    </row>
    <row r="70">
      <c r="A70" s="4" t="inlineStr">
        <is>
          <t>Revenues</t>
        </is>
      </c>
      <c r="B70" s="5" t="n">
        <v>264.3</v>
      </c>
      <c r="C70" s="5" t="n">
        <v>333.6</v>
      </c>
      <c r="D70" s="5" t="n">
        <v>736.7</v>
      </c>
      <c r="E70" s="5" t="n">
        <v>903.4</v>
      </c>
    </row>
    <row r="71">
      <c r="A71" s="4" t="inlineStr">
        <is>
          <t>Powder River Basin Mining | Metallurgical coal</t>
        </is>
      </c>
    </row>
    <row r="72">
      <c r="A72" s="3" t="inlineStr">
        <is>
          <t>Disaggregation of Revenue [Line Items]</t>
        </is>
      </c>
    </row>
    <row r="73">
      <c r="A73" s="4" t="inlineStr">
        <is>
          <t>Revenues</t>
        </is>
      </c>
      <c r="B73" s="7" t="n">
        <v>0</v>
      </c>
      <c r="C73" s="7" t="n">
        <v>0</v>
      </c>
      <c r="D73" s="7" t="n">
        <v>0</v>
      </c>
      <c r="E73" s="7" t="n">
        <v>0</v>
      </c>
    </row>
    <row r="74">
      <c r="A74" s="4" t="inlineStr">
        <is>
          <t>Powder River Basin Mining | Other</t>
        </is>
      </c>
    </row>
    <row r="75">
      <c r="A75" s="3" t="inlineStr">
        <is>
          <t>Disaggregation of Revenue [Line Items]</t>
        </is>
      </c>
    </row>
    <row r="76">
      <c r="A76" s="4" t="inlineStr">
        <is>
          <t>Revenues</t>
        </is>
      </c>
      <c r="B76" s="5" t="n">
        <v>0.5</v>
      </c>
      <c r="C76" s="7" t="n">
        <v>0</v>
      </c>
      <c r="D76" s="5" t="n">
        <v>0.5</v>
      </c>
      <c r="E76" s="5" t="n">
        <v>0.1</v>
      </c>
    </row>
    <row r="77">
      <c r="A77" s="4" t="inlineStr">
        <is>
          <t>Powder River Basin Mining | Domestic | Thermal coal</t>
        </is>
      </c>
    </row>
    <row r="78">
      <c r="A78" s="3" t="inlineStr">
        <is>
          <t>Disaggregation of Revenue [Line Items]</t>
        </is>
      </c>
    </row>
    <row r="79">
      <c r="A79" s="4" t="inlineStr">
        <is>
          <t>Revenues</t>
        </is>
      </c>
      <c r="B79" s="5" t="n">
        <v>264.3</v>
      </c>
      <c r="C79" s="5" t="n">
        <v>333.6</v>
      </c>
      <c r="D79" s="5" t="n">
        <v>736.7</v>
      </c>
      <c r="E79" s="5" t="n">
        <v>903.4</v>
      </c>
    </row>
    <row r="80">
      <c r="A80" s="4" t="inlineStr">
        <is>
          <t>Powder River Basin Mining | Export | Thermal coal</t>
        </is>
      </c>
    </row>
    <row r="81">
      <c r="A81" s="3" t="inlineStr">
        <is>
          <t>Disaggregation of Revenue [Line Items]</t>
        </is>
      </c>
    </row>
    <row r="82">
      <c r="A82" s="4" t="inlineStr">
        <is>
          <t>Revenues</t>
        </is>
      </c>
      <c r="B82" s="7" t="n">
        <v>0</v>
      </c>
      <c r="C82" s="7" t="n">
        <v>0</v>
      </c>
      <c r="D82" s="7" t="n">
        <v>0</v>
      </c>
      <c r="E82" s="7" t="n">
        <v>0</v>
      </c>
    </row>
    <row r="83">
      <c r="A83" s="4" t="inlineStr">
        <is>
          <t>Powder River Basin Mining | Export | Metallurgical coal</t>
        </is>
      </c>
    </row>
    <row r="84">
      <c r="A84" s="3" t="inlineStr">
        <is>
          <t>Disaggregation of Revenue [Line Items]</t>
        </is>
      </c>
    </row>
    <row r="85">
      <c r="A85" s="4" t="inlineStr">
        <is>
          <t>Revenues</t>
        </is>
      </c>
      <c r="B85" s="7" t="n">
        <v>0</v>
      </c>
      <c r="C85" s="7" t="n">
        <v>0</v>
      </c>
      <c r="D85" s="7" t="n">
        <v>0</v>
      </c>
      <c r="E85" s="7" t="n">
        <v>0</v>
      </c>
    </row>
    <row r="86">
      <c r="A86" s="4" t="inlineStr">
        <is>
          <t>Other U.S. Thermal Mining</t>
        </is>
      </c>
    </row>
    <row r="87">
      <c r="A87" s="3" t="inlineStr">
        <is>
          <t>Disaggregation of Revenue [Line Items]</t>
        </is>
      </c>
    </row>
    <row r="88">
      <c r="A88" s="4" t="inlineStr">
        <is>
          <t>Revenues</t>
        </is>
      </c>
      <c r="B88" s="5" t="n">
        <v>179.8</v>
      </c>
      <c r="C88" s="5" t="n">
        <v>326.4</v>
      </c>
      <c r="D88" s="5" t="n">
        <v>524.1</v>
      </c>
      <c r="E88" s="5" t="n">
        <v>970.8</v>
      </c>
    </row>
    <row r="89">
      <c r="A89" s="4" t="inlineStr">
        <is>
          <t>Other U.S. Thermal Mining | Thermal coal</t>
        </is>
      </c>
    </row>
    <row r="90">
      <c r="A90" s="3" t="inlineStr">
        <is>
          <t>Disaggregation of Revenue [Line Items]</t>
        </is>
      </c>
    </row>
    <row r="91">
      <c r="A91" s="4" t="inlineStr">
        <is>
          <t>Revenues</t>
        </is>
      </c>
      <c r="B91" s="5" t="n">
        <v>172.8</v>
      </c>
      <c r="C91" s="5" t="n">
        <v>319.4</v>
      </c>
      <c r="D91" s="5" t="n">
        <v>501.5</v>
      </c>
      <c r="E91" s="5" t="n">
        <v>950.6</v>
      </c>
    </row>
    <row r="92">
      <c r="A92" s="4" t="inlineStr">
        <is>
          <t>Other U.S. Thermal Mining | Metallurgical coal</t>
        </is>
      </c>
    </row>
    <row r="93">
      <c r="A93" s="3" t="inlineStr">
        <is>
          <t>Disaggregation of Revenue [Line Items]</t>
        </is>
      </c>
    </row>
    <row r="94">
      <c r="A94" s="4" t="inlineStr">
        <is>
          <t>Revenues</t>
        </is>
      </c>
      <c r="B94" s="7" t="n">
        <v>0</v>
      </c>
      <c r="C94" s="7" t="n">
        <v>0</v>
      </c>
      <c r="D94" s="7" t="n">
        <v>0</v>
      </c>
      <c r="E94" s="7" t="n">
        <v>0</v>
      </c>
    </row>
    <row r="95">
      <c r="A95" s="4" t="inlineStr">
        <is>
          <t>Other U.S. Thermal Mining | Other</t>
        </is>
      </c>
    </row>
    <row r="96">
      <c r="A96" s="3" t="inlineStr">
        <is>
          <t>Disaggregation of Revenue [Line Items]</t>
        </is>
      </c>
    </row>
    <row r="97">
      <c r="A97" s="4" t="inlineStr">
        <is>
          <t>Revenues</t>
        </is>
      </c>
      <c r="B97" s="7" t="n">
        <v>7</v>
      </c>
      <c r="C97" s="7" t="n">
        <v>7</v>
      </c>
      <c r="D97" s="5" t="n">
        <v>22.6</v>
      </c>
      <c r="E97" s="5" t="n">
        <v>20.2</v>
      </c>
    </row>
    <row r="98">
      <c r="A98" s="4" t="inlineStr">
        <is>
          <t>Other U.S. Thermal Mining | Domestic | Thermal coal</t>
        </is>
      </c>
    </row>
    <row r="99">
      <c r="A99" s="3" t="inlineStr">
        <is>
          <t>Disaggregation of Revenue [Line Items]</t>
        </is>
      </c>
    </row>
    <row r="100">
      <c r="A100" s="4" t="inlineStr">
        <is>
          <t>Revenues</t>
        </is>
      </c>
      <c r="B100" s="5" t="n">
        <v>172.8</v>
      </c>
      <c r="C100" s="5" t="n">
        <v>319.4</v>
      </c>
      <c r="D100" s="5" t="n">
        <v>501.5</v>
      </c>
      <c r="E100" s="5" t="n">
        <v>939.3</v>
      </c>
    </row>
    <row r="101">
      <c r="A101" s="4" t="inlineStr">
        <is>
          <t>Other U.S. Thermal Mining | Export | Thermal coal</t>
        </is>
      </c>
    </row>
    <row r="102">
      <c r="A102" s="3" t="inlineStr">
        <is>
          <t>Disaggregation of Revenue [Line Items]</t>
        </is>
      </c>
    </row>
    <row r="103">
      <c r="A103" s="4" t="inlineStr">
        <is>
          <t>Revenues</t>
        </is>
      </c>
      <c r="B103" s="7" t="n">
        <v>0</v>
      </c>
      <c r="C103" s="7" t="n">
        <v>0</v>
      </c>
      <c r="D103" s="7" t="n">
        <v>0</v>
      </c>
      <c r="E103" s="5" t="n">
        <v>11.3</v>
      </c>
    </row>
    <row r="104">
      <c r="A104" s="4" t="inlineStr">
        <is>
          <t>Other U.S. Thermal Mining | Export | Metallurgical coal</t>
        </is>
      </c>
    </row>
    <row r="105">
      <c r="A105" s="3" t="inlineStr">
        <is>
          <t>Disaggregation of Revenue [Line Items]</t>
        </is>
      </c>
    </row>
    <row r="106">
      <c r="A106" s="4" t="inlineStr">
        <is>
          <t>Revenues</t>
        </is>
      </c>
      <c r="B106" s="7" t="n">
        <v>0</v>
      </c>
      <c r="C106" s="7" t="n">
        <v>0</v>
      </c>
      <c r="D106" s="7" t="n">
        <v>0</v>
      </c>
      <c r="E106" s="7" t="n">
        <v>0</v>
      </c>
    </row>
    <row r="107">
      <c r="A107" s="4" t="inlineStr">
        <is>
          <t>Corporate and Other</t>
        </is>
      </c>
    </row>
    <row r="108">
      <c r="A108" s="3" t="inlineStr">
        <is>
          <t>Disaggregation of Revenue [Line Items]</t>
        </is>
      </c>
    </row>
    <row r="109">
      <c r="A109" s="4" t="inlineStr">
        <is>
          <t>Revenues</t>
        </is>
      </c>
      <c r="B109" s="5" t="n">
        <v>-15.4</v>
      </c>
      <c r="C109" s="5" t="n">
        <v>-19.4</v>
      </c>
      <c r="D109" s="5" t="n">
        <v>-7.1</v>
      </c>
      <c r="E109" s="5" t="n">
        <v>79.3</v>
      </c>
    </row>
    <row r="110">
      <c r="A110" s="4" t="inlineStr">
        <is>
          <t>Corporate and Other | Thermal coal</t>
        </is>
      </c>
    </row>
    <row r="111">
      <c r="A111" s="3" t="inlineStr">
        <is>
          <t>Disaggregation of Revenue [Line Items]</t>
        </is>
      </c>
    </row>
    <row r="112">
      <c r="A112" s="4" t="inlineStr">
        <is>
          <t>Revenues</t>
        </is>
      </c>
      <c r="B112" s="7" t="n">
        <v>0</v>
      </c>
      <c r="C112" s="7" t="n">
        <v>0</v>
      </c>
      <c r="D112" s="7" t="n">
        <v>0</v>
      </c>
      <c r="E112" s="7" t="n">
        <v>0</v>
      </c>
    </row>
    <row r="113">
      <c r="A113" s="4" t="inlineStr">
        <is>
          <t>Corporate and Other | Metallurgical coal</t>
        </is>
      </c>
    </row>
    <row r="114">
      <c r="A114" s="3" t="inlineStr">
        <is>
          <t>Disaggregation of Revenue [Line Items]</t>
        </is>
      </c>
    </row>
    <row r="115">
      <c r="A115" s="4" t="inlineStr">
        <is>
          <t>Revenues</t>
        </is>
      </c>
      <c r="B115" s="7" t="n">
        <v>0</v>
      </c>
      <c r="C115" s="7" t="n">
        <v>0</v>
      </c>
      <c r="D115" s="7" t="n">
        <v>0</v>
      </c>
      <c r="E115" s="7" t="n">
        <v>0</v>
      </c>
    </row>
    <row r="116">
      <c r="A116" s="4" t="inlineStr">
        <is>
          <t>Corporate and Other | Other</t>
        </is>
      </c>
    </row>
    <row r="117">
      <c r="A117" s="3" t="inlineStr">
        <is>
          <t>Disaggregation of Revenue [Line Items]</t>
        </is>
      </c>
    </row>
    <row r="118">
      <c r="A118" s="4" t="inlineStr">
        <is>
          <t>Revenues</t>
        </is>
      </c>
      <c r="B118" s="5" t="n">
        <v>-15.4</v>
      </c>
      <c r="C118" s="5" t="n">
        <v>-19.4</v>
      </c>
      <c r="D118" s="5" t="n">
        <v>-7.1</v>
      </c>
      <c r="E118" s="5" t="n">
        <v>79.3</v>
      </c>
    </row>
    <row r="119">
      <c r="A119" s="4" t="inlineStr">
        <is>
          <t>Corporate and Other | Domestic | Thermal coal</t>
        </is>
      </c>
    </row>
    <row r="120">
      <c r="A120" s="3" t="inlineStr">
        <is>
          <t>Disaggregation of Revenue [Line Items]</t>
        </is>
      </c>
    </row>
    <row r="121">
      <c r="A121" s="4" t="inlineStr">
        <is>
          <t>Revenues</t>
        </is>
      </c>
      <c r="B121" s="7" t="n">
        <v>0</v>
      </c>
      <c r="C121" s="7" t="n">
        <v>0</v>
      </c>
      <c r="D121" s="7" t="n">
        <v>0</v>
      </c>
      <c r="E121" s="7" t="n">
        <v>0</v>
      </c>
    </row>
    <row r="122">
      <c r="A122" s="4" t="inlineStr">
        <is>
          <t>Corporate and Other | Export | Thermal coal</t>
        </is>
      </c>
    </row>
    <row r="123">
      <c r="A123" s="3" t="inlineStr">
        <is>
          <t>Disaggregation of Revenue [Line Items]</t>
        </is>
      </c>
    </row>
    <row r="124">
      <c r="A124" s="4" t="inlineStr">
        <is>
          <t>Revenues</t>
        </is>
      </c>
      <c r="B124" s="7" t="n">
        <v>0</v>
      </c>
      <c r="C124" s="7" t="n">
        <v>0</v>
      </c>
      <c r="D124" s="7" t="n">
        <v>0</v>
      </c>
      <c r="E124" s="7" t="n">
        <v>0</v>
      </c>
    </row>
    <row r="125">
      <c r="A125" s="4" t="inlineStr">
        <is>
          <t>Corporate and Other | Export | Metallurgical coal</t>
        </is>
      </c>
    </row>
    <row r="126">
      <c r="A126" s="3" t="inlineStr">
        <is>
          <t>Disaggregation of Revenue [Line Items]</t>
        </is>
      </c>
    </row>
    <row r="127">
      <c r="A127" s="4" t="inlineStr">
        <is>
          <t>Revenues</t>
        </is>
      </c>
      <c r="B127" s="6" t="n">
        <v>0</v>
      </c>
      <c r="C127" s="6" t="n">
        <v>0</v>
      </c>
      <c r="D127" s="6" t="n">
        <v>0</v>
      </c>
      <c r="E12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by Contract Dur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671</v>
      </c>
      <c r="C4" s="10" t="n">
        <v>1106.4</v>
      </c>
      <c r="D4" s="10" t="n">
        <v>2143.9</v>
      </c>
      <c r="E4" s="6" t="n">
        <v>3506</v>
      </c>
    </row>
    <row r="5">
      <c r="A5" s="4" t="inlineStr">
        <is>
          <t>One year or longer</t>
        </is>
      </c>
    </row>
    <row r="6">
      <c r="A6" s="3" t="inlineStr">
        <is>
          <t>Disaggregation of Revenue [Line Items]</t>
        </is>
      </c>
    </row>
    <row r="7">
      <c r="A7" s="4" t="inlineStr">
        <is>
          <t>Revenues</t>
        </is>
      </c>
      <c r="B7" s="5" t="n">
        <v>587.5</v>
      </c>
      <c r="C7" s="5" t="n">
        <v>954.8</v>
      </c>
      <c r="D7" s="5" t="n">
        <v>1736.3</v>
      </c>
      <c r="E7" s="5" t="n">
        <v>2906.4</v>
      </c>
    </row>
    <row r="8">
      <c r="A8" s="4" t="inlineStr">
        <is>
          <t>Less than one year</t>
        </is>
      </c>
    </row>
    <row r="9">
      <c r="A9" s="3" t="inlineStr">
        <is>
          <t>Disaggregation of Revenue [Line Items]</t>
        </is>
      </c>
    </row>
    <row r="10">
      <c r="A10" s="4" t="inlineStr">
        <is>
          <t>Revenues</t>
        </is>
      </c>
      <c r="B10" s="5" t="n">
        <v>90.8</v>
      </c>
      <c r="C10" s="7" t="n">
        <v>163</v>
      </c>
      <c r="D10" s="7" t="n">
        <v>389</v>
      </c>
      <c r="E10" s="5" t="n">
        <v>496.6</v>
      </c>
    </row>
    <row r="11">
      <c r="A11" s="4" t="inlineStr">
        <is>
          <t>Other</t>
        </is>
      </c>
    </row>
    <row r="12">
      <c r="A12" s="3" t="inlineStr">
        <is>
          <t>Disaggregation of Revenue [Line Items]</t>
        </is>
      </c>
    </row>
    <row r="13">
      <c r="A13" s="4" t="inlineStr">
        <is>
          <t>Revenues</t>
        </is>
      </c>
      <c r="B13" s="5" t="n">
        <v>-7.3</v>
      </c>
      <c r="C13" s="5" t="n">
        <v>-11.4</v>
      </c>
      <c r="D13" s="5" t="n">
        <v>18.6</v>
      </c>
      <c r="E13" s="7" t="n">
        <v>103</v>
      </c>
    </row>
    <row r="14">
      <c r="A14" s="4" t="inlineStr">
        <is>
          <t>Seaborne Thermal Mining</t>
        </is>
      </c>
    </row>
    <row r="15">
      <c r="A15" s="3" t="inlineStr">
        <is>
          <t>Disaggregation of Revenue [Line Items]</t>
        </is>
      </c>
    </row>
    <row r="16">
      <c r="A16" s="4" t="inlineStr">
        <is>
          <t>Revenues</t>
        </is>
      </c>
      <c r="B16" s="7" t="n">
        <v>163</v>
      </c>
      <c r="C16" s="5" t="n">
        <v>249.5</v>
      </c>
      <c r="D16" s="5" t="n">
        <v>526.1</v>
      </c>
      <c r="E16" s="5" t="n">
        <v>720.7</v>
      </c>
    </row>
    <row r="17">
      <c r="A17" s="4" t="inlineStr">
        <is>
          <t>Seaborne Thermal Mining | One year or longer</t>
        </is>
      </c>
    </row>
    <row r="18">
      <c r="A18" s="3" t="inlineStr">
        <is>
          <t>Disaggregation of Revenue [Line Items]</t>
        </is>
      </c>
    </row>
    <row r="19">
      <c r="A19" s="4" t="inlineStr">
        <is>
          <t>Revenues</t>
        </is>
      </c>
      <c r="B19" s="5" t="n">
        <v>93.59999999999999</v>
      </c>
      <c r="C19" s="5" t="n">
        <v>158.5</v>
      </c>
      <c r="D19" s="5" t="n">
        <v>272.4</v>
      </c>
      <c r="E19" s="5" t="n">
        <v>480.2</v>
      </c>
    </row>
    <row r="20">
      <c r="A20" s="4" t="inlineStr">
        <is>
          <t>Seaborne Thermal Mining | Less than one year</t>
        </is>
      </c>
    </row>
    <row r="21">
      <c r="A21" s="3" t="inlineStr">
        <is>
          <t>Disaggregation of Revenue [Line Items]</t>
        </is>
      </c>
    </row>
    <row r="22">
      <c r="A22" s="4" t="inlineStr">
        <is>
          <t>Revenues</t>
        </is>
      </c>
      <c r="B22" s="5" t="n">
        <v>69.2</v>
      </c>
      <c r="C22" s="5" t="n">
        <v>90.90000000000001</v>
      </c>
      <c r="D22" s="5" t="n">
        <v>252.4</v>
      </c>
      <c r="E22" s="5" t="n">
        <v>239.4</v>
      </c>
    </row>
    <row r="23">
      <c r="A23" s="4" t="inlineStr">
        <is>
          <t>Seaborne Thermal Mining | Other</t>
        </is>
      </c>
    </row>
    <row r="24">
      <c r="A24" s="3" t="inlineStr">
        <is>
          <t>Disaggregation of Revenue [Line Items]</t>
        </is>
      </c>
    </row>
    <row r="25">
      <c r="A25" s="4" t="inlineStr">
        <is>
          <t>Revenues</t>
        </is>
      </c>
      <c r="B25" s="5" t="n">
        <v>0.2</v>
      </c>
      <c r="C25" s="5" t="n">
        <v>0.1</v>
      </c>
      <c r="D25" s="5" t="n">
        <v>1.3</v>
      </c>
      <c r="E25" s="5" t="n">
        <v>1.1</v>
      </c>
    </row>
    <row r="26">
      <c r="A26" s="4" t="inlineStr">
        <is>
          <t>Seaborne Metallurgical Mining</t>
        </is>
      </c>
    </row>
    <row r="27">
      <c r="A27" s="3" t="inlineStr">
        <is>
          <t>Disaggregation of Revenue [Line Items]</t>
        </is>
      </c>
    </row>
    <row r="28">
      <c r="A28" s="4" t="inlineStr">
        <is>
          <t>Revenues</t>
        </is>
      </c>
      <c r="B28" s="5" t="n">
        <v>78.8</v>
      </c>
      <c r="C28" s="5" t="n">
        <v>216.3</v>
      </c>
      <c r="D28" s="5" t="n">
        <v>363.6</v>
      </c>
      <c r="E28" s="5" t="n">
        <v>831.7</v>
      </c>
    </row>
    <row r="29">
      <c r="A29" s="4" t="inlineStr">
        <is>
          <t>Seaborne Metallurgical Mining | One year or longer</t>
        </is>
      </c>
    </row>
    <row r="30">
      <c r="A30" s="3" t="inlineStr">
        <is>
          <t>Disaggregation of Revenue [Line Items]</t>
        </is>
      </c>
    </row>
    <row r="31">
      <c r="A31" s="4" t="inlineStr">
        <is>
          <t>Revenues</t>
        </is>
      </c>
      <c r="B31" s="5" t="n">
        <v>65.2</v>
      </c>
      <c r="C31" s="5" t="n">
        <v>193.3</v>
      </c>
      <c r="D31" s="5" t="n">
        <v>269.4</v>
      </c>
      <c r="E31" s="5" t="n">
        <v>668.8</v>
      </c>
    </row>
    <row r="32">
      <c r="A32" s="4" t="inlineStr">
        <is>
          <t>Seaborne Metallurgical Mining | Less than one year</t>
        </is>
      </c>
    </row>
    <row r="33">
      <c r="A33" s="3" t="inlineStr">
        <is>
          <t>Disaggregation of Revenue [Line Items]</t>
        </is>
      </c>
    </row>
    <row r="34">
      <c r="A34" s="4" t="inlineStr">
        <is>
          <t>Revenues</t>
        </is>
      </c>
      <c r="B34" s="5" t="n">
        <v>13.2</v>
      </c>
      <c r="C34" s="5" t="n">
        <v>22.1</v>
      </c>
      <c r="D34" s="5" t="n">
        <v>92.90000000000001</v>
      </c>
      <c r="E34" s="5" t="n">
        <v>160.6</v>
      </c>
    </row>
    <row r="35">
      <c r="A35" s="4" t="inlineStr">
        <is>
          <t>Seaborne Metallurgical Mining | Other</t>
        </is>
      </c>
    </row>
    <row r="36">
      <c r="A36" s="3" t="inlineStr">
        <is>
          <t>Disaggregation of Revenue [Line Items]</t>
        </is>
      </c>
    </row>
    <row r="37">
      <c r="A37" s="4" t="inlineStr">
        <is>
          <t>Revenues</t>
        </is>
      </c>
      <c r="B37" s="5" t="n">
        <v>0.4</v>
      </c>
      <c r="C37" s="5" t="n">
        <v>0.9</v>
      </c>
      <c r="D37" s="5" t="n">
        <v>1.3</v>
      </c>
      <c r="E37" s="5" t="n">
        <v>2.3</v>
      </c>
    </row>
    <row r="38">
      <c r="A38" s="4" t="inlineStr">
        <is>
          <t>Powder River Basin Mining</t>
        </is>
      </c>
    </row>
    <row r="39">
      <c r="A39" s="3" t="inlineStr">
        <is>
          <t>Disaggregation of Revenue [Line Items]</t>
        </is>
      </c>
    </row>
    <row r="40">
      <c r="A40" s="4" t="inlineStr">
        <is>
          <t>Revenues</t>
        </is>
      </c>
      <c r="B40" s="5" t="n">
        <v>264.8</v>
      </c>
      <c r="C40" s="5" t="n">
        <v>333.6</v>
      </c>
      <c r="D40" s="5" t="n">
        <v>737.2</v>
      </c>
      <c r="E40" s="5" t="n">
        <v>903.5</v>
      </c>
    </row>
    <row r="41">
      <c r="A41" s="4" t="inlineStr">
        <is>
          <t>Powder River Basin Mining | One year or longer</t>
        </is>
      </c>
    </row>
    <row r="42">
      <c r="A42" s="3" t="inlineStr">
        <is>
          <t>Disaggregation of Revenue [Line Items]</t>
        </is>
      </c>
    </row>
    <row r="43">
      <c r="A43" s="4" t="inlineStr">
        <is>
          <t>Revenues</t>
        </is>
      </c>
      <c r="B43" s="5" t="n">
        <v>257.4</v>
      </c>
      <c r="C43" s="5" t="n">
        <v>287.8</v>
      </c>
      <c r="D43" s="5" t="n">
        <v>696.5</v>
      </c>
      <c r="E43" s="5" t="n">
        <v>837.6</v>
      </c>
    </row>
    <row r="44">
      <c r="A44" s="4" t="inlineStr">
        <is>
          <t>Powder River Basin Mining | Less than one year</t>
        </is>
      </c>
    </row>
    <row r="45">
      <c r="A45" s="3" t="inlineStr">
        <is>
          <t>Disaggregation of Revenue [Line Items]</t>
        </is>
      </c>
    </row>
    <row r="46">
      <c r="A46" s="4" t="inlineStr">
        <is>
          <t>Revenues</t>
        </is>
      </c>
      <c r="B46" s="5" t="n">
        <v>6.9</v>
      </c>
      <c r="C46" s="5" t="n">
        <v>45.8</v>
      </c>
      <c r="D46" s="5" t="n">
        <v>40.2</v>
      </c>
      <c r="E46" s="5" t="n">
        <v>65.8</v>
      </c>
    </row>
    <row r="47">
      <c r="A47" s="4" t="inlineStr">
        <is>
          <t>Powder River Basin Mining | Other</t>
        </is>
      </c>
    </row>
    <row r="48">
      <c r="A48" s="3" t="inlineStr">
        <is>
          <t>Disaggregation of Revenue [Line Items]</t>
        </is>
      </c>
    </row>
    <row r="49">
      <c r="A49" s="4" t="inlineStr">
        <is>
          <t>Revenues</t>
        </is>
      </c>
      <c r="B49" s="5" t="n">
        <v>0.5</v>
      </c>
      <c r="C49" s="7" t="n">
        <v>0</v>
      </c>
      <c r="D49" s="5" t="n">
        <v>0.5</v>
      </c>
      <c r="E49" s="5" t="n">
        <v>0.1</v>
      </c>
    </row>
    <row r="50">
      <c r="A50" s="4" t="inlineStr">
        <is>
          <t>Other U.S. Thermal Mining</t>
        </is>
      </c>
    </row>
    <row r="51">
      <c r="A51" s="3" t="inlineStr">
        <is>
          <t>Disaggregation of Revenue [Line Items]</t>
        </is>
      </c>
    </row>
    <row r="52">
      <c r="A52" s="4" t="inlineStr">
        <is>
          <t>Revenues</t>
        </is>
      </c>
      <c r="B52" s="5" t="n">
        <v>179.8</v>
      </c>
      <c r="C52" s="5" t="n">
        <v>326.4</v>
      </c>
      <c r="D52" s="5" t="n">
        <v>524.1</v>
      </c>
      <c r="E52" s="5" t="n">
        <v>970.8</v>
      </c>
    </row>
    <row r="53">
      <c r="A53" s="4" t="inlineStr">
        <is>
          <t>Other U.S. Thermal Mining | One year or longer</t>
        </is>
      </c>
    </row>
    <row r="54">
      <c r="A54" s="3" t="inlineStr">
        <is>
          <t>Disaggregation of Revenue [Line Items]</t>
        </is>
      </c>
    </row>
    <row r="55">
      <c r="A55" s="4" t="inlineStr">
        <is>
          <t>Revenues</t>
        </is>
      </c>
      <c r="B55" s="5" t="n">
        <v>171.3</v>
      </c>
      <c r="C55" s="5" t="n">
        <v>315.2</v>
      </c>
      <c r="D55" s="7" t="n">
        <v>498</v>
      </c>
      <c r="E55" s="5" t="n">
        <v>919.8</v>
      </c>
    </row>
    <row r="56">
      <c r="A56" s="4" t="inlineStr">
        <is>
          <t>Other U.S. Thermal Mining | Less than one year</t>
        </is>
      </c>
    </row>
    <row r="57">
      <c r="A57" s="3" t="inlineStr">
        <is>
          <t>Disaggregation of Revenue [Line Items]</t>
        </is>
      </c>
    </row>
    <row r="58">
      <c r="A58" s="4" t="inlineStr">
        <is>
          <t>Revenues</t>
        </is>
      </c>
      <c r="B58" s="5" t="n">
        <v>1.5</v>
      </c>
      <c r="C58" s="5" t="n">
        <v>4.2</v>
      </c>
      <c r="D58" s="5" t="n">
        <v>3.5</v>
      </c>
      <c r="E58" s="5" t="n">
        <v>30.8</v>
      </c>
    </row>
    <row r="59">
      <c r="A59" s="4" t="inlineStr">
        <is>
          <t>Other U.S. Thermal Mining | Other</t>
        </is>
      </c>
    </row>
    <row r="60">
      <c r="A60" s="3" t="inlineStr">
        <is>
          <t>Disaggregation of Revenue [Line Items]</t>
        </is>
      </c>
    </row>
    <row r="61">
      <c r="A61" s="4" t="inlineStr">
        <is>
          <t>Revenues</t>
        </is>
      </c>
      <c r="B61" s="7" t="n">
        <v>7</v>
      </c>
      <c r="C61" s="7" t="n">
        <v>7</v>
      </c>
      <c r="D61" s="5" t="n">
        <v>22.6</v>
      </c>
      <c r="E61" s="5" t="n">
        <v>20.2</v>
      </c>
    </row>
    <row r="62">
      <c r="A62" s="4" t="inlineStr">
        <is>
          <t>Corporate and Other</t>
        </is>
      </c>
    </row>
    <row r="63">
      <c r="A63" s="3" t="inlineStr">
        <is>
          <t>Disaggregation of Revenue [Line Items]</t>
        </is>
      </c>
    </row>
    <row r="64">
      <c r="A64" s="4" t="inlineStr">
        <is>
          <t>Revenues</t>
        </is>
      </c>
      <c r="B64" s="5" t="n">
        <v>-15.4</v>
      </c>
      <c r="C64" s="5" t="n">
        <v>-19.4</v>
      </c>
      <c r="D64" s="5" t="n">
        <v>-7.1</v>
      </c>
      <c r="E64" s="5" t="n">
        <v>79.3</v>
      </c>
    </row>
    <row r="65">
      <c r="A65" s="4" t="inlineStr">
        <is>
          <t>Corporate and Other | One year or longer</t>
        </is>
      </c>
    </row>
    <row r="66">
      <c r="A66" s="3" t="inlineStr">
        <is>
          <t>Disaggregation of Revenue [Line Items]</t>
        </is>
      </c>
    </row>
    <row r="67">
      <c r="A67" s="4" t="inlineStr">
        <is>
          <t>Revenues</t>
        </is>
      </c>
      <c r="B67" s="7" t="n">
        <v>0</v>
      </c>
      <c r="C67" s="7" t="n">
        <v>0</v>
      </c>
      <c r="D67" s="7" t="n">
        <v>0</v>
      </c>
      <c r="E67" s="7" t="n">
        <v>0</v>
      </c>
    </row>
    <row r="68">
      <c r="A68" s="4" t="inlineStr">
        <is>
          <t>Corporate and Other | Less than one year</t>
        </is>
      </c>
    </row>
    <row r="69">
      <c r="A69" s="3" t="inlineStr">
        <is>
          <t>Disaggregation of Revenue [Line Items]</t>
        </is>
      </c>
    </row>
    <row r="70">
      <c r="A70" s="4" t="inlineStr">
        <is>
          <t>Revenues</t>
        </is>
      </c>
      <c r="B70" s="7" t="n">
        <v>0</v>
      </c>
      <c r="C70" s="7" t="n">
        <v>0</v>
      </c>
      <c r="D70" s="7" t="n">
        <v>0</v>
      </c>
      <c r="E70" s="7" t="n">
        <v>0</v>
      </c>
    </row>
    <row r="71">
      <c r="A71" s="4" t="inlineStr">
        <is>
          <t>Corporate and Other | Other</t>
        </is>
      </c>
    </row>
    <row r="72">
      <c r="A72" s="3" t="inlineStr">
        <is>
          <t>Disaggregation of Revenue [Line Items]</t>
        </is>
      </c>
    </row>
    <row r="73">
      <c r="A73" s="4" t="inlineStr">
        <is>
          <t>Revenues</t>
        </is>
      </c>
      <c r="B73" s="10" t="n">
        <v>-15.4</v>
      </c>
      <c r="C73" s="10" t="n">
        <v>-19.4</v>
      </c>
      <c r="D73" s="10" t="n">
        <v>-7.1</v>
      </c>
      <c r="E73" s="10" t="n">
        <v>7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Sep. 30, 2020</t>
        </is>
      </c>
      <c r="C1" s="2" t="inlineStr">
        <is>
          <t>Dec. 31, 2019</t>
        </is>
      </c>
    </row>
    <row r="2">
      <c r="A2" s="3" t="inlineStr">
        <is>
          <t>Revenue Recognition [Abstract]</t>
        </is>
      </c>
    </row>
    <row r="3">
      <c r="A3" s="4" t="inlineStr">
        <is>
          <t>Trade receivables, net</t>
        </is>
      </c>
      <c r="B3" s="10" t="n">
        <v>143.4</v>
      </c>
      <c r="C3" s="10" t="n">
        <v>283.1</v>
      </c>
    </row>
    <row r="4">
      <c r="A4" s="4" t="inlineStr">
        <is>
          <t>Miscellaneous receivables, net</t>
        </is>
      </c>
      <c r="B4" s="5" t="n">
        <v>49.5</v>
      </c>
      <c r="C4" s="5" t="n">
        <v>46.4</v>
      </c>
    </row>
    <row r="5">
      <c r="A5" s="4" t="inlineStr">
        <is>
          <t>Accounts receivable, net</t>
        </is>
      </c>
      <c r="B5" s="10" t="n">
        <v>192.9</v>
      </c>
      <c r="C5" s="10" t="n">
        <v>32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Contract with customer, liability</t>
        </is>
      </c>
      <c r="B4" s="6" t="n">
        <v>3800000000</v>
      </c>
      <c r="D4" s="6" t="n">
        <v>3800000000</v>
      </c>
    </row>
    <row r="5">
      <c r="A5" s="4" t="inlineStr">
        <is>
          <t>Accounts receivable, credit loss expense (reversal)</t>
        </is>
      </c>
      <c r="B5" s="6" t="n">
        <v>0</v>
      </c>
      <c r="C5" s="6" t="n">
        <v>0</v>
      </c>
      <c r="D5" s="6" t="n">
        <v>0</v>
      </c>
      <c r="E5" s="6" t="n">
        <v>-100000</v>
      </c>
    </row>
    <row r="6">
      <c r="A6" s="4" t="inlineStr">
        <is>
          <t>Revenue, Remaining Performance Obligation, Expected Timing of Satisfaction, Start Date [Axis]: 2020-10-01</t>
        </is>
      </c>
    </row>
    <row r="7">
      <c r="A7" s="3" t="inlineStr">
        <is>
          <t>Revenue, Remaining Performance Obligation, Expected Timing of Satisfaction [Line Items]</t>
        </is>
      </c>
    </row>
    <row r="8">
      <c r="A8" s="4" t="inlineStr">
        <is>
          <t>Revenue, remaining performance obligation, percentage</t>
        </is>
      </c>
      <c r="B8" s="4" t="inlineStr">
        <is>
          <t>43.00%</t>
        </is>
      </c>
      <c r="D8" s="4" t="inlineStr">
        <is>
          <t>43.00%</t>
        </is>
      </c>
    </row>
    <row r="9">
      <c r="A9" s="4" t="inlineStr">
        <is>
          <t>Revenue, remaining performance obligation, period</t>
        </is>
      </c>
      <c r="B9" s="4" t="inlineStr">
        <is>
          <t>12 months</t>
        </is>
      </c>
      <c r="D9" s="4" t="inlineStr">
        <is>
          <t>12 months</t>
        </is>
      </c>
    </row>
    <row r="10">
      <c r="A10" s="4" t="inlineStr">
        <is>
          <t>Trade receivables</t>
        </is>
      </c>
    </row>
    <row r="11">
      <c r="A11" s="3" t="inlineStr">
        <is>
          <t>Disaggregation of Revenue [Line Items]</t>
        </is>
      </c>
    </row>
    <row r="12">
      <c r="A12" s="4" t="inlineStr">
        <is>
          <t>Accounts receivable, allowance for credit loss</t>
        </is>
      </c>
      <c r="B12" s="6" t="n">
        <v>0</v>
      </c>
      <c r="D12" s="6" t="n">
        <v>0</v>
      </c>
      <c r="F12" s="6" t="n">
        <v>0</v>
      </c>
    </row>
    <row r="13">
      <c r="A13" s="4" t="inlineStr">
        <is>
          <t>Miscellaneous Receivables</t>
        </is>
      </c>
    </row>
    <row r="14">
      <c r="A14" s="3" t="inlineStr">
        <is>
          <t>Disaggregation of Revenue [Line Items]</t>
        </is>
      </c>
    </row>
    <row r="15">
      <c r="A15" s="4" t="inlineStr">
        <is>
          <t>Accounts receivable, allowance for credit loss</t>
        </is>
      </c>
      <c r="B15" s="6" t="n">
        <v>0</v>
      </c>
      <c r="D15" s="6" t="n">
        <v>0</v>
      </c>
      <c r="F1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10" t="n">
        <v>814.6</v>
      </c>
      <c r="C3" s="10" t="n">
        <v>732.2</v>
      </c>
    </row>
    <row r="4">
      <c r="A4" s="4" t="inlineStr">
        <is>
          <t>Accounts receivable, net of allowance for credit losses of $0.0 at September 30, 2020 and December 31, 2019</t>
        </is>
      </c>
      <c r="B4" s="5" t="n">
        <v>192.9</v>
      </c>
      <c r="C4" s="5" t="n">
        <v>329.5</v>
      </c>
    </row>
    <row r="5">
      <c r="A5" s="4" t="inlineStr">
        <is>
          <t>Inventories</t>
        </is>
      </c>
      <c r="B5" s="5" t="n">
        <v>319.7</v>
      </c>
      <c r="C5" s="5" t="n">
        <v>331.5</v>
      </c>
    </row>
    <row r="6">
      <c r="A6" s="4" t="inlineStr">
        <is>
          <t>Other current assets</t>
        </is>
      </c>
      <c r="B6" s="5" t="n">
        <v>209.2</v>
      </c>
      <c r="C6" s="5" t="n">
        <v>220.7</v>
      </c>
    </row>
    <row r="7">
      <c r="A7" s="4" t="inlineStr">
        <is>
          <t>Total current assets</t>
        </is>
      </c>
      <c r="B7" s="5" t="n">
        <v>1536.4</v>
      </c>
      <c r="C7" s="5" t="n">
        <v>1613.9</v>
      </c>
    </row>
    <row r="8">
      <c r="A8" s="4" t="inlineStr">
        <is>
          <t>Property, plant, equipment and mine development, net</t>
        </is>
      </c>
      <c r="B8" s="5" t="n">
        <v>3152.3</v>
      </c>
      <c r="C8" s="5" t="n">
        <v>4679.1</v>
      </c>
    </row>
    <row r="9">
      <c r="A9" s="4" t="inlineStr">
        <is>
          <t>Operating lease right-of-use assets</t>
        </is>
      </c>
      <c r="B9" s="5" t="n">
        <v>44.9</v>
      </c>
      <c r="C9" s="5" t="n">
        <v>82.40000000000001</v>
      </c>
    </row>
    <row r="10">
      <c r="A10" s="4" t="inlineStr">
        <is>
          <t>Investments and other assets</t>
        </is>
      </c>
      <c r="B10" s="5" t="n">
        <v>122.4</v>
      </c>
      <c r="C10" s="5" t="n">
        <v>139.1</v>
      </c>
    </row>
    <row r="11">
      <c r="A11" s="4" t="inlineStr">
        <is>
          <t>Deferred income taxes</t>
        </is>
      </c>
      <c r="B11" s="5" t="n">
        <v>4.9</v>
      </c>
      <c r="C11" s="5" t="n">
        <v>28.3</v>
      </c>
    </row>
    <row r="12">
      <c r="A12" s="4" t="inlineStr">
        <is>
          <t>Total assets</t>
        </is>
      </c>
      <c r="B12" s="5" t="n">
        <v>4860.9</v>
      </c>
      <c r="C12" s="5" t="n">
        <v>6542.8</v>
      </c>
    </row>
    <row r="13">
      <c r="A13" s="3" t="inlineStr">
        <is>
          <t>Current liabilities</t>
        </is>
      </c>
    </row>
    <row r="14">
      <c r="A14" s="4" t="inlineStr">
        <is>
          <t>Current portion of long-term debt</t>
        </is>
      </c>
      <c r="B14" s="5" t="n">
        <v>1600.1</v>
      </c>
      <c r="C14" s="5" t="n">
        <v>18.3</v>
      </c>
    </row>
    <row r="15">
      <c r="A15" s="4" t="inlineStr">
        <is>
          <t>Accounts payable and accrued expenses</t>
        </is>
      </c>
      <c r="B15" s="5" t="n">
        <v>774.3</v>
      </c>
      <c r="C15" s="7" t="n">
        <v>957</v>
      </c>
    </row>
    <row r="16">
      <c r="A16" s="4" t="inlineStr">
        <is>
          <t>Total current liabilities</t>
        </is>
      </c>
      <c r="B16" s="5" t="n">
        <v>2374.4</v>
      </c>
      <c r="C16" s="5" t="n">
        <v>975.3</v>
      </c>
    </row>
    <row r="17">
      <c r="A17" s="4" t="inlineStr">
        <is>
          <t>Long-term debt, less current portion</t>
        </is>
      </c>
      <c r="B17" s="7" t="n">
        <v>0</v>
      </c>
      <c r="C17" s="5" t="n">
        <v>1292.5</v>
      </c>
    </row>
    <row r="18">
      <c r="A18" s="4" t="inlineStr">
        <is>
          <t>Deferred income taxes</t>
        </is>
      </c>
      <c r="B18" s="5" t="n">
        <v>28.9</v>
      </c>
      <c r="C18" s="5" t="n">
        <v>28.8</v>
      </c>
    </row>
    <row r="19">
      <c r="A19" s="4" t="inlineStr">
        <is>
          <t>Asset retirement obligations</t>
        </is>
      </c>
      <c r="B19" s="5" t="n">
        <v>671.2</v>
      </c>
      <c r="C19" s="5" t="n">
        <v>654.1</v>
      </c>
    </row>
    <row r="20">
      <c r="A20" s="4" t="inlineStr">
        <is>
          <t>Accrued postretirement benefit costs</t>
        </is>
      </c>
      <c r="B20" s="5" t="n">
        <v>419.6</v>
      </c>
      <c r="C20" s="5" t="n">
        <v>593.4</v>
      </c>
    </row>
    <row r="21">
      <c r="A21" s="4" t="inlineStr">
        <is>
          <t>Operating lease liabilities, less current portion</t>
        </is>
      </c>
      <c r="B21" s="5" t="n">
        <v>7.1</v>
      </c>
      <c r="C21" s="5" t="n">
        <v>52.8</v>
      </c>
    </row>
    <row r="22">
      <c r="A22" s="4" t="inlineStr">
        <is>
          <t>Other noncurrent liabilities</t>
        </is>
      </c>
      <c r="B22" s="5" t="n">
        <v>258.9</v>
      </c>
      <c r="C22" s="5" t="n">
        <v>273.4</v>
      </c>
    </row>
    <row r="23">
      <c r="A23" s="4" t="inlineStr">
        <is>
          <t>Total liabilities</t>
        </is>
      </c>
      <c r="B23" s="5" t="n">
        <v>3760.1</v>
      </c>
      <c r="C23" s="5" t="n">
        <v>3870.3</v>
      </c>
    </row>
    <row r="24">
      <c r="A24" s="3" t="inlineStr">
        <is>
          <t>Stockholders’ equity</t>
        </is>
      </c>
    </row>
    <row r="25">
      <c r="A25" s="4" t="inlineStr">
        <is>
          <t>Additional paid-in capital</t>
        </is>
      </c>
      <c r="B25" s="7" t="n">
        <v>3361</v>
      </c>
      <c r="C25" s="5" t="n">
        <v>3351.1</v>
      </c>
    </row>
    <row r="26">
      <c r="A26" s="4" t="inlineStr">
        <is>
          <t>Treasury stock, at cost</t>
        </is>
      </c>
      <c r="B26" s="5" t="n">
        <v>-1368.9</v>
      </c>
      <c r="C26" s="5" t="n">
        <v>-1367.3</v>
      </c>
    </row>
    <row r="27">
      <c r="A27" s="4" t="inlineStr">
        <is>
          <t>(Accumulated deficit) retained earnings</t>
        </is>
      </c>
      <c r="B27" s="5" t="n">
        <v>-1144.1</v>
      </c>
      <c r="C27" s="7" t="n">
        <v>597</v>
      </c>
    </row>
    <row r="28">
      <c r="A28" s="4" t="inlineStr">
        <is>
          <t>Accumulated other comprehensive income</t>
        </is>
      </c>
      <c r="B28" s="5" t="n">
        <v>201.3</v>
      </c>
      <c r="C28" s="5" t="n">
        <v>31.6</v>
      </c>
    </row>
    <row r="29">
      <c r="A29" s="4" t="inlineStr">
        <is>
          <t>Peabody Energy Corporation stockholders’ equity</t>
        </is>
      </c>
      <c r="B29" s="5" t="n">
        <v>1050.7</v>
      </c>
      <c r="C29" s="5" t="n">
        <v>2613.8</v>
      </c>
    </row>
    <row r="30">
      <c r="A30" s="4" t="inlineStr">
        <is>
          <t>Noncontrolling interests</t>
        </is>
      </c>
      <c r="B30" s="5" t="n">
        <v>50.1</v>
      </c>
      <c r="C30" s="5" t="n">
        <v>58.7</v>
      </c>
    </row>
    <row r="31">
      <c r="A31" s="4" t="inlineStr">
        <is>
          <t>Total stockholders’ equity</t>
        </is>
      </c>
      <c r="B31" s="5" t="n">
        <v>1100.8</v>
      </c>
      <c r="C31" s="5" t="n">
        <v>2672.5</v>
      </c>
    </row>
    <row r="32">
      <c r="A32" s="4" t="inlineStr">
        <is>
          <t>Total liabilities and stockholders’ equity</t>
        </is>
      </c>
      <c r="B32" s="5" t="n">
        <v>4860.9</v>
      </c>
      <c r="C32" s="5" t="n">
        <v>6542.8</v>
      </c>
    </row>
    <row r="33">
      <c r="A33" s="4" t="inlineStr">
        <is>
          <t>Allowance for credit losses</t>
        </is>
      </c>
      <c r="B33" s="6" t="n">
        <v>0</v>
      </c>
      <c r="C33" s="6" t="n">
        <v>0</v>
      </c>
    </row>
    <row r="34">
      <c r="A34" s="4" t="inlineStr">
        <is>
          <t>Treasury stock, shares (in shares)</t>
        </is>
      </c>
      <c r="B34" s="7" t="n">
        <v>42700000</v>
      </c>
      <c r="C34" s="7" t="n">
        <v>42300000</v>
      </c>
    </row>
    <row r="35">
      <c r="A35" s="4" t="inlineStr">
        <is>
          <t>Preferred Stock</t>
        </is>
      </c>
    </row>
    <row r="36">
      <c r="A36" s="3" t="inlineStr">
        <is>
          <t>Stockholders’ equity</t>
        </is>
      </c>
    </row>
    <row r="37">
      <c r="A37" s="4" t="inlineStr">
        <is>
          <t>Preferred Stock</t>
        </is>
      </c>
      <c r="B37" s="6" t="n">
        <v>0</v>
      </c>
      <c r="C37" s="6" t="n">
        <v>0</v>
      </c>
    </row>
    <row r="38">
      <c r="A38" s="4" t="inlineStr">
        <is>
          <t>Preferred stock, par value per share (in dollars per share)</t>
        </is>
      </c>
      <c r="B38" s="8" t="n">
        <v>0.01</v>
      </c>
      <c r="C38" s="8" t="n">
        <v>0.01</v>
      </c>
    </row>
    <row r="39">
      <c r="A39" s="4" t="inlineStr">
        <is>
          <t>Preferred stock, shares authorized (in shares)</t>
        </is>
      </c>
      <c r="B39" s="7" t="n">
        <v>100000000</v>
      </c>
      <c r="C39" s="7" t="n">
        <v>100000000</v>
      </c>
    </row>
    <row r="40">
      <c r="A40" s="4" t="inlineStr">
        <is>
          <t>Preferred stock, shares issued (in shares)</t>
        </is>
      </c>
      <c r="B40" s="7" t="n">
        <v>0</v>
      </c>
      <c r="C40" s="7" t="n">
        <v>0</v>
      </c>
    </row>
    <row r="41">
      <c r="A41" s="4" t="inlineStr">
        <is>
          <t>Preferred stock, shares outstanding (in shares)</t>
        </is>
      </c>
      <c r="B41" s="7" t="n">
        <v>0</v>
      </c>
      <c r="C41" s="7" t="n">
        <v>0</v>
      </c>
    </row>
    <row r="42">
      <c r="A42" s="4" t="inlineStr">
        <is>
          <t>Series Common Stock</t>
        </is>
      </c>
    </row>
    <row r="43">
      <c r="A43" s="3" t="inlineStr">
        <is>
          <t>Stockholders’ equity</t>
        </is>
      </c>
    </row>
    <row r="44">
      <c r="A44" s="4" t="inlineStr">
        <is>
          <t>Common Stock</t>
        </is>
      </c>
      <c r="B44" s="6" t="n">
        <v>0</v>
      </c>
      <c r="C44" s="6" t="n">
        <v>0</v>
      </c>
    </row>
    <row r="45">
      <c r="A45" s="4" t="inlineStr">
        <is>
          <t>Common stock, par value per share (in dollars per share)</t>
        </is>
      </c>
      <c r="B45" s="8" t="n">
        <v>0.01</v>
      </c>
      <c r="C45" s="8" t="n">
        <v>0.01</v>
      </c>
    </row>
    <row r="46">
      <c r="A46" s="4" t="inlineStr">
        <is>
          <t>Common stock, shares authorized (in shares)</t>
        </is>
      </c>
      <c r="B46" s="7" t="n">
        <v>50000000</v>
      </c>
      <c r="C46" s="7" t="n">
        <v>50000000</v>
      </c>
    </row>
    <row r="47">
      <c r="A47" s="4" t="inlineStr">
        <is>
          <t>Common stock, shares issued (in shares)</t>
        </is>
      </c>
      <c r="B47" s="7" t="n">
        <v>0</v>
      </c>
      <c r="C47" s="7" t="n">
        <v>0</v>
      </c>
    </row>
    <row r="48">
      <c r="A48" s="4" t="inlineStr">
        <is>
          <t>Common stock, shares outstanding (in shares)</t>
        </is>
      </c>
      <c r="B48" s="7" t="n">
        <v>0</v>
      </c>
      <c r="C48" s="7" t="n">
        <v>0</v>
      </c>
    </row>
    <row r="49">
      <c r="A49" s="4" t="inlineStr">
        <is>
          <t>Common Stock</t>
        </is>
      </c>
    </row>
    <row r="50">
      <c r="A50" s="3" t="inlineStr">
        <is>
          <t>Stockholders’ equity</t>
        </is>
      </c>
    </row>
    <row r="51">
      <c r="A51" s="4" t="inlineStr">
        <is>
          <t>Common Stock</t>
        </is>
      </c>
      <c r="B51" s="10" t="n">
        <v>1.4</v>
      </c>
      <c r="C51" s="10" t="n">
        <v>1.4</v>
      </c>
    </row>
    <row r="52">
      <c r="A52" s="4" t="inlineStr">
        <is>
          <t>Common stock, par value per share (in dollars per share)</t>
        </is>
      </c>
      <c r="B52" s="8" t="n">
        <v>0.01</v>
      </c>
      <c r="C52" s="8" t="n">
        <v>0.01</v>
      </c>
    </row>
    <row r="53">
      <c r="A53" s="4" t="inlineStr">
        <is>
          <t>Common stock, shares authorized (in shares)</t>
        </is>
      </c>
      <c r="B53" s="7" t="n">
        <v>450000000</v>
      </c>
      <c r="C53" s="7" t="n">
        <v>450000000</v>
      </c>
    </row>
    <row r="54">
      <c r="A54" s="4" t="inlineStr">
        <is>
          <t>Common stock, shares issued (in shares)</t>
        </is>
      </c>
      <c r="B54" s="7" t="n">
        <v>140500000</v>
      </c>
      <c r="C54" s="7" t="n">
        <v>139200000</v>
      </c>
    </row>
    <row r="55">
      <c r="A55" s="4" t="inlineStr">
        <is>
          <t>Common stock, shares outstanding (in shares)</t>
        </is>
      </c>
      <c r="B55" s="7" t="n">
        <v>97800000</v>
      </c>
      <c r="C55" s="7" t="n">
        <v>96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Loss, Assets and Liabilities of Discontinued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Statement, Balance Sheet and Additional Disclosures by Disposal Groups, Including Discontinued Operations [Line Items]</t>
        </is>
      </c>
    </row>
    <row r="4">
      <c r="A4" s="4" t="inlineStr">
        <is>
          <t>Loss from discontinued operations, net of income taxes</t>
        </is>
      </c>
      <c r="B4" s="10" t="n">
        <v>-2.3</v>
      </c>
      <c r="C4" s="10" t="n">
        <v>-3.8</v>
      </c>
      <c r="D4" s="10" t="n">
        <v>-6.8</v>
      </c>
      <c r="E4" s="10" t="n">
        <v>-10.6</v>
      </c>
    </row>
    <row r="5">
      <c r="A5" s="4" t="inlineStr">
        <is>
          <t>Discontinued Operations, Held-for-sale or Disposed of by Sale</t>
        </is>
      </c>
    </row>
    <row r="6">
      <c r="A6" s="3" t="inlineStr">
        <is>
          <t>Liabilities:</t>
        </is>
      </c>
    </row>
    <row r="7">
      <c r="A7" s="4" t="inlineStr">
        <is>
          <t>Accounts payable and accrued expenses</t>
        </is>
      </c>
      <c r="B7" s="5" t="n">
        <v>56.2</v>
      </c>
      <c r="D7" s="5" t="n">
        <v>56.2</v>
      </c>
      <c r="F7" s="10" t="n">
        <v>58.8</v>
      </c>
    </row>
    <row r="8">
      <c r="A8" s="4" t="inlineStr">
        <is>
          <t>Other noncurrent liabilities</t>
        </is>
      </c>
      <c r="B8" s="5" t="n">
        <v>92.40000000000001</v>
      </c>
      <c r="D8" s="5" t="n">
        <v>92.40000000000001</v>
      </c>
      <c r="F8" s="5" t="n">
        <v>105.5</v>
      </c>
    </row>
    <row r="9">
      <c r="A9" s="4" t="inlineStr">
        <is>
          <t>Total liabilities classified as discontinued operations</t>
        </is>
      </c>
      <c r="B9" s="10" t="n">
        <v>148.6</v>
      </c>
      <c r="D9" s="10" t="n">
        <v>148.6</v>
      </c>
      <c r="F9" s="10" t="n">
        <v>16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8" customWidth="1" min="5" max="5"/>
    <col width="21" customWidth="1" min="6" max="6"/>
    <col width="21" customWidth="1" min="7" max="7"/>
    <col width="19" customWidth="1" min="8" max="8"/>
    <col width="21" customWidth="1" min="9" max="9"/>
  </cols>
  <sheetData>
    <row r="1">
      <c r="A1" s="1" t="inlineStr">
        <is>
          <t>Discontinued Operations - Patriot Related Matters (Details) $ in Millions</t>
        </is>
      </c>
      <c r="B1" s="2" t="inlineStr">
        <is>
          <t>Jan. 25, 2017USD ($)</t>
        </is>
      </c>
      <c r="C1" s="2" t="inlineStr">
        <is>
          <t>Sep. 30, 2020USD ($)retiree</t>
        </is>
      </c>
      <c r="D1" s="2" t="inlineStr">
        <is>
          <t>Sep. 30, 2019USD ($)</t>
        </is>
      </c>
      <c r="E1" s="2" t="inlineStr">
        <is>
          <t>Sep. 30, 2020USD ($)retiree</t>
        </is>
      </c>
      <c r="F1" s="2" t="inlineStr">
        <is>
          <t>Sep. 30, 2019USD ($)</t>
        </is>
      </c>
      <c r="G1" s="2" t="inlineStr">
        <is>
          <t>Dec. 31, 2019USD ($)</t>
        </is>
      </c>
      <c r="H1" s="2" t="inlineStr">
        <is>
          <t>Oct. 09, 2015buyer</t>
        </is>
      </c>
      <c r="I1" s="2" t="inlineStr">
        <is>
          <t>Dec. 31, 2007USD ($)</t>
        </is>
      </c>
    </row>
    <row r="2">
      <c r="A2" s="3" t="inlineStr">
        <is>
          <t>Income Statement, Balance Sheet and Additional Disclosures by Disposal Groups, Including Discontinued Operations [Line Items]</t>
        </is>
      </c>
    </row>
    <row r="3">
      <c r="A3" s="4" t="inlineStr">
        <is>
          <t>Number of retirees | retiree</t>
        </is>
      </c>
      <c r="C3" s="7" t="n">
        <v>0</v>
      </c>
      <c r="E3" s="7" t="n">
        <v>0</v>
      </c>
    </row>
    <row r="4">
      <c r="A4" s="4" t="inlineStr">
        <is>
          <t>Estimated fund obligation</t>
        </is>
      </c>
      <c r="C4" s="6" t="n">
        <v>40</v>
      </c>
      <c r="E4" s="6" t="n">
        <v>40</v>
      </c>
    </row>
    <row r="5">
      <c r="A5" s="4" t="inlineStr">
        <is>
          <t>Loss from discontinued operations, net of income taxes</t>
        </is>
      </c>
      <c r="C5" s="5" t="n">
        <v>2.3</v>
      </c>
      <c r="D5" s="10" t="n">
        <v>3.8</v>
      </c>
      <c r="E5" s="5" t="n">
        <v>6.8</v>
      </c>
      <c r="F5" s="10" t="n">
        <v>10.6</v>
      </c>
    </row>
    <row r="6">
      <c r="A6" s="4" t="inlineStr">
        <is>
          <t>Amount contributed to the combined benefit fund</t>
        </is>
      </c>
      <c r="C6" s="5" t="n">
        <v>0.4</v>
      </c>
      <c r="D6" s="5" t="n">
        <v>0.4</v>
      </c>
      <c r="E6" s="5" t="n">
        <v>1.2</v>
      </c>
      <c r="F6" s="5" t="n">
        <v>1.4</v>
      </c>
    </row>
    <row r="7">
      <c r="A7" s="4" t="inlineStr">
        <is>
          <t>Combined benefit fund liability</t>
        </is>
      </c>
      <c r="C7" s="5" t="n">
        <v>14.4</v>
      </c>
      <c r="E7" s="5" t="n">
        <v>14.4</v>
      </c>
      <c r="G7" s="10" t="n">
        <v>15.2</v>
      </c>
    </row>
    <row r="8">
      <c r="A8" s="4" t="inlineStr">
        <is>
          <t>Minimum</t>
        </is>
      </c>
    </row>
    <row r="9">
      <c r="A9" s="3" t="inlineStr">
        <is>
          <t>Income Statement, Balance Sheet and Additional Disclosures by Disposal Groups, Including Discontinued Operations [Line Items]</t>
        </is>
      </c>
    </row>
    <row r="10">
      <c r="A10" s="4" t="inlineStr">
        <is>
          <t>Combined benefit fund future estimate</t>
        </is>
      </c>
      <c r="C10" s="7" t="n">
        <v>1</v>
      </c>
    </row>
    <row r="11">
      <c r="A11" s="4" t="inlineStr">
        <is>
          <t>Maximum</t>
        </is>
      </c>
    </row>
    <row r="12">
      <c r="A12" s="3" t="inlineStr">
        <is>
          <t>Income Statement, Balance Sheet and Additional Disclosures by Disposal Groups, Including Discontinued Operations [Line Items]</t>
        </is>
      </c>
    </row>
    <row r="13">
      <c r="A13" s="4" t="inlineStr">
        <is>
          <t>Combined benefit fund future estimate</t>
        </is>
      </c>
      <c r="C13" s="7" t="n">
        <v>2</v>
      </c>
    </row>
    <row r="14">
      <c r="A14" s="4" t="inlineStr">
        <is>
          <t>Combined benefit fund</t>
        </is>
      </c>
    </row>
    <row r="15">
      <c r="A15" s="3" t="inlineStr">
        <is>
          <t>Income Statement, Balance Sheet and Additional Disclosures by Disposal Groups, Including Discontinued Operations [Line Items]</t>
        </is>
      </c>
    </row>
    <row r="16">
      <c r="A16" s="4" t="inlineStr">
        <is>
          <t>Loss from discontinued operations, net of income taxes</t>
        </is>
      </c>
      <c r="C16" s="5" t="n">
        <v>0.1</v>
      </c>
      <c r="D16" s="10" t="n">
        <v>0.2</v>
      </c>
      <c r="E16" s="5" t="n">
        <v>0.3</v>
      </c>
      <c r="F16" s="10" t="n">
        <v>0.5</v>
      </c>
    </row>
    <row r="17">
      <c r="A17" s="4" t="inlineStr">
        <is>
          <t>Patriot</t>
        </is>
      </c>
    </row>
    <row r="18">
      <c r="A18" s="3" t="inlineStr">
        <is>
          <t>Income Statement, Balance Sheet and Additional Disclosures by Disposal Groups, Including Discontinued Operations [Line Items]</t>
        </is>
      </c>
    </row>
    <row r="19">
      <c r="A19" s="4" t="inlineStr">
        <is>
          <t>Number of buyers | buyer</t>
        </is>
      </c>
      <c r="H19" s="7" t="n">
        <v>2</v>
      </c>
    </row>
    <row r="20">
      <c r="A20" s="4" t="inlineStr">
        <is>
          <t>Spinoff | Patriot | Black Lung Occupational Disease Liability</t>
        </is>
      </c>
    </row>
    <row r="21">
      <c r="A21" s="3" t="inlineStr">
        <is>
          <t>Income Statement, Balance Sheet and Additional Disclosures by Disposal Groups, Including Discontinued Operations [Line Items]</t>
        </is>
      </c>
    </row>
    <row r="22">
      <c r="A22" s="4" t="inlineStr">
        <is>
          <t>Initially determined potential exposure from patriot bankruptcy</t>
        </is>
      </c>
      <c r="I22" s="6" t="n">
        <v>150</v>
      </c>
    </row>
    <row r="23">
      <c r="A23" s="4" t="inlineStr">
        <is>
          <t>Potential exposure from patriot bankruptcy</t>
        </is>
      </c>
      <c r="C23" s="5" t="n">
        <v>85.90000000000001</v>
      </c>
      <c r="E23" s="5" t="n">
        <v>85.90000000000001</v>
      </c>
      <c r="G23" s="5" t="n">
        <v>85.7</v>
      </c>
    </row>
    <row r="24">
      <c r="A24" s="4" t="inlineStr">
        <is>
          <t>Spinoff | UMWA 1974 Pension Plan (UMWA Plan) Litigation | Patriot</t>
        </is>
      </c>
    </row>
    <row r="25">
      <c r="A25" s="3" t="inlineStr">
        <is>
          <t>Income Statement, Balance Sheet and Additional Disclosures by Disposal Groups, Including Discontinued Operations [Line Items]</t>
        </is>
      </c>
    </row>
    <row r="26">
      <c r="A26" s="4" t="inlineStr">
        <is>
          <t>Settlement of claim, amount awarded to other party</t>
        </is>
      </c>
      <c r="B26" s="6" t="n">
        <v>75</v>
      </c>
    </row>
    <row r="27">
      <c r="A27" s="4" t="inlineStr">
        <is>
          <t>Litigation settlement, liability</t>
        </is>
      </c>
      <c r="C27" s="10" t="n">
        <v>13.2</v>
      </c>
      <c r="E27" s="10" t="n">
        <v>13.2</v>
      </c>
      <c r="G27" s="6"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Materials and supplies</t>
        </is>
      </c>
      <c r="B3" s="6" t="n">
        <v>108</v>
      </c>
      <c r="C3" s="10" t="n">
        <v>116.3</v>
      </c>
    </row>
    <row r="4">
      <c r="A4" s="4" t="inlineStr">
        <is>
          <t>Raw coal</t>
        </is>
      </c>
      <c r="B4" s="5" t="n">
        <v>73.5</v>
      </c>
      <c r="C4" s="5" t="n">
        <v>85.09999999999999</v>
      </c>
    </row>
    <row r="5">
      <c r="A5" s="4" t="inlineStr">
        <is>
          <t>Saleable coal</t>
        </is>
      </c>
      <c r="B5" s="5" t="n">
        <v>138.2</v>
      </c>
      <c r="C5" s="5" t="n">
        <v>130.1</v>
      </c>
    </row>
    <row r="6">
      <c r="A6" s="4" t="inlineStr">
        <is>
          <t>Total</t>
        </is>
      </c>
      <c r="B6" s="5" t="n">
        <v>319.7</v>
      </c>
      <c r="C6" s="5" t="n">
        <v>331.5</v>
      </c>
    </row>
    <row r="7">
      <c r="A7" s="4" t="inlineStr">
        <is>
          <t>Material and supplies</t>
        </is>
      </c>
    </row>
    <row r="8">
      <c r="A8" s="3" t="inlineStr">
        <is>
          <t>Inventory [Line Items]</t>
        </is>
      </c>
    </row>
    <row r="9">
      <c r="A9" s="4" t="inlineStr">
        <is>
          <t>inventory reserves</t>
        </is>
      </c>
      <c r="B9" s="5" t="n">
        <v>9.6</v>
      </c>
      <c r="C9" s="5" t="n">
        <v>7.9</v>
      </c>
    </row>
    <row r="10">
      <c r="A10" s="4" t="inlineStr">
        <is>
          <t>Coal</t>
        </is>
      </c>
    </row>
    <row r="11">
      <c r="A11" s="3" t="inlineStr">
        <is>
          <t>Inventory [Line Items]</t>
        </is>
      </c>
    </row>
    <row r="12">
      <c r="A12" s="4" t="inlineStr">
        <is>
          <t>inventory reserves</t>
        </is>
      </c>
      <c r="B12" s="6" t="n">
        <v>29</v>
      </c>
      <c r="C12" s="10" t="n">
        <v>8.3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quity Method Investments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Nov. 09, 2020AUD ($)</t>
        </is>
      </c>
      <c r="G2" s="2" t="inlineStr">
        <is>
          <t>Sep. 30, 2020AUD ($)</t>
        </is>
      </c>
      <c r="H2" s="2" t="inlineStr">
        <is>
          <t>Dec. 31, 2019USD ($)</t>
        </is>
      </c>
    </row>
    <row r="3">
      <c r="A3" s="3" t="inlineStr">
        <is>
          <t>Schedule of Equity Method Investments [Line Items]</t>
        </is>
      </c>
    </row>
    <row r="4">
      <c r="A4" s="4" t="inlineStr">
        <is>
          <t>Equity method investments</t>
        </is>
      </c>
      <c r="B4" s="6" t="n">
        <v>54700000</v>
      </c>
      <c r="D4" s="6" t="n">
        <v>54700000</v>
      </c>
      <c r="H4" s="6" t="n">
        <v>56900000</v>
      </c>
    </row>
    <row r="5">
      <c r="A5" s="4" t="inlineStr">
        <is>
          <t>(Loss) income from equity method investments</t>
        </is>
      </c>
      <c r="B5" s="6" t="n">
        <v>-10600000</v>
      </c>
      <c r="C5" s="6" t="n">
        <v>-20700000</v>
      </c>
      <c r="D5" s="7" t="n">
        <v>-25700000</v>
      </c>
      <c r="E5" s="6" t="n">
        <v>-7500000</v>
      </c>
    </row>
    <row r="6">
      <c r="A6" s="4" t="inlineStr">
        <is>
          <t>Cash receipts from Middlemount Coal Pty</t>
        </is>
      </c>
      <c r="D6" s="7" t="n">
        <v>0</v>
      </c>
      <c r="E6" s="7" t="n">
        <v>14700000</v>
      </c>
    </row>
    <row r="7">
      <c r="A7" s="4" t="inlineStr">
        <is>
          <t>Middlemount Mine</t>
        </is>
      </c>
    </row>
    <row r="8">
      <c r="A8" s="3" t="inlineStr">
        <is>
          <t>Schedule of Equity Method Investments [Line Items]</t>
        </is>
      </c>
    </row>
    <row r="9">
      <c r="A9" s="4" t="inlineStr">
        <is>
          <t>Cash receipts from Middlemount Coal Pty</t>
        </is>
      </c>
      <c r="D9" s="6" t="n">
        <v>0</v>
      </c>
      <c r="E9" s="7" t="n">
        <v>14700000</v>
      </c>
    </row>
    <row r="10">
      <c r="A10" s="4" t="inlineStr">
        <is>
          <t>Equity interest percentage of revolving loans limit</t>
        </is>
      </c>
      <c r="B10" s="4" t="inlineStr">
        <is>
          <t>50.00%</t>
        </is>
      </c>
      <c r="D10" s="4" t="inlineStr">
        <is>
          <t>50.00%</t>
        </is>
      </c>
      <c r="G10" s="4" t="inlineStr">
        <is>
          <t>50.00%</t>
        </is>
      </c>
    </row>
    <row r="11">
      <c r="A11" s="4" t="inlineStr">
        <is>
          <t>Revolving loan limit</t>
        </is>
      </c>
      <c r="G11" s="6" t="n">
        <v>120000000</v>
      </c>
    </row>
    <row r="12">
      <c r="A12" s="4" t="inlineStr">
        <is>
          <t>Financing receivable, stated interest rate (in percent)</t>
        </is>
      </c>
      <c r="D12" s="4" t="inlineStr">
        <is>
          <t>10.00%</t>
        </is>
      </c>
    </row>
    <row r="13">
      <c r="A13" s="4" t="inlineStr">
        <is>
          <t>Intercompany loans, carrying value</t>
        </is>
      </c>
      <c r="B13" s="6" t="n">
        <v>42600000</v>
      </c>
      <c r="D13" s="6" t="n">
        <v>42600000</v>
      </c>
      <c r="H13" s="6" t="n">
        <v>17500000</v>
      </c>
    </row>
    <row r="14">
      <c r="A14" s="4" t="inlineStr">
        <is>
          <t>Middlemount Mine | Subsequent Event</t>
        </is>
      </c>
    </row>
    <row r="15">
      <c r="A15" s="3" t="inlineStr">
        <is>
          <t>Schedule of Equity Method Investments [Line Items]</t>
        </is>
      </c>
    </row>
    <row r="16">
      <c r="A16" s="4" t="inlineStr">
        <is>
          <t>Revolving loan limit</t>
        </is>
      </c>
      <c r="F16" s="6" t="n">
        <v>160000000</v>
      </c>
    </row>
    <row r="17">
      <c r="A17" s="4" t="inlineStr">
        <is>
          <t>Middlemount Mine</t>
        </is>
      </c>
    </row>
    <row r="18">
      <c r="A18" s="3" t="inlineStr">
        <is>
          <t>Schedule of Equity Method Investments [Line Items]</t>
        </is>
      </c>
    </row>
    <row r="19">
      <c r="A19" s="4" t="inlineStr">
        <is>
          <t>(Loss) income from equity method investments</t>
        </is>
      </c>
      <c r="B19" s="6" t="n">
        <v>-10600000</v>
      </c>
      <c r="C19" s="6" t="n">
        <v>-18800000</v>
      </c>
      <c r="D19" s="6" t="n">
        <v>-25700000</v>
      </c>
      <c r="E19" s="6" t="n">
        <v>-53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0" customWidth="1" min="3" max="3"/>
    <col width="21" customWidth="1" min="4" max="4"/>
    <col width="21" customWidth="1" min="5" max="5"/>
  </cols>
  <sheetData>
    <row r="1">
      <c r="A1" s="1" t="inlineStr">
        <is>
          <t>Derivatives and Fair Value Measurements - Narrative (Details) t in Millions, $ in Millions</t>
        </is>
      </c>
      <c r="B1" s="2" t="inlineStr">
        <is>
          <t>9 Months Ended</t>
        </is>
      </c>
      <c r="C1" s="2" t="inlineStr">
        <is>
          <t>12 Months Ended</t>
        </is>
      </c>
    </row>
    <row r="2">
      <c r="B2" s="2" t="inlineStr">
        <is>
          <t>Sep. 30, 2020AUD ($)t</t>
        </is>
      </c>
      <c r="C2" s="2" t="inlineStr">
        <is>
          <t>Dec. 31, 2020t$ / $</t>
        </is>
      </c>
      <c r="D2" s="2" t="inlineStr">
        <is>
          <t>Sep. 30, 2020USD ($)</t>
        </is>
      </c>
      <c r="E2" s="2" t="inlineStr">
        <is>
          <t>Dec. 31, 2019USD ($)</t>
        </is>
      </c>
    </row>
    <row r="3">
      <c r="A3" s="3" t="inlineStr">
        <is>
          <t>Derivatives, Fair Value [Line Items]</t>
        </is>
      </c>
    </row>
    <row r="4">
      <c r="A4" s="4" t="inlineStr">
        <is>
          <t>Additional collateral</t>
        </is>
      </c>
      <c r="D4" s="10" t="n">
        <v>0.1</v>
      </c>
      <c r="E4" s="10" t="n">
        <v>0.1</v>
      </c>
    </row>
    <row r="5">
      <c r="A5" s="4" t="inlineStr">
        <is>
          <t>Foreign currency option contracts</t>
        </is>
      </c>
    </row>
    <row r="6">
      <c r="A6" s="3" t="inlineStr">
        <is>
          <t>Derivatives, Fair Value [Line Items]</t>
        </is>
      </c>
    </row>
    <row r="7">
      <c r="A7" s="4" t="inlineStr">
        <is>
          <t>Notional amount</t>
        </is>
      </c>
      <c r="B7" s="6" t="n">
        <v>600000000</v>
      </c>
    </row>
    <row r="8">
      <c r="A8" s="4" t="inlineStr">
        <is>
          <t>Coal trading contracts</t>
        </is>
      </c>
    </row>
    <row r="9">
      <c r="A9" s="3" t="inlineStr">
        <is>
          <t>Derivatives, Fair Value [Line Items]</t>
        </is>
      </c>
    </row>
    <row r="10">
      <c r="A10" s="4" t="inlineStr">
        <is>
          <t>Derivative notional amount (in tonnes) | t</t>
        </is>
      </c>
      <c r="B10" s="5" t="n">
        <v>1.1</v>
      </c>
    </row>
    <row r="11">
      <c r="A11" s="4" t="inlineStr">
        <is>
          <t>Diesel Fuel Hedge Contracts</t>
        </is>
      </c>
    </row>
    <row r="12">
      <c r="A12" s="3" t="inlineStr">
        <is>
          <t>Derivatives, Fair Value [Line Items]</t>
        </is>
      </c>
    </row>
    <row r="13">
      <c r="A13" s="4" t="inlineStr">
        <is>
          <t>Notional amount</t>
        </is>
      </c>
      <c r="B13" s="6" t="n">
        <v>0</v>
      </c>
    </row>
    <row r="14">
      <c r="A14" s="4" t="inlineStr">
        <is>
          <t>Forecast | Foreign currency option contracts</t>
        </is>
      </c>
    </row>
    <row r="15">
      <c r="A15" s="3" t="inlineStr">
        <is>
          <t>Derivatives, Fair Value [Line Items]</t>
        </is>
      </c>
    </row>
    <row r="16">
      <c r="A16" s="4" t="inlineStr">
        <is>
          <t>Derivative, exchange rate floor (in dollars per share) | $ / $</t>
        </is>
      </c>
      <c r="C16" s="9" t="n">
        <v>0.7</v>
      </c>
    </row>
    <row r="17">
      <c r="A17" s="4" t="inlineStr">
        <is>
          <t>Derivative, exchange rate cap (in dollars per share) | $ / $</t>
        </is>
      </c>
      <c r="C17" s="9" t="n">
        <v>0.76</v>
      </c>
    </row>
    <row r="18">
      <c r="A18" s="4" t="inlineStr">
        <is>
          <t>Forecast | Coal trading contracts</t>
        </is>
      </c>
    </row>
    <row r="19">
      <c r="A19" s="3" t="inlineStr">
        <is>
          <t>Derivatives, Fair Value [Line Items]</t>
        </is>
      </c>
    </row>
    <row r="20">
      <c r="A20" s="4" t="inlineStr">
        <is>
          <t>Derivative notional amount (in tonnes) | t</t>
        </is>
      </c>
      <c r="C20" s="5" t="n">
        <v>0.8</v>
      </c>
    </row>
    <row r="21">
      <c r="A21" s="4" t="inlineStr">
        <is>
          <t>Coal Trading</t>
        </is>
      </c>
    </row>
    <row r="22">
      <c r="A22" s="3" t="inlineStr">
        <is>
          <t>Derivatives, Fair Value [Line Items]</t>
        </is>
      </c>
    </row>
    <row r="23">
      <c r="A23" s="4" t="inlineStr">
        <is>
          <t>Derivative, initial margin posted</t>
        </is>
      </c>
      <c r="D23" s="7" t="n">
        <v>3</v>
      </c>
      <c r="E23" s="5" t="n">
        <v>7.9</v>
      </c>
    </row>
    <row r="24">
      <c r="A24" s="4" t="inlineStr">
        <is>
          <t>Derivatives, amount posted in excess of initial margin requirements</t>
        </is>
      </c>
      <c r="D24" s="5" t="n">
        <v>0.8</v>
      </c>
      <c r="E24" s="5" t="n">
        <v>1.3</v>
      </c>
    </row>
    <row r="25">
      <c r="A25" s="4" t="inlineStr">
        <is>
          <t>Derivative, variation margin</t>
        </is>
      </c>
      <c r="D25" s="10" t="n">
        <v>11.1</v>
      </c>
      <c r="E25" s="10" t="n">
        <v>2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Derivatives by Balance Sheet Classification (Details) - Designated as Hedging Instrument - USD ($) $ in Millions</t>
        </is>
      </c>
      <c r="B1" s="2" t="inlineStr">
        <is>
          <t>Sep. 30, 2020</t>
        </is>
      </c>
      <c r="C1" s="2" t="inlineStr">
        <is>
          <t>Dec. 31, 2019</t>
        </is>
      </c>
    </row>
    <row r="2">
      <c r="A2" s="3" t="inlineStr">
        <is>
          <t>Asset Derivative</t>
        </is>
      </c>
    </row>
    <row r="3">
      <c r="A3" s="4" t="inlineStr">
        <is>
          <t>Derivative Asset, Fair Value, Gross Asset</t>
        </is>
      </c>
      <c r="B3" s="10" t="n">
        <v>51.4</v>
      </c>
      <c r="C3" s="10" t="n">
        <v>102.3</v>
      </c>
    </row>
    <row r="4">
      <c r="A4" s="4" t="inlineStr">
        <is>
          <t>Effect of counterparty netting</t>
        </is>
      </c>
      <c r="B4" s="7" t="n">
        <v>-32</v>
      </c>
      <c r="C4" s="5" t="n">
        <v>-74.3</v>
      </c>
    </row>
    <row r="5">
      <c r="A5" s="4" t="inlineStr">
        <is>
          <t>Variation margin held</t>
        </is>
      </c>
      <c r="B5" s="5" t="n">
        <v>-11.1</v>
      </c>
      <c r="C5" s="5" t="n">
        <v>-22.1</v>
      </c>
    </row>
    <row r="6">
      <c r="A6" s="4" t="inlineStr">
        <is>
          <t>Net derivatives and margin as classified in the balance sheets</t>
        </is>
      </c>
      <c r="B6" s="5" t="n">
        <v>8.300000000000001</v>
      </c>
      <c r="C6" s="5" t="n">
        <v>5.9</v>
      </c>
    </row>
    <row r="7">
      <c r="A7" s="3" t="inlineStr">
        <is>
          <t>Liability Derivative</t>
        </is>
      </c>
    </row>
    <row r="8">
      <c r="A8" s="4" t="inlineStr">
        <is>
          <t>Liability Derivative</t>
        </is>
      </c>
      <c r="B8" s="5" t="n">
        <v>-32.2</v>
      </c>
      <c r="C8" s="5" t="n">
        <v>-74.3</v>
      </c>
    </row>
    <row r="9">
      <c r="A9" s="4" t="inlineStr">
        <is>
          <t>Effect of counterparty netting</t>
        </is>
      </c>
      <c r="B9" s="7" t="n">
        <v>32</v>
      </c>
      <c r="C9" s="5" t="n">
        <v>74.3</v>
      </c>
    </row>
    <row r="10">
      <c r="A10" s="4" t="inlineStr">
        <is>
          <t>Variation margin held</t>
        </is>
      </c>
      <c r="B10" s="7" t="n">
        <v>0</v>
      </c>
      <c r="C10" s="7" t="n">
        <v>0</v>
      </c>
    </row>
    <row r="11">
      <c r="A11" s="4" t="inlineStr">
        <is>
          <t>Net derivatives and margin as classified in the balance sheets</t>
        </is>
      </c>
      <c r="B11" s="5" t="n">
        <v>-0.2</v>
      </c>
      <c r="C11" s="7" t="n">
        <v>0</v>
      </c>
    </row>
    <row r="12">
      <c r="A12" s="4" t="inlineStr">
        <is>
          <t>Foreign currency option contracts</t>
        </is>
      </c>
    </row>
    <row r="13">
      <c r="A13" s="3" t="inlineStr">
        <is>
          <t>Asset Derivative</t>
        </is>
      </c>
    </row>
    <row r="14">
      <c r="A14" s="4" t="inlineStr">
        <is>
          <t>Derivative Asset, Fair Value, Gross Asset</t>
        </is>
      </c>
      <c r="B14" s="5" t="n">
        <v>6.1</v>
      </c>
      <c r="C14" s="5" t="n">
        <v>1.1</v>
      </c>
    </row>
    <row r="15">
      <c r="A15" s="3" t="inlineStr">
        <is>
          <t>Liability Derivative</t>
        </is>
      </c>
    </row>
    <row r="16">
      <c r="A16" s="4" t="inlineStr">
        <is>
          <t>Liability Derivative</t>
        </is>
      </c>
      <c r="B16" s="7" t="n">
        <v>0</v>
      </c>
      <c r="C16" s="7" t="n">
        <v>0</v>
      </c>
    </row>
    <row r="17">
      <c r="A17" s="4" t="inlineStr">
        <is>
          <t>Coal contracts related to forecasted sales</t>
        </is>
      </c>
    </row>
    <row r="18">
      <c r="A18" s="3" t="inlineStr">
        <is>
          <t>Asset Derivative</t>
        </is>
      </c>
    </row>
    <row r="19">
      <c r="A19" s="4" t="inlineStr">
        <is>
          <t>Derivative Asset, Fair Value, Gross Asset</t>
        </is>
      </c>
      <c r="B19" s="7" t="n">
        <v>10</v>
      </c>
      <c r="C19" s="5" t="n">
        <v>20.1</v>
      </c>
    </row>
    <row r="20">
      <c r="A20" s="3" t="inlineStr">
        <is>
          <t>Liability Derivative</t>
        </is>
      </c>
    </row>
    <row r="21">
      <c r="A21" s="4" t="inlineStr">
        <is>
          <t>Liability Derivative</t>
        </is>
      </c>
      <c r="B21" s="5" t="n">
        <v>-1.9</v>
      </c>
      <c r="C21" s="5" t="n">
        <v>-0.1</v>
      </c>
    </row>
    <row r="22">
      <c r="A22" s="4" t="inlineStr">
        <is>
          <t>Coal trading contracts</t>
        </is>
      </c>
    </row>
    <row r="23">
      <c r="A23" s="3" t="inlineStr">
        <is>
          <t>Asset Derivative</t>
        </is>
      </c>
    </row>
    <row r="24">
      <c r="A24" s="4" t="inlineStr">
        <is>
          <t>Derivative Asset, Fair Value, Gross Asset</t>
        </is>
      </c>
      <c r="B24" s="5" t="n">
        <v>35.3</v>
      </c>
      <c r="C24" s="5" t="n">
        <v>81.09999999999999</v>
      </c>
    </row>
    <row r="25">
      <c r="A25" s="3" t="inlineStr">
        <is>
          <t>Liability Derivative</t>
        </is>
      </c>
    </row>
    <row r="26">
      <c r="A26" s="4" t="inlineStr">
        <is>
          <t>Liability Derivative</t>
        </is>
      </c>
      <c r="B26" s="10" t="n">
        <v>-30.3</v>
      </c>
      <c r="C26" s="10" t="n">
        <v>-7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 Gains and Losses on Hedging Derivatives (Details) - Designated as Hedging Instrumen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gain (loss) recognized in income</t>
        </is>
      </c>
      <c r="B4" s="6" t="n">
        <v>-13</v>
      </c>
      <c r="C4" s="6" t="n">
        <v>-23</v>
      </c>
      <c r="D4" s="10" t="n">
        <v>-7.8</v>
      </c>
      <c r="E4" s="10" t="n">
        <v>66.5</v>
      </c>
    </row>
    <row r="5">
      <c r="A5" s="4" t="inlineStr">
        <is>
          <t>Gain (loss) realized in income on derivatives</t>
        </is>
      </c>
      <c r="B5" s="5" t="n">
        <v>2.4</v>
      </c>
      <c r="C5" s="5" t="n">
        <v>-7.3</v>
      </c>
      <c r="D5" s="5" t="n">
        <v>2.3</v>
      </c>
      <c r="E5" s="5" t="n">
        <v>10.6</v>
      </c>
    </row>
    <row r="6">
      <c r="A6" s="4" t="inlineStr">
        <is>
          <t>Unrealized gain (loss) recognized in income on derivatives</t>
        </is>
      </c>
      <c r="B6" s="5" t="n">
        <v>-15.4</v>
      </c>
      <c r="C6" s="5" t="n">
        <v>-15.7</v>
      </c>
      <c r="D6" s="5" t="n">
        <v>-10.1</v>
      </c>
      <c r="E6" s="5" t="n">
        <v>55.9</v>
      </c>
    </row>
    <row r="7">
      <c r="A7" s="4" t="inlineStr">
        <is>
          <t>Foreign currency option contracts</t>
        </is>
      </c>
    </row>
    <row r="8">
      <c r="A8" s="3" t="inlineStr">
        <is>
          <t>Derivative Instruments, Gain (Loss) [Line Items]</t>
        </is>
      </c>
    </row>
    <row r="9">
      <c r="A9" s="4" t="inlineStr">
        <is>
          <t>Total gain (loss) recognized in income</t>
        </is>
      </c>
      <c r="B9" s="5" t="n">
        <v>3.9</v>
      </c>
      <c r="C9" s="7" t="n">
        <v>-1</v>
      </c>
      <c r="D9" s="5" t="n">
        <v>5.2</v>
      </c>
      <c r="E9" s="5" t="n">
        <v>-3.5</v>
      </c>
    </row>
    <row r="10">
      <c r="A10" s="4" t="inlineStr">
        <is>
          <t>Gain (loss) realized in income on derivatives</t>
        </is>
      </c>
      <c r="B10" s="5" t="n">
        <v>3.2</v>
      </c>
      <c r="C10" s="5" t="n">
        <v>-1.3</v>
      </c>
      <c r="D10" s="5" t="n">
        <v>1.6</v>
      </c>
      <c r="E10" s="5" t="n">
        <v>-3.7</v>
      </c>
    </row>
    <row r="11">
      <c r="A11" s="4" t="inlineStr">
        <is>
          <t>Unrealized gain (loss) recognized in income on derivatives</t>
        </is>
      </c>
      <c r="B11" s="5" t="n">
        <v>0.7</v>
      </c>
      <c r="C11" s="5" t="n">
        <v>0.3</v>
      </c>
      <c r="D11" s="5" t="n">
        <v>3.6</v>
      </c>
      <c r="E11" s="5" t="n">
        <v>0.2</v>
      </c>
    </row>
    <row r="12">
      <c r="A12" s="4" t="inlineStr">
        <is>
          <t>Coal contracts related to forecasted sales</t>
        </is>
      </c>
    </row>
    <row r="13">
      <c r="A13" s="3" t="inlineStr">
        <is>
          <t>Derivative Instruments, Gain (Loss) [Line Items]</t>
        </is>
      </c>
    </row>
    <row r="14">
      <c r="A14" s="4" t="inlineStr">
        <is>
          <t>Total gain (loss) recognized in income</t>
        </is>
      </c>
      <c r="B14" s="5" t="n">
        <v>-16.7</v>
      </c>
      <c r="C14" s="5" t="n">
        <v>-22.7</v>
      </c>
      <c r="D14" s="5" t="n">
        <v>-12.5</v>
      </c>
      <c r="E14" s="5" t="n">
        <v>70.5</v>
      </c>
    </row>
    <row r="15">
      <c r="A15" s="4" t="inlineStr">
        <is>
          <t>Gain (loss) realized in income on derivatives</t>
        </is>
      </c>
      <c r="B15" s="5" t="n">
        <v>-0.6</v>
      </c>
      <c r="C15" s="5" t="n">
        <v>-4.7</v>
      </c>
      <c r="D15" s="5" t="n">
        <v>-1.2</v>
      </c>
      <c r="E15" s="5" t="n">
        <v>26.3</v>
      </c>
    </row>
    <row r="16">
      <c r="A16" s="4" t="inlineStr">
        <is>
          <t>Unrealized gain (loss) recognized in income on derivatives</t>
        </is>
      </c>
      <c r="B16" s="5" t="n">
        <v>-16.1</v>
      </c>
      <c r="C16" s="7" t="n">
        <v>-18</v>
      </c>
      <c r="D16" s="5" t="n">
        <v>-11.3</v>
      </c>
      <c r="E16" s="5" t="n">
        <v>44.2</v>
      </c>
    </row>
    <row r="17">
      <c r="A17" s="4" t="inlineStr">
        <is>
          <t>Coal trading contracts</t>
        </is>
      </c>
    </row>
    <row r="18">
      <c r="A18" s="3" t="inlineStr">
        <is>
          <t>Derivative Instruments, Gain (Loss) [Line Items]</t>
        </is>
      </c>
    </row>
    <row r="19">
      <c r="A19" s="4" t="inlineStr">
        <is>
          <t>Total gain (loss) recognized in income</t>
        </is>
      </c>
      <c r="B19" s="5" t="n">
        <v>-0.2</v>
      </c>
      <c r="C19" s="5" t="n">
        <v>0.7</v>
      </c>
      <c r="D19" s="5" t="n">
        <v>-0.5</v>
      </c>
      <c r="E19" s="5" t="n">
        <v>-0.5</v>
      </c>
    </row>
    <row r="20">
      <c r="A20" s="4" t="inlineStr">
        <is>
          <t>Gain (loss) realized in income on derivatives</t>
        </is>
      </c>
      <c r="B20" s="5" t="n">
        <v>-0.2</v>
      </c>
      <c r="C20" s="5" t="n">
        <v>-1.3</v>
      </c>
      <c r="D20" s="5" t="n">
        <v>1.9</v>
      </c>
      <c r="E20" s="7" t="n">
        <v>-12</v>
      </c>
    </row>
    <row r="21">
      <c r="A21" s="4" t="inlineStr">
        <is>
          <t>Unrealized gain (loss) recognized in income on derivatives</t>
        </is>
      </c>
      <c r="B21" s="6" t="n">
        <v>0</v>
      </c>
      <c r="C21" s="6" t="n">
        <v>2</v>
      </c>
      <c r="D21" s="10" t="n">
        <v>-2.4</v>
      </c>
      <c r="E21" s="10" t="n">
        <v>1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Financial Instruments Measured on Recurring Basis (Details) - Fair Value, Measurements, Recurring - USD ($) $ in Millions</t>
        </is>
      </c>
      <c r="B1" s="2" t="inlineStr">
        <is>
          <t>Sep. 30, 2020</t>
        </is>
      </c>
      <c r="C1" s="2" t="inlineStr">
        <is>
          <t>Dec. 31, 2019</t>
        </is>
      </c>
    </row>
    <row r="2">
      <c r="A2" s="3" t="inlineStr">
        <is>
          <t>Derivative [Line Items]</t>
        </is>
      </c>
    </row>
    <row r="3">
      <c r="A3" s="4" t="inlineStr">
        <is>
          <t>Equity securities</t>
        </is>
      </c>
      <c r="B3" s="6" t="n">
        <v>4</v>
      </c>
      <c r="C3" s="6" t="n">
        <v>4</v>
      </c>
    </row>
    <row r="4">
      <c r="A4" s="4" t="inlineStr">
        <is>
          <t>Total net financial assets</t>
        </is>
      </c>
      <c r="B4" s="5" t="n">
        <v>12.1</v>
      </c>
      <c r="C4" s="5" t="n">
        <v>9.9</v>
      </c>
    </row>
    <row r="5">
      <c r="A5" s="4" t="inlineStr">
        <is>
          <t>Level 1</t>
        </is>
      </c>
    </row>
    <row r="6">
      <c r="A6" s="3" t="inlineStr">
        <is>
          <t>Derivative [Line Items]</t>
        </is>
      </c>
    </row>
    <row r="7">
      <c r="A7" s="4" t="inlineStr">
        <is>
          <t>Equity securities</t>
        </is>
      </c>
      <c r="B7" s="7" t="n">
        <v>0</v>
      </c>
      <c r="C7" s="7" t="n">
        <v>0</v>
      </c>
    </row>
    <row r="8">
      <c r="A8" s="4" t="inlineStr">
        <is>
          <t>Total net financial assets</t>
        </is>
      </c>
      <c r="B8" s="7" t="n">
        <v>0</v>
      </c>
      <c r="C8" s="7" t="n">
        <v>0</v>
      </c>
    </row>
    <row r="9">
      <c r="A9" s="4" t="inlineStr">
        <is>
          <t>Level 2</t>
        </is>
      </c>
    </row>
    <row r="10">
      <c r="A10" s="3" t="inlineStr">
        <is>
          <t>Derivative [Line Items]</t>
        </is>
      </c>
    </row>
    <row r="11">
      <c r="A11" s="4" t="inlineStr">
        <is>
          <t>Equity securities</t>
        </is>
      </c>
      <c r="B11" s="7" t="n">
        <v>0</v>
      </c>
      <c r="C11" s="7" t="n">
        <v>0</v>
      </c>
    </row>
    <row r="12">
      <c r="A12" s="4" t="inlineStr">
        <is>
          <t>Total net financial assets</t>
        </is>
      </c>
      <c r="B12" s="5" t="n">
        <v>8.1</v>
      </c>
      <c r="C12" s="5" t="n">
        <v>5.9</v>
      </c>
    </row>
    <row r="13">
      <c r="A13" s="4" t="inlineStr">
        <is>
          <t>Level 3</t>
        </is>
      </c>
    </row>
    <row r="14">
      <c r="A14" s="3" t="inlineStr">
        <is>
          <t>Derivative [Line Items]</t>
        </is>
      </c>
    </row>
    <row r="15">
      <c r="A15" s="4" t="inlineStr">
        <is>
          <t>Equity securities</t>
        </is>
      </c>
      <c r="B15" s="7" t="n">
        <v>4</v>
      </c>
      <c r="C15" s="7" t="n">
        <v>4</v>
      </c>
    </row>
    <row r="16">
      <c r="A16" s="4" t="inlineStr">
        <is>
          <t>Total net financial assets</t>
        </is>
      </c>
      <c r="B16" s="7" t="n">
        <v>4</v>
      </c>
      <c r="C16" s="7" t="n">
        <v>4</v>
      </c>
    </row>
    <row r="17">
      <c r="A17" s="4" t="inlineStr">
        <is>
          <t>Foreign currency option contracts</t>
        </is>
      </c>
    </row>
    <row r="18">
      <c r="A18" s="3" t="inlineStr">
        <is>
          <t>Derivative [Line Items]</t>
        </is>
      </c>
    </row>
    <row r="19">
      <c r="A19" s="4" t="inlineStr">
        <is>
          <t>Derivative assets (liabilities), at fair value</t>
        </is>
      </c>
      <c r="B19" s="5" t="n">
        <v>6.1</v>
      </c>
      <c r="C19" s="5" t="n">
        <v>1.1</v>
      </c>
    </row>
    <row r="20">
      <c r="A20" s="4" t="inlineStr">
        <is>
          <t>Foreign currency option contracts | Level 1</t>
        </is>
      </c>
    </row>
    <row r="21">
      <c r="A21" s="3" t="inlineStr">
        <is>
          <t>Derivative [Line Items]</t>
        </is>
      </c>
    </row>
    <row r="22">
      <c r="A22" s="4" t="inlineStr">
        <is>
          <t>Derivative assets (liabilities), at fair value</t>
        </is>
      </c>
      <c r="B22" s="7" t="n">
        <v>0</v>
      </c>
      <c r="C22" s="7" t="n">
        <v>0</v>
      </c>
    </row>
    <row r="23">
      <c r="A23" s="4" t="inlineStr">
        <is>
          <t>Foreign currency option contracts | Level 2</t>
        </is>
      </c>
    </row>
    <row r="24">
      <c r="A24" s="3" t="inlineStr">
        <is>
          <t>Derivative [Line Items]</t>
        </is>
      </c>
    </row>
    <row r="25">
      <c r="A25" s="4" t="inlineStr">
        <is>
          <t>Derivative assets (liabilities), at fair value</t>
        </is>
      </c>
      <c r="B25" s="5" t="n">
        <v>6.1</v>
      </c>
      <c r="C25" s="5" t="n">
        <v>1.1</v>
      </c>
    </row>
    <row r="26">
      <c r="A26" s="4" t="inlineStr">
        <is>
          <t>Foreign currency option contracts | Level 3</t>
        </is>
      </c>
    </row>
    <row r="27">
      <c r="A27" s="3" t="inlineStr">
        <is>
          <t>Derivative [Line Items]</t>
        </is>
      </c>
    </row>
    <row r="28">
      <c r="A28" s="4" t="inlineStr">
        <is>
          <t>Derivative assets (liabilities), at fair value</t>
        </is>
      </c>
      <c r="B28" s="7" t="n">
        <v>0</v>
      </c>
      <c r="C28" s="7" t="n">
        <v>0</v>
      </c>
    </row>
    <row r="29">
      <c r="A29" s="4" t="inlineStr">
        <is>
          <t>Coal contracts related to forecasted sales</t>
        </is>
      </c>
    </row>
    <row r="30">
      <c r="A30" s="3" t="inlineStr">
        <is>
          <t>Derivative [Line Items]</t>
        </is>
      </c>
    </row>
    <row r="31">
      <c r="A31" s="4" t="inlineStr">
        <is>
          <t>Derivative assets (liabilities), at fair value</t>
        </is>
      </c>
      <c r="B31" s="5" t="n">
        <v>10.2</v>
      </c>
      <c r="C31" s="5" t="n">
        <v>21.2</v>
      </c>
    </row>
    <row r="32">
      <c r="A32" s="4" t="inlineStr">
        <is>
          <t>Coal contracts related to forecasted sales | Level 1</t>
        </is>
      </c>
    </row>
    <row r="33">
      <c r="A33" s="3" t="inlineStr">
        <is>
          <t>Derivative [Line Items]</t>
        </is>
      </c>
    </row>
    <row r="34">
      <c r="A34" s="4" t="inlineStr">
        <is>
          <t>Derivative assets (liabilities), at fair value</t>
        </is>
      </c>
      <c r="B34" s="7" t="n">
        <v>0</v>
      </c>
      <c r="C34" s="7" t="n">
        <v>0</v>
      </c>
    </row>
    <row r="35">
      <c r="A35" s="4" t="inlineStr">
        <is>
          <t>Coal contracts related to forecasted sales | Level 2</t>
        </is>
      </c>
    </row>
    <row r="36">
      <c r="A36" s="3" t="inlineStr">
        <is>
          <t>Derivative [Line Items]</t>
        </is>
      </c>
    </row>
    <row r="37">
      <c r="A37" s="4" t="inlineStr">
        <is>
          <t>Derivative assets (liabilities), at fair value</t>
        </is>
      </c>
      <c r="B37" s="5" t="n">
        <v>10.2</v>
      </c>
      <c r="C37" s="5" t="n">
        <v>21.2</v>
      </c>
    </row>
    <row r="38">
      <c r="A38" s="4" t="inlineStr">
        <is>
          <t>Coal contracts related to forecasted sales | Level 3</t>
        </is>
      </c>
    </row>
    <row r="39">
      <c r="A39" s="3" t="inlineStr">
        <is>
          <t>Derivative [Line Items]</t>
        </is>
      </c>
    </row>
    <row r="40">
      <c r="A40" s="4" t="inlineStr">
        <is>
          <t>Derivative assets (liabilities), at fair value</t>
        </is>
      </c>
      <c r="B40" s="7" t="n">
        <v>0</v>
      </c>
      <c r="C40" s="7" t="n">
        <v>0</v>
      </c>
    </row>
    <row r="41">
      <c r="A41" s="4" t="inlineStr">
        <is>
          <t>Coal trading contracts</t>
        </is>
      </c>
    </row>
    <row r="42">
      <c r="A42" s="3" t="inlineStr">
        <is>
          <t>Derivative [Line Items]</t>
        </is>
      </c>
    </row>
    <row r="43">
      <c r="A43" s="4" t="inlineStr">
        <is>
          <t>Derivative assets (liabilities), at fair value</t>
        </is>
      </c>
      <c r="B43" s="5" t="n">
        <v>-8.199999999999999</v>
      </c>
      <c r="C43" s="5" t="n">
        <v>-16.4</v>
      </c>
    </row>
    <row r="44">
      <c r="A44" s="4" t="inlineStr">
        <is>
          <t>Coal trading contracts | Level 1</t>
        </is>
      </c>
    </row>
    <row r="45">
      <c r="A45" s="3" t="inlineStr">
        <is>
          <t>Derivative [Line Items]</t>
        </is>
      </c>
    </row>
    <row r="46">
      <c r="A46" s="4" t="inlineStr">
        <is>
          <t>Derivative assets (liabilities), at fair value</t>
        </is>
      </c>
      <c r="B46" s="7" t="n">
        <v>0</v>
      </c>
      <c r="C46" s="7" t="n">
        <v>0</v>
      </c>
    </row>
    <row r="47">
      <c r="A47" s="4" t="inlineStr">
        <is>
          <t>Coal trading contracts | Level 2</t>
        </is>
      </c>
    </row>
    <row r="48">
      <c r="A48" s="3" t="inlineStr">
        <is>
          <t>Derivative [Line Items]</t>
        </is>
      </c>
    </row>
    <row r="49">
      <c r="A49" s="4" t="inlineStr">
        <is>
          <t>Derivative assets (liabilities), at fair value</t>
        </is>
      </c>
      <c r="B49" s="5" t="n">
        <v>-8.199999999999999</v>
      </c>
      <c r="C49" s="5" t="n">
        <v>-16.4</v>
      </c>
    </row>
    <row r="50">
      <c r="A50" s="4" t="inlineStr">
        <is>
          <t>Coal trading contracts | Level 3</t>
        </is>
      </c>
    </row>
    <row r="51">
      <c r="A51" s="3" t="inlineStr">
        <is>
          <t>Derivative [Line Items]</t>
        </is>
      </c>
    </row>
    <row r="52">
      <c r="A52" s="4" t="inlineStr">
        <is>
          <t>Derivative assets (liabilities), at fair value</t>
        </is>
      </c>
      <c r="B52" s="6" t="n">
        <v>0</v>
      </c>
      <c r="C5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Long-term debt (Details) - USD ($) $ in Millions</t>
        </is>
      </c>
      <c r="B1" s="2" t="inlineStr">
        <is>
          <t>Sep. 30, 2020</t>
        </is>
      </c>
      <c r="C1" s="2" t="inlineStr">
        <is>
          <t>Dec. 31, 2019</t>
        </is>
      </c>
    </row>
    <row r="2">
      <c r="A2" s="3" t="inlineStr">
        <is>
          <t>Fair Value, Balance Sheet Grouping, Financial Statement Captions [Line Items]</t>
        </is>
      </c>
    </row>
    <row r="3">
      <c r="A3" s="4" t="inlineStr">
        <is>
          <t>Net carrying amount</t>
        </is>
      </c>
      <c r="B3" s="10" t="n">
        <v>1600.1</v>
      </c>
      <c r="C3" s="10" t="n">
        <v>1310.8</v>
      </c>
    </row>
    <row r="4">
      <c r="A4" s="4" t="inlineStr">
        <is>
          <t>Carrying amount</t>
        </is>
      </c>
    </row>
    <row r="5">
      <c r="A5" s="3" t="inlineStr">
        <is>
          <t>Fair Value, Balance Sheet Grouping, Financial Statement Captions [Line Items]</t>
        </is>
      </c>
    </row>
    <row r="6">
      <c r="A6" s="4" t="inlineStr">
        <is>
          <t>Total debt at par value</t>
        </is>
      </c>
      <c r="B6" s="5" t="n">
        <v>1646.9</v>
      </c>
      <c r="C6" s="5" t="n">
        <v>1367.2</v>
      </c>
    </row>
    <row r="7">
      <c r="A7" s="4" t="inlineStr">
        <is>
          <t>Less: Unamortized debt issuance costs and original issue discount</t>
        </is>
      </c>
      <c r="B7" s="5" t="n">
        <v>-46.8</v>
      </c>
      <c r="C7" s="5" t="n">
        <v>-56.4</v>
      </c>
    </row>
    <row r="8">
      <c r="A8" s="4" t="inlineStr">
        <is>
          <t>Net carrying amount</t>
        </is>
      </c>
      <c r="B8" s="5" t="n">
        <v>1600.1</v>
      </c>
      <c r="C8" s="5" t="n">
        <v>1310.8</v>
      </c>
    </row>
    <row r="9">
      <c r="A9" s="4" t="inlineStr">
        <is>
          <t>Estimated fair value</t>
        </is>
      </c>
    </row>
    <row r="10">
      <c r="A10" s="3" t="inlineStr">
        <is>
          <t>Fair Value, Balance Sheet Grouping, Financial Statement Captions [Line Items]</t>
        </is>
      </c>
    </row>
    <row r="11">
      <c r="A11" s="4" t="inlineStr">
        <is>
          <t>Estimated fair value</t>
        </is>
      </c>
      <c r="B11" s="10" t="n">
        <v>886.9</v>
      </c>
      <c r="C11" s="10" t="n">
        <v>127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Contract Assets and Liabilities - Balances and Balance Sheet Classifications (Details) - USD ($) $ in Millions</t>
        </is>
      </c>
      <c r="B1" s="2" t="inlineStr">
        <is>
          <t>Sep. 30, 2020</t>
        </is>
      </c>
      <c r="C1" s="2" t="inlineStr">
        <is>
          <t>Dec. 31, 2019</t>
        </is>
      </c>
    </row>
    <row r="2">
      <c r="A2" s="3" t="inlineStr">
        <is>
          <t>Fresh-Start Adjustment [Line Items]</t>
        </is>
      </c>
    </row>
    <row r="3">
      <c r="A3" s="4" t="inlineStr">
        <is>
          <t>Assets</t>
        </is>
      </c>
      <c r="B3" s="10" t="n">
        <v>8.800000000000001</v>
      </c>
      <c r="C3" s="10" t="n">
        <v>20.7</v>
      </c>
    </row>
    <row r="4">
      <c r="A4" s="4" t="inlineStr">
        <is>
          <t>Liabilities</t>
        </is>
      </c>
      <c r="B4" s="5" t="n">
        <v>-51.5</v>
      </c>
      <c r="C4" s="5" t="n">
        <v>-61.4</v>
      </c>
    </row>
    <row r="5">
      <c r="A5" s="4" t="inlineStr">
        <is>
          <t>Net Total</t>
        </is>
      </c>
      <c r="B5" s="5" t="n">
        <v>-42.7</v>
      </c>
      <c r="C5" s="5" t="n">
        <v>-40.7</v>
      </c>
    </row>
    <row r="6">
      <c r="A6" s="4" t="inlineStr">
        <is>
          <t>Investments and other assets</t>
        </is>
      </c>
    </row>
    <row r="7">
      <c r="A7" s="3" t="inlineStr">
        <is>
          <t>Fresh-Start Adjustment [Line Items]</t>
        </is>
      </c>
    </row>
    <row r="8">
      <c r="A8" s="4" t="inlineStr">
        <is>
          <t>Assets</t>
        </is>
      </c>
      <c r="B8" s="5" t="n">
        <v>8.800000000000001</v>
      </c>
      <c r="C8" s="5" t="n">
        <v>20.7</v>
      </c>
    </row>
    <row r="9">
      <c r="A9" s="4" t="inlineStr">
        <is>
          <t>Liabilities</t>
        </is>
      </c>
      <c r="B9" s="7" t="n">
        <v>0</v>
      </c>
      <c r="C9" s="7" t="n">
        <v>0</v>
      </c>
    </row>
    <row r="10">
      <c r="A10" s="4" t="inlineStr">
        <is>
          <t>Net Total</t>
        </is>
      </c>
      <c r="B10" s="5" t="n">
        <v>-8.800000000000001</v>
      </c>
      <c r="C10" s="5" t="n">
        <v>-20.7</v>
      </c>
    </row>
    <row r="11">
      <c r="A11" s="4" t="inlineStr">
        <is>
          <t>Accounts payable and accrued expenses</t>
        </is>
      </c>
    </row>
    <row r="12">
      <c r="A12" s="3" t="inlineStr">
        <is>
          <t>Fresh-Start Adjustment [Line Items]</t>
        </is>
      </c>
    </row>
    <row r="13">
      <c r="A13" s="4" t="inlineStr">
        <is>
          <t>Assets</t>
        </is>
      </c>
      <c r="B13" s="7" t="n">
        <v>0</v>
      </c>
      <c r="C13" s="7" t="n">
        <v>0</v>
      </c>
    </row>
    <row r="14">
      <c r="A14" s="4" t="inlineStr">
        <is>
          <t>Liabilities</t>
        </is>
      </c>
      <c r="B14" s="5" t="n">
        <v>-4.4</v>
      </c>
      <c r="C14" s="5" t="n">
        <v>-8.4</v>
      </c>
    </row>
    <row r="15">
      <c r="A15" s="4" t="inlineStr">
        <is>
          <t>Net Total</t>
        </is>
      </c>
      <c r="B15" s="5" t="n">
        <v>-4.4</v>
      </c>
      <c r="C15" s="5" t="n">
        <v>-8.4</v>
      </c>
    </row>
    <row r="16">
      <c r="A16" s="4" t="inlineStr">
        <is>
          <t>Other noncurrent liabilities</t>
        </is>
      </c>
    </row>
    <row r="17">
      <c r="A17" s="3" t="inlineStr">
        <is>
          <t>Fresh-Start Adjustment [Line Items]</t>
        </is>
      </c>
    </row>
    <row r="18">
      <c r="A18" s="4" t="inlineStr">
        <is>
          <t>Assets</t>
        </is>
      </c>
      <c r="B18" s="7" t="n">
        <v>0</v>
      </c>
      <c r="C18" s="7" t="n">
        <v>0</v>
      </c>
    </row>
    <row r="19">
      <c r="A19" s="4" t="inlineStr">
        <is>
          <t>Liabilities</t>
        </is>
      </c>
      <c r="B19" s="5" t="n">
        <v>-47.1</v>
      </c>
      <c r="C19" s="7" t="n">
        <v>-53</v>
      </c>
    </row>
    <row r="20">
      <c r="A20" s="4" t="inlineStr">
        <is>
          <t>Net Total</t>
        </is>
      </c>
      <c r="B20" s="5" t="n">
        <v>-47.1</v>
      </c>
      <c r="C20" s="7" t="n">
        <v>-53</v>
      </c>
    </row>
    <row r="21">
      <c r="A21" s="4" t="inlineStr">
        <is>
          <t>Coal supply agreements</t>
        </is>
      </c>
    </row>
    <row r="22">
      <c r="A22" s="3" t="inlineStr">
        <is>
          <t>Fresh-Start Adjustment [Line Items]</t>
        </is>
      </c>
    </row>
    <row r="23">
      <c r="A23" s="4" t="inlineStr">
        <is>
          <t>Liabilities</t>
        </is>
      </c>
      <c r="B23" s="5" t="n">
        <v>-18.1</v>
      </c>
      <c r="C23" s="5" t="n">
        <v>-21.4</v>
      </c>
    </row>
    <row r="24">
      <c r="A24" s="4" t="inlineStr">
        <is>
          <t>Take-or-pay contracts</t>
        </is>
      </c>
    </row>
    <row r="25">
      <c r="A25" s="3" t="inlineStr">
        <is>
          <t>Fresh-Start Adjustment [Line Items]</t>
        </is>
      </c>
    </row>
    <row r="26">
      <c r="A26" s="4" t="inlineStr">
        <is>
          <t>Liabilities</t>
        </is>
      </c>
      <c r="B26" s="5" t="n">
        <v>-33.4</v>
      </c>
      <c r="C26" s="7" t="n">
        <v>-40</v>
      </c>
    </row>
    <row r="27">
      <c r="A27" s="4" t="inlineStr">
        <is>
          <t>Net Total</t>
        </is>
      </c>
      <c r="B27" s="5" t="n">
        <v>-33.4</v>
      </c>
      <c r="C27" s="7" t="n">
        <v>-40</v>
      </c>
    </row>
    <row r="28">
      <c r="A28" s="4" t="inlineStr">
        <is>
          <t>Coal supply agreements</t>
        </is>
      </c>
    </row>
    <row r="29">
      <c r="A29" s="3" t="inlineStr">
        <is>
          <t>Fresh-Start Adjustment [Line Items]</t>
        </is>
      </c>
    </row>
    <row r="30">
      <c r="A30" s="4" t="inlineStr">
        <is>
          <t>Assets</t>
        </is>
      </c>
      <c r="B30" s="5" t="n">
        <v>8.800000000000001</v>
      </c>
      <c r="C30" s="5" t="n">
        <v>20.7</v>
      </c>
    </row>
    <row r="31">
      <c r="A31" s="4" t="inlineStr">
        <is>
          <t>Net Total</t>
        </is>
      </c>
      <c r="B31" s="5" t="n">
        <v>-9.300000000000001</v>
      </c>
      <c r="C31" s="5" t="n">
        <v>-0.7</v>
      </c>
    </row>
    <row r="32">
      <c r="A32" s="4" t="inlineStr">
        <is>
          <t>Take-or-pay contracts</t>
        </is>
      </c>
    </row>
    <row r="33">
      <c r="A33" s="3" t="inlineStr">
        <is>
          <t>Fresh-Start Adjustment [Line Items]</t>
        </is>
      </c>
    </row>
    <row r="34">
      <c r="A34" s="4" t="inlineStr">
        <is>
          <t>Assets</t>
        </is>
      </c>
      <c r="B34" s="6" t="n">
        <v>0</v>
      </c>
      <c r="C3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Current assets</t>
        </is>
      </c>
    </row>
    <row r="3">
      <c r="A3" s="4" t="inlineStr">
        <is>
          <t>Allowance for credit losses</t>
        </is>
      </c>
      <c r="B3" s="6" t="n">
        <v>0</v>
      </c>
      <c r="C3" s="6" t="n">
        <v>0</v>
      </c>
    </row>
    <row r="4">
      <c r="A4" s="3" t="inlineStr">
        <is>
          <t>Stockholders' equity</t>
        </is>
      </c>
    </row>
    <row r="5">
      <c r="A5" s="4" t="inlineStr">
        <is>
          <t>Treasury stock, shares (in shares)</t>
        </is>
      </c>
      <c r="B5" s="7" t="n">
        <v>42700000</v>
      </c>
      <c r="C5" s="7" t="n">
        <v>42300000</v>
      </c>
    </row>
    <row r="6">
      <c r="A6" s="4" t="inlineStr">
        <is>
          <t>Preferred Stock</t>
        </is>
      </c>
    </row>
    <row r="7">
      <c r="A7" s="3" t="inlineStr">
        <is>
          <t>Stockholders' equity</t>
        </is>
      </c>
    </row>
    <row r="8">
      <c r="A8" s="4" t="inlineStr">
        <is>
          <t>Preferred stock, par value per share (in dollars per share)</t>
        </is>
      </c>
      <c r="B8" s="8" t="n">
        <v>0.01</v>
      </c>
      <c r="C8" s="8" t="n">
        <v>0.01</v>
      </c>
    </row>
    <row r="9">
      <c r="A9" s="4" t="inlineStr">
        <is>
          <t>Preferred stock, shares authorized (in shares)</t>
        </is>
      </c>
      <c r="B9" s="7" t="n">
        <v>100000000</v>
      </c>
      <c r="C9" s="7" t="n">
        <v>100000000</v>
      </c>
    </row>
    <row r="10">
      <c r="A10" s="4" t="inlineStr">
        <is>
          <t>Preferred stock, shares issued (in shares)</t>
        </is>
      </c>
      <c r="B10" s="7" t="n">
        <v>0</v>
      </c>
      <c r="C10" s="7" t="n">
        <v>0</v>
      </c>
    </row>
    <row r="11">
      <c r="A11" s="4" t="inlineStr">
        <is>
          <t>Preferred stock, shares outstanding (in shares)</t>
        </is>
      </c>
      <c r="B11" s="7" t="n">
        <v>0</v>
      </c>
      <c r="C11" s="7" t="n">
        <v>0</v>
      </c>
    </row>
    <row r="12">
      <c r="A12" s="4" t="inlineStr">
        <is>
          <t>Series Common Stock</t>
        </is>
      </c>
    </row>
    <row r="13">
      <c r="A13" s="3" t="inlineStr">
        <is>
          <t>Stockholders' equity</t>
        </is>
      </c>
    </row>
    <row r="14">
      <c r="A14" s="4" t="inlineStr">
        <is>
          <t>Common stock, par value per share (in dollars per share)</t>
        </is>
      </c>
      <c r="B14" s="8" t="n">
        <v>0.01</v>
      </c>
      <c r="C14" s="8" t="n">
        <v>0.01</v>
      </c>
    </row>
    <row r="15">
      <c r="A15" s="4" t="inlineStr">
        <is>
          <t>Common stock, shares authorized (in shares)</t>
        </is>
      </c>
      <c r="B15" s="7" t="n">
        <v>50000000</v>
      </c>
      <c r="C15" s="7" t="n">
        <v>50000000</v>
      </c>
    </row>
    <row r="16">
      <c r="A16" s="4" t="inlineStr">
        <is>
          <t>Common stock, shares issued (in shares)</t>
        </is>
      </c>
      <c r="B16" s="7" t="n">
        <v>0</v>
      </c>
      <c r="C16" s="7" t="n">
        <v>0</v>
      </c>
    </row>
    <row r="17">
      <c r="A17" s="4" t="inlineStr">
        <is>
          <t>Common stock, shares outstanding (in shares)</t>
        </is>
      </c>
      <c r="B17" s="7" t="n">
        <v>0</v>
      </c>
      <c r="C17" s="7" t="n">
        <v>0</v>
      </c>
    </row>
    <row r="18">
      <c r="A18" s="4" t="inlineStr">
        <is>
          <t>Common Stock</t>
        </is>
      </c>
    </row>
    <row r="19">
      <c r="A19" s="3" t="inlineStr">
        <is>
          <t>Stockholders' equity</t>
        </is>
      </c>
    </row>
    <row r="20">
      <c r="A20" s="4" t="inlineStr">
        <is>
          <t>Common stock, par value per share (in dollars per share)</t>
        </is>
      </c>
      <c r="B20" s="8" t="n">
        <v>0.01</v>
      </c>
      <c r="C20" s="8" t="n">
        <v>0.01</v>
      </c>
    </row>
    <row r="21">
      <c r="A21" s="4" t="inlineStr">
        <is>
          <t>Common stock, shares authorized (in shares)</t>
        </is>
      </c>
      <c r="B21" s="7" t="n">
        <v>450000000</v>
      </c>
      <c r="C21" s="7" t="n">
        <v>450000000</v>
      </c>
    </row>
    <row r="22">
      <c r="A22" s="4" t="inlineStr">
        <is>
          <t>Common stock, shares issued (in shares)</t>
        </is>
      </c>
      <c r="B22" s="7" t="n">
        <v>140500000</v>
      </c>
      <c r="C22" s="7" t="n">
        <v>139200000</v>
      </c>
    </row>
    <row r="23">
      <c r="A23" s="4" t="inlineStr">
        <is>
          <t>Common stock, shares outstanding (in shares)</t>
        </is>
      </c>
      <c r="B23" s="7" t="n">
        <v>97800000</v>
      </c>
      <c r="C23" s="7" t="n">
        <v>96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Intangible Contract Assets and Liabiliti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Net, Amortization Expense, Fiscal Year Maturity [Abstract]</t>
        </is>
      </c>
    </row>
    <row r="4">
      <c r="A4" s="4" t="inlineStr">
        <is>
          <t>Asset impairment</t>
        </is>
      </c>
      <c r="B4" s="6" t="n">
        <v>0</v>
      </c>
      <c r="C4" s="6" t="n">
        <v>20000000</v>
      </c>
      <c r="D4" s="6" t="n">
        <v>1418100000</v>
      </c>
      <c r="E4" s="6" t="n">
        <v>20000000</v>
      </c>
    </row>
    <row r="5">
      <c r="A5" s="4" t="inlineStr">
        <is>
          <t>Contract-Based Intangible Assets</t>
        </is>
      </c>
    </row>
    <row r="6">
      <c r="A6" s="3" t="inlineStr">
        <is>
          <t>Finite-Lived Intangible Assets, Net, Amortization Expense, Fiscal Year Maturity [Abstract]</t>
        </is>
      </c>
    </row>
    <row r="7">
      <c r="A7" s="4" t="inlineStr">
        <is>
          <t>Asset impairment</t>
        </is>
      </c>
      <c r="D7" s="7" t="n">
        <v>4500000</v>
      </c>
    </row>
    <row r="8">
      <c r="A8" s="4" t="inlineStr">
        <is>
          <t>Coal supply agreements</t>
        </is>
      </c>
    </row>
    <row r="9">
      <c r="A9" s="3" t="inlineStr">
        <is>
          <t>Finite-Lived Intangible Assets, Net, Amortization Expense, Fiscal Year Maturity [Abstract]</t>
        </is>
      </c>
    </row>
    <row r="10">
      <c r="A10" s="4" t="inlineStr">
        <is>
          <t>Presented periods amortization</t>
        </is>
      </c>
      <c r="B10" s="7" t="n">
        <v>400000</v>
      </c>
      <c r="C10" s="7" t="n">
        <v>5300000</v>
      </c>
      <c r="D10" s="7" t="n">
        <v>4100000</v>
      </c>
      <c r="E10" s="7" t="n">
        <v>16900000</v>
      </c>
    </row>
    <row r="11">
      <c r="A11" s="4" t="inlineStr">
        <is>
          <t>Remainder of 2020</t>
        </is>
      </c>
      <c r="B11" s="7" t="n">
        <v>1000000</v>
      </c>
      <c r="D11" s="7" t="n">
        <v>1000000</v>
      </c>
    </row>
    <row r="12">
      <c r="A12" s="4" t="inlineStr">
        <is>
          <t>2021</t>
        </is>
      </c>
      <c r="B12" s="7" t="n">
        <v>1000000</v>
      </c>
      <c r="D12" s="7" t="n">
        <v>1000000</v>
      </c>
    </row>
    <row r="13">
      <c r="A13" s="4" t="inlineStr">
        <is>
          <t>2022</t>
        </is>
      </c>
      <c r="B13" s="7" t="n">
        <v>2000000</v>
      </c>
      <c r="D13" s="7" t="n">
        <v>2000000</v>
      </c>
    </row>
    <row r="14">
      <c r="A14" s="4" t="inlineStr">
        <is>
          <t>2023</t>
        </is>
      </c>
      <c r="B14" s="7" t="n">
        <v>2000000</v>
      </c>
      <c r="D14" s="7" t="n">
        <v>2000000</v>
      </c>
    </row>
    <row r="15">
      <c r="A15" s="4" t="inlineStr">
        <is>
          <t>2024</t>
        </is>
      </c>
      <c r="B15" s="7" t="n">
        <v>2000000</v>
      </c>
      <c r="D15" s="7" t="n">
        <v>2000000</v>
      </c>
    </row>
    <row r="16">
      <c r="A16" s="4" t="inlineStr">
        <is>
          <t>Thereafter</t>
        </is>
      </c>
      <c r="B16" s="7" t="n">
        <v>3000000</v>
      </c>
      <c r="D16" s="7" t="n">
        <v>3000000</v>
      </c>
    </row>
    <row r="17">
      <c r="A17" s="3" t="inlineStr">
        <is>
          <t>Finite-Lived Intangible Liabilities, Net, Amortization Expense, Fiscal Year Maturity [Abstract]</t>
        </is>
      </c>
    </row>
    <row r="18">
      <c r="A18" s="4" t="inlineStr">
        <is>
          <t>Presented periods amortization</t>
        </is>
      </c>
      <c r="B18" s="7" t="n">
        <v>400000</v>
      </c>
      <c r="C18" s="7" t="n">
        <v>5300000</v>
      </c>
      <c r="D18" s="7" t="n">
        <v>4100000</v>
      </c>
      <c r="E18" s="7" t="n">
        <v>16900000</v>
      </c>
    </row>
    <row r="19">
      <c r="A19" s="4" t="inlineStr">
        <is>
          <t>Take-or-pay contracts</t>
        </is>
      </c>
    </row>
    <row r="20">
      <c r="A20" s="3" t="inlineStr">
        <is>
          <t>Finite-Lived Intangible Assets, Net, Amortization Expense, Fiscal Year Maturity [Abstract]</t>
        </is>
      </c>
    </row>
    <row r="21">
      <c r="A21" s="4" t="inlineStr">
        <is>
          <t>Presented periods amortization</t>
        </is>
      </c>
      <c r="B21" s="7" t="n">
        <v>1500000</v>
      </c>
      <c r="C21" s="7" t="n">
        <v>2700000</v>
      </c>
      <c r="D21" s="7" t="n">
        <v>6800000</v>
      </c>
      <c r="E21" s="7" t="n">
        <v>13900000</v>
      </c>
    </row>
    <row r="22">
      <c r="A22" s="3" t="inlineStr">
        <is>
          <t>Finite-Lived Intangible Liabilities, Net, Amortization Expense, Fiscal Year Maturity [Abstract]</t>
        </is>
      </c>
    </row>
    <row r="23">
      <c r="A23" s="4" t="inlineStr">
        <is>
          <t>Presented periods amortization</t>
        </is>
      </c>
      <c r="B23" s="7" t="n">
        <v>1500000</v>
      </c>
      <c r="C23" s="6" t="n">
        <v>2700000</v>
      </c>
      <c r="D23" s="7" t="n">
        <v>6800000</v>
      </c>
      <c r="E23" s="6" t="n">
        <v>13900000</v>
      </c>
    </row>
    <row r="24">
      <c r="A24" s="4" t="inlineStr">
        <is>
          <t>Remainder of 2020</t>
        </is>
      </c>
      <c r="B24" s="7" t="n">
        <v>1000000</v>
      </c>
      <c r="D24" s="7" t="n">
        <v>1000000</v>
      </c>
    </row>
    <row r="25">
      <c r="A25" s="4" t="inlineStr">
        <is>
          <t>2021</t>
        </is>
      </c>
      <c r="B25" s="7" t="n">
        <v>4000000</v>
      </c>
      <c r="D25" s="7" t="n">
        <v>4000000</v>
      </c>
    </row>
    <row r="26">
      <c r="A26" s="4" t="inlineStr">
        <is>
          <t>2022</t>
        </is>
      </c>
      <c r="B26" s="7" t="n">
        <v>3000000</v>
      </c>
      <c r="D26" s="7" t="n">
        <v>3000000</v>
      </c>
    </row>
    <row r="27">
      <c r="A27" s="4" t="inlineStr">
        <is>
          <t>2023</t>
        </is>
      </c>
      <c r="B27" s="7" t="n">
        <v>3000000</v>
      </c>
      <c r="D27" s="7" t="n">
        <v>3000000</v>
      </c>
    </row>
    <row r="28">
      <c r="A28" s="4" t="inlineStr">
        <is>
          <t>2024</t>
        </is>
      </c>
      <c r="B28" s="7" t="n">
        <v>3000000</v>
      </c>
      <c r="D28" s="7" t="n">
        <v>3000000</v>
      </c>
    </row>
    <row r="29">
      <c r="A29" s="4" t="inlineStr">
        <is>
          <t>Thereafter</t>
        </is>
      </c>
      <c r="B29" s="6" t="n">
        <v>19000000</v>
      </c>
      <c r="D29" s="6" t="n">
        <v>19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 Development (Details) - USD ($) $ in Millions</t>
        </is>
      </c>
      <c r="B1" s="2" t="inlineStr">
        <is>
          <t>Sep. 30, 2020</t>
        </is>
      </c>
      <c r="C1" s="2" t="inlineStr">
        <is>
          <t>Dec. 31, 2019</t>
        </is>
      </c>
    </row>
    <row r="2">
      <c r="A2" s="3" t="inlineStr">
        <is>
          <t>Property, Plant and Equipment [Line Items]</t>
        </is>
      </c>
    </row>
    <row r="3">
      <c r="A3" s="4" t="inlineStr">
        <is>
          <t>Less: Accumulated depreciation, depletion and amortization</t>
        </is>
      </c>
      <c r="B3" s="10" t="n">
        <v>-1252.5</v>
      </c>
      <c r="C3" s="10" t="n">
        <v>-1409.8</v>
      </c>
    </row>
    <row r="4">
      <c r="A4" s="4" t="inlineStr">
        <is>
          <t>Property, plant, equipment and mine development, net</t>
        </is>
      </c>
      <c r="B4" s="5" t="n">
        <v>3152.3</v>
      </c>
      <c r="C4" s="5" t="n">
        <v>4679.1</v>
      </c>
    </row>
    <row r="5">
      <c r="A5" s="4" t="inlineStr">
        <is>
          <t>Land and coal interests</t>
        </is>
      </c>
    </row>
    <row r="6">
      <c r="A6" s="3" t="inlineStr">
        <is>
          <t>Property, Plant and Equipment [Line Items]</t>
        </is>
      </c>
    </row>
    <row r="7">
      <c r="A7" s="4" t="inlineStr">
        <is>
          <t>Property, plant equipment and mine development, gross</t>
        </is>
      </c>
      <c r="B7" s="5" t="n">
        <v>2578.8</v>
      </c>
      <c r="C7" s="5" t="n">
        <v>4022.4</v>
      </c>
    </row>
    <row r="8">
      <c r="A8" s="4" t="inlineStr">
        <is>
          <t>Buildings and improvements</t>
        </is>
      </c>
    </row>
    <row r="9">
      <c r="A9" s="3" t="inlineStr">
        <is>
          <t>Property, Plant and Equipment [Line Items]</t>
        </is>
      </c>
    </row>
    <row r="10">
      <c r="A10" s="4" t="inlineStr">
        <is>
          <t>Property, plant equipment and mine development, gross</t>
        </is>
      </c>
      <c r="B10" s="7" t="n">
        <v>463</v>
      </c>
      <c r="C10" s="5" t="n">
        <v>547.9</v>
      </c>
    </row>
    <row r="11">
      <c r="A11" s="4" t="inlineStr">
        <is>
          <t>Machinery and equipment</t>
        </is>
      </c>
    </row>
    <row r="12">
      <c r="A12" s="3" t="inlineStr">
        <is>
          <t>Property, Plant and Equipment [Line Items]</t>
        </is>
      </c>
    </row>
    <row r="13">
      <c r="A13" s="4" t="inlineStr">
        <is>
          <t>Property, plant equipment and mine development, gross</t>
        </is>
      </c>
      <c r="B13" s="6" t="n">
        <v>1363</v>
      </c>
      <c r="C13" s="10" t="n">
        <v>151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Property, Plant, Equipment and Mine Development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mpaired Long-Lived Assets Held and Used [Line Items]</t>
        </is>
      </c>
    </row>
    <row r="4">
      <c r="A4" s="4" t="inlineStr">
        <is>
          <t>Asset impairment</t>
        </is>
      </c>
      <c r="B4" s="6" t="n">
        <v>0</v>
      </c>
      <c r="C4" s="6" t="n">
        <v>20000000</v>
      </c>
      <c r="D4" s="6" t="n">
        <v>1418100000</v>
      </c>
      <c r="E4" s="6" t="n">
        <v>20000000</v>
      </c>
    </row>
    <row r="5">
      <c r="A5" s="4" t="inlineStr">
        <is>
          <t>At-risk assets</t>
        </is>
      </c>
      <c r="B5" s="7" t="n">
        <v>1100000000</v>
      </c>
      <c r="D5" s="7" t="n">
        <v>1100000000</v>
      </c>
    </row>
    <row r="6">
      <c r="A6" s="4" t="inlineStr">
        <is>
          <t>Other US Mining Operations</t>
        </is>
      </c>
    </row>
    <row r="7">
      <c r="A7" s="3" t="inlineStr">
        <is>
          <t>Impaired Long-Lived Assets Held and Used [Line Items]</t>
        </is>
      </c>
    </row>
    <row r="8">
      <c r="A8" s="4" t="inlineStr">
        <is>
          <t>At-risk assets</t>
        </is>
      </c>
      <c r="B8" s="6" t="n">
        <v>0</v>
      </c>
      <c r="D8" s="7" t="n">
        <v>0</v>
      </c>
    </row>
    <row r="9">
      <c r="A9" s="4" t="inlineStr">
        <is>
          <t>Property, plant, equipment, and mine development assets</t>
        </is>
      </c>
    </row>
    <row r="10">
      <c r="A10" s="3" t="inlineStr">
        <is>
          <t>Impaired Long-Lived Assets Held and Used [Line Items]</t>
        </is>
      </c>
    </row>
    <row r="11">
      <c r="A11" s="4" t="inlineStr">
        <is>
          <t>Asset impairment</t>
        </is>
      </c>
      <c r="D11" s="7" t="n">
        <v>1393700000</v>
      </c>
    </row>
    <row r="12">
      <c r="A12" s="4" t="inlineStr">
        <is>
          <t>Operating lease right-of-use assets</t>
        </is>
      </c>
    </row>
    <row r="13">
      <c r="A13" s="3" t="inlineStr">
        <is>
          <t>Impaired Long-Lived Assets Held and Used [Line Items]</t>
        </is>
      </c>
    </row>
    <row r="14">
      <c r="A14" s="4" t="inlineStr">
        <is>
          <t>Asset impairment</t>
        </is>
      </c>
      <c r="D14" s="7" t="n">
        <v>19900000</v>
      </c>
    </row>
    <row r="15">
      <c r="A15" s="4" t="inlineStr">
        <is>
          <t>Contract-Based Intangible Assets</t>
        </is>
      </c>
    </row>
    <row r="16">
      <c r="A16" s="3" t="inlineStr">
        <is>
          <t>Impaired Long-Lived Assets Held and Used [Line Items]</t>
        </is>
      </c>
    </row>
    <row r="17">
      <c r="A17" s="4" t="inlineStr">
        <is>
          <t>Asset impairment</t>
        </is>
      </c>
      <c r="D17" s="6" t="n">
        <v>45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6" customWidth="1" min="2" max="2"/>
  </cols>
  <sheetData>
    <row r="1">
      <c r="A1" s="1" t="inlineStr">
        <is>
          <t>Leases - Narrative (Details)</t>
        </is>
      </c>
      <c r="B1" s="2" t="inlineStr">
        <is>
          <t>9 Months Ended</t>
        </is>
      </c>
    </row>
    <row r="2">
      <c r="B2" s="2" t="inlineStr">
        <is>
          <t>Sep. 30, 2020USD ($)</t>
        </is>
      </c>
    </row>
    <row r="3">
      <c r="A3" s="3" t="inlineStr">
        <is>
          <t>Lessor, Lease, Description [Line Items]</t>
        </is>
      </c>
    </row>
    <row r="4">
      <c r="A4" s="4" t="inlineStr">
        <is>
          <t>Lease obligation, assumed amount recoverable from third parties</t>
        </is>
      </c>
      <c r="B4" s="6" t="n">
        <v>0</v>
      </c>
    </row>
    <row r="5">
      <c r="A5" s="4" t="inlineStr">
        <is>
          <t>Maximum</t>
        </is>
      </c>
    </row>
    <row r="6">
      <c r="A6" s="3" t="inlineStr">
        <is>
          <t>Lessor, Lease, Description [Line Items]</t>
        </is>
      </c>
    </row>
    <row r="7">
      <c r="A7" s="4" t="inlineStr">
        <is>
          <t>Operating and finance leases remaining lease term</t>
        </is>
      </c>
      <c r="B7" s="4" t="inlineStr">
        <is>
          <t>21 years 3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come Statement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 cost:</t>
        </is>
      </c>
    </row>
    <row r="4">
      <c r="A4" s="4" t="inlineStr">
        <is>
          <t>Operating lease cost</t>
        </is>
      </c>
      <c r="B4" s="10" t="n">
        <v>6.3</v>
      </c>
      <c r="C4" s="10" t="n">
        <v>9.9</v>
      </c>
      <c r="D4" s="10" t="n">
        <v>23.3</v>
      </c>
      <c r="E4" s="10" t="n">
        <v>33.9</v>
      </c>
    </row>
    <row r="5">
      <c r="A5" s="4" t="inlineStr">
        <is>
          <t>Short-term lease cost</t>
        </is>
      </c>
      <c r="B5" s="5" t="n">
        <v>10.2</v>
      </c>
      <c r="C5" s="5" t="n">
        <v>15.8</v>
      </c>
      <c r="D5" s="5" t="n">
        <v>31.7</v>
      </c>
      <c r="E5" s="5" t="n">
        <v>34.7</v>
      </c>
    </row>
    <row r="6">
      <c r="A6" s="4" t="inlineStr">
        <is>
          <t>Variable lease cost</t>
        </is>
      </c>
      <c r="B6" s="5" t="n">
        <v>1.1</v>
      </c>
      <c r="C6" s="7" t="n">
        <v>2</v>
      </c>
      <c r="D6" s="5" t="n">
        <v>3.7</v>
      </c>
      <c r="E6" s="5" t="n">
        <v>16.6</v>
      </c>
    </row>
    <row r="7">
      <c r="A7" s="4" t="inlineStr">
        <is>
          <t>Sublease income</t>
        </is>
      </c>
      <c r="B7" s="7" t="n">
        <v>0</v>
      </c>
      <c r="C7" s="7" t="n">
        <v>-1</v>
      </c>
      <c r="D7" s="7" t="n">
        <v>0</v>
      </c>
      <c r="E7" s="5" t="n">
        <v>-1.9</v>
      </c>
    </row>
    <row r="8">
      <c r="A8" s="4" t="inlineStr">
        <is>
          <t>Total operating lease cost</t>
        </is>
      </c>
      <c r="B8" s="5" t="n">
        <v>17.6</v>
      </c>
      <c r="C8" s="5" t="n">
        <v>26.7</v>
      </c>
      <c r="D8" s="5" t="n">
        <v>58.7</v>
      </c>
      <c r="E8" s="5" t="n">
        <v>83.3</v>
      </c>
    </row>
    <row r="9">
      <c r="A9" s="3" t="inlineStr">
        <is>
          <t>Finance lease cost:</t>
        </is>
      </c>
    </row>
    <row r="10">
      <c r="A10" s="4" t="inlineStr">
        <is>
          <t>Amortization of right-of-use assets</t>
        </is>
      </c>
      <c r="B10" s="5" t="n">
        <v>0.8</v>
      </c>
      <c r="C10" s="5" t="n">
        <v>3.4</v>
      </c>
      <c r="D10" s="5" t="n">
        <v>5.2</v>
      </c>
      <c r="E10" s="7" t="n">
        <v>12</v>
      </c>
    </row>
    <row r="11">
      <c r="A11" s="4" t="inlineStr">
        <is>
          <t>Interest on lease liabilities</t>
        </is>
      </c>
      <c r="B11" s="5" t="n">
        <v>0.2</v>
      </c>
      <c r="C11" s="5" t="n">
        <v>0.3</v>
      </c>
      <c r="D11" s="5" t="n">
        <v>0.5</v>
      </c>
      <c r="E11" s="5" t="n">
        <v>1.2</v>
      </c>
    </row>
    <row r="12">
      <c r="A12" s="4" t="inlineStr">
        <is>
          <t>Total finance lease cost</t>
        </is>
      </c>
      <c r="B12" s="6" t="n">
        <v>1</v>
      </c>
      <c r="C12" s="10" t="n">
        <v>3.7</v>
      </c>
      <c r="D12" s="10" t="n">
        <v>5.7</v>
      </c>
      <c r="E12" s="10" t="n">
        <v>1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l Balance Sheet Information (Details) - USD ($) $ in Millions</t>
        </is>
      </c>
      <c r="B1" s="2" t="inlineStr">
        <is>
          <t>Sep. 30, 2020</t>
        </is>
      </c>
      <c r="C1" s="2" t="inlineStr">
        <is>
          <t>Dec. 31, 2019</t>
        </is>
      </c>
    </row>
    <row r="2">
      <c r="A2" s="3" t="inlineStr">
        <is>
          <t>Operating leases:</t>
        </is>
      </c>
    </row>
    <row r="3">
      <c r="A3" s="4" t="inlineStr">
        <is>
          <t>Operating lease right-of-use assets</t>
        </is>
      </c>
      <c r="B3" s="10" t="n">
        <v>44.9</v>
      </c>
      <c r="C3" s="10" t="n">
        <v>82.40000000000001</v>
      </c>
    </row>
    <row r="4">
      <c r="A4" s="4" t="inlineStr">
        <is>
          <t>Accounts payable and accrued expenses</t>
        </is>
      </c>
      <c r="B4" s="5" t="n">
        <v>54.4</v>
      </c>
      <c r="C4" s="5" t="n">
        <v>29.6</v>
      </c>
    </row>
    <row r="5">
      <c r="A5" s="4" t="inlineStr">
        <is>
          <t>Operating lease liabilities, less current portion</t>
        </is>
      </c>
      <c r="B5" s="5" t="n">
        <v>7.1</v>
      </c>
      <c r="C5" s="5" t="n">
        <v>52.8</v>
      </c>
    </row>
    <row r="6">
      <c r="A6" s="4" t="inlineStr">
        <is>
          <t>Total operating lease liabilities</t>
        </is>
      </c>
      <c r="B6" s="5" t="n">
        <v>61.5</v>
      </c>
      <c r="C6" s="5" t="n">
        <v>82.40000000000001</v>
      </c>
    </row>
    <row r="7">
      <c r="A7" s="3" t="inlineStr">
        <is>
          <t>Finance leases:</t>
        </is>
      </c>
    </row>
    <row r="8">
      <c r="A8" s="4" t="inlineStr">
        <is>
          <t>Property, plant, equipment and mine development</t>
        </is>
      </c>
      <c r="B8" s="5" t="n">
        <v>24.6</v>
      </c>
      <c r="C8" s="5" t="n">
        <v>89.59999999999999</v>
      </c>
    </row>
    <row r="9">
      <c r="A9" s="4" t="inlineStr">
        <is>
          <t>Accumulated depreciation</t>
        </is>
      </c>
      <c r="B9" s="5" t="n">
        <v>-20.7</v>
      </c>
      <c r="C9" s="5" t="n">
        <v>-45.9</v>
      </c>
    </row>
    <row r="10">
      <c r="A10" s="4" t="inlineStr">
        <is>
          <t>Property, plant, equipment and mine development, net</t>
        </is>
      </c>
      <c r="B10" s="5" t="n">
        <v>3.9</v>
      </c>
      <c r="C10" s="5" t="n">
        <v>43.7</v>
      </c>
    </row>
    <row r="11">
      <c r="A11" s="4" t="inlineStr">
        <is>
          <t>Current portion of long-term debt</t>
        </is>
      </c>
      <c r="B11" s="7" t="n">
        <v>8</v>
      </c>
      <c r="C11" s="5" t="n">
        <v>14.3</v>
      </c>
    </row>
    <row r="12">
      <c r="A12" s="4" t="inlineStr">
        <is>
          <t>Long-term debt, less current portion</t>
        </is>
      </c>
      <c r="B12" s="7" t="n">
        <v>0</v>
      </c>
      <c r="C12" s="5" t="n">
        <v>0.9</v>
      </c>
    </row>
    <row r="13">
      <c r="A13" s="4" t="inlineStr">
        <is>
          <t>Total finance lease liabilities</t>
        </is>
      </c>
      <c r="B13" s="6" t="n">
        <v>8</v>
      </c>
      <c r="C13" s="10" t="n">
        <v>15.2</v>
      </c>
    </row>
    <row r="14">
      <c r="A14" s="3" t="inlineStr">
        <is>
          <t>Weighted average remaining lease term (years)</t>
        </is>
      </c>
    </row>
    <row r="15">
      <c r="A15" s="4" t="inlineStr">
        <is>
          <t>Operating leases</t>
        </is>
      </c>
      <c r="B15" s="4" t="inlineStr">
        <is>
          <t>3 years 6 months</t>
        </is>
      </c>
    </row>
    <row r="16">
      <c r="A16" s="4" t="inlineStr">
        <is>
          <t>Finance leases</t>
        </is>
      </c>
      <c r="B16" s="4" t="inlineStr">
        <is>
          <t>16 years 3 months 18 days</t>
        </is>
      </c>
    </row>
    <row r="17">
      <c r="A17" s="3" t="inlineStr">
        <is>
          <t>Weighted average discount rate</t>
        </is>
      </c>
    </row>
    <row r="18">
      <c r="A18" s="4" t="inlineStr">
        <is>
          <t>Operating leases</t>
        </is>
      </c>
      <c r="B18" s="4" t="inlineStr">
        <is>
          <t>7.40%</t>
        </is>
      </c>
    </row>
    <row r="19">
      <c r="A19" s="4" t="inlineStr">
        <is>
          <t>Finance leases</t>
        </is>
      </c>
      <c r="B19" s="4" t="inlineStr">
        <is>
          <t>6.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upplemental Cash Flow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the measurement of lease liabilities:</t>
        </is>
      </c>
    </row>
    <row r="4">
      <c r="A4" s="4" t="inlineStr">
        <is>
          <t>Operating cash flows for operating leases</t>
        </is>
      </c>
      <c r="B4" s="10" t="n">
        <v>6.8</v>
      </c>
      <c r="C4" s="10" t="n">
        <v>8.4</v>
      </c>
      <c r="D4" s="10" t="n">
        <v>26.4</v>
      </c>
      <c r="E4" s="10" t="n">
        <v>41.8</v>
      </c>
    </row>
    <row r="5">
      <c r="A5" s="4" t="inlineStr">
        <is>
          <t>Operating cash flows for finance leases</t>
        </is>
      </c>
      <c r="B5" s="5" t="n">
        <v>0.1</v>
      </c>
      <c r="C5" s="5" t="n">
        <v>0.3</v>
      </c>
      <c r="D5" s="5" t="n">
        <v>0.5</v>
      </c>
      <c r="E5" s="5" t="n">
        <v>1.2</v>
      </c>
    </row>
    <row r="6">
      <c r="A6" s="4" t="inlineStr">
        <is>
          <t>Financing cash flows for finance leases</t>
        </is>
      </c>
      <c r="B6" s="5" t="n">
        <v>0.2</v>
      </c>
      <c r="C6" s="5" t="n">
        <v>5.6</v>
      </c>
      <c r="D6" s="5" t="n">
        <v>8.1</v>
      </c>
      <c r="E6" s="7" t="n">
        <v>24</v>
      </c>
    </row>
    <row r="7">
      <c r="A7" s="3" t="inlineStr">
        <is>
          <t>Right-of-use assets obtained in exchange for lease obligations:</t>
        </is>
      </c>
    </row>
    <row r="8">
      <c r="A8" s="4" t="inlineStr">
        <is>
          <t>Operating leases</t>
        </is>
      </c>
      <c r="B8" s="5" t="n">
        <v>0.2</v>
      </c>
      <c r="C8" s="5" t="n">
        <v>3.4</v>
      </c>
      <c r="D8" s="5" t="n">
        <v>2.3</v>
      </c>
      <c r="E8" s="5" t="n">
        <v>9.699999999999999</v>
      </c>
    </row>
    <row r="9">
      <c r="A9" s="4" t="inlineStr">
        <is>
          <t>Finance leases</t>
        </is>
      </c>
      <c r="B9" s="10" t="n">
        <v>0.5</v>
      </c>
      <c r="C9" s="10" t="n">
        <v>0.3</v>
      </c>
      <c r="D9" s="10" t="n">
        <v>1.5</v>
      </c>
      <c r="E9" s="10" t="n">
        <v>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Sep. 30, 2020</t>
        </is>
      </c>
      <c r="C1" s="2" t="inlineStr">
        <is>
          <t>Dec. 31, 2019</t>
        </is>
      </c>
    </row>
    <row r="2">
      <c r="A2" s="3" t="inlineStr">
        <is>
          <t>Operating Leases</t>
        </is>
      </c>
    </row>
    <row r="3">
      <c r="A3" s="4" t="inlineStr">
        <is>
          <t>2020</t>
        </is>
      </c>
      <c r="B3" s="6" t="n">
        <v>9</v>
      </c>
    </row>
    <row r="4">
      <c r="A4" s="4" t="inlineStr">
        <is>
          <t>2021</t>
        </is>
      </c>
      <c r="B4" s="5" t="n">
        <v>23.3</v>
      </c>
    </row>
    <row r="5">
      <c r="A5" s="4" t="inlineStr">
        <is>
          <t>2022</t>
        </is>
      </c>
      <c r="B5" s="7" t="n">
        <v>14</v>
      </c>
    </row>
    <row r="6">
      <c r="A6" s="4" t="inlineStr">
        <is>
          <t>2023</t>
        </is>
      </c>
      <c r="B6" s="5" t="n">
        <v>12.1</v>
      </c>
    </row>
    <row r="7">
      <c r="A7" s="4" t="inlineStr">
        <is>
          <t>2024</t>
        </is>
      </c>
      <c r="B7" s="5" t="n">
        <v>4.8</v>
      </c>
    </row>
    <row r="8">
      <c r="A8" s="4" t="inlineStr">
        <is>
          <t>2025 and thereafter</t>
        </is>
      </c>
      <c r="B8" s="5" t="n">
        <v>7.2</v>
      </c>
    </row>
    <row r="9">
      <c r="A9" s="4" t="inlineStr">
        <is>
          <t>Total lease payments</t>
        </is>
      </c>
      <c r="B9" s="5" t="n">
        <v>70.40000000000001</v>
      </c>
    </row>
    <row r="10">
      <c r="A10" s="4" t="inlineStr">
        <is>
          <t>Less imputed interest</t>
        </is>
      </c>
      <c r="B10" s="5" t="n">
        <v>-8.9</v>
      </c>
    </row>
    <row r="11">
      <c r="A11" s="4" t="inlineStr">
        <is>
          <t>Total lease liabilities</t>
        </is>
      </c>
      <c r="B11" s="5" t="n">
        <v>61.5</v>
      </c>
      <c r="C11" s="10" t="n">
        <v>82.40000000000001</v>
      </c>
    </row>
    <row r="12">
      <c r="A12" s="3" t="inlineStr">
        <is>
          <t>Finance Leases</t>
        </is>
      </c>
    </row>
    <row r="13">
      <c r="A13" s="4" t="inlineStr">
        <is>
          <t>2020</t>
        </is>
      </c>
      <c r="B13" s="5" t="n">
        <v>0.4</v>
      </c>
    </row>
    <row r="14">
      <c r="A14" s="4" t="inlineStr">
        <is>
          <t>2021</t>
        </is>
      </c>
      <c r="B14" s="5" t="n">
        <v>1.4</v>
      </c>
    </row>
    <row r="15">
      <c r="A15" s="4" t="inlineStr">
        <is>
          <t>2022</t>
        </is>
      </c>
      <c r="B15" s="5" t="n">
        <v>1.2</v>
      </c>
    </row>
    <row r="16">
      <c r="A16" s="4" t="inlineStr">
        <is>
          <t>2023</t>
        </is>
      </c>
      <c r="B16" s="5" t="n">
        <v>0.7</v>
      </c>
    </row>
    <row r="17">
      <c r="A17" s="4" t="inlineStr">
        <is>
          <t>2024</t>
        </is>
      </c>
      <c r="B17" s="5" t="n">
        <v>0.7</v>
      </c>
    </row>
    <row r="18">
      <c r="A18" s="4" t="inlineStr">
        <is>
          <t>2025 and thereafter</t>
        </is>
      </c>
      <c r="B18" s="5" t="n">
        <v>8.199999999999999</v>
      </c>
    </row>
    <row r="19">
      <c r="A19" s="4" t="inlineStr">
        <is>
          <t>Total lease payments</t>
        </is>
      </c>
      <c r="B19" s="5" t="n">
        <v>12.6</v>
      </c>
    </row>
    <row r="20">
      <c r="A20" s="4" t="inlineStr">
        <is>
          <t>Less imputed interest</t>
        </is>
      </c>
      <c r="B20" s="5" t="n">
        <v>-4.6</v>
      </c>
    </row>
    <row r="21">
      <c r="A21" s="4" t="inlineStr">
        <is>
          <t>Total finance lease liabilities</t>
        </is>
      </c>
      <c r="B21" s="6" t="n">
        <v>8</v>
      </c>
      <c r="C21" s="10" t="n">
        <v>1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Income tax provision (benefit)</t>
        </is>
      </c>
      <c r="B4" s="10" t="n">
        <v>-0.1</v>
      </c>
      <c r="C4" s="10" t="n">
        <v>4.2</v>
      </c>
      <c r="D4" s="10" t="n">
        <v>2.7</v>
      </c>
      <c r="E4" s="6" t="n">
        <v>26</v>
      </c>
    </row>
    <row r="5">
      <c r="A5" s="4" t="inlineStr">
        <is>
          <t>Accelerated tax refund, CARES Act.</t>
        </is>
      </c>
      <c r="D5" s="7" t="n">
        <v>24</v>
      </c>
    </row>
    <row r="6">
      <c r="A6" s="4" t="inlineStr">
        <is>
          <t>Foreign Tax Authority</t>
        </is>
      </c>
    </row>
    <row r="7">
      <c r="A7" s="3" t="inlineStr">
        <is>
          <t>Income Taxes</t>
        </is>
      </c>
    </row>
    <row r="8">
      <c r="A8" s="4" t="inlineStr">
        <is>
          <t>Income tax provision (benefit)</t>
        </is>
      </c>
      <c r="B8" s="10" t="n">
        <v>1.1</v>
      </c>
      <c r="C8" s="10" t="n">
        <v>0.1</v>
      </c>
      <c r="D8" s="10" t="n">
        <v>0.4</v>
      </c>
      <c r="E8" s="10" t="n">
        <v>-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Details) - USD ($) $ in Millions</t>
        </is>
      </c>
      <c r="B1" s="2" t="inlineStr">
        <is>
          <t>Sep. 30, 2020</t>
        </is>
      </c>
      <c r="C1" s="2" t="inlineStr">
        <is>
          <t>Dec. 31, 2019</t>
        </is>
      </c>
    </row>
    <row r="2">
      <c r="A2" s="3" t="inlineStr">
        <is>
          <t>Debt Instrument [Line Items]</t>
        </is>
      </c>
    </row>
    <row r="3">
      <c r="A3" s="4" t="inlineStr">
        <is>
          <t>Finance lease obligations</t>
        </is>
      </c>
      <c r="B3" s="6" t="n">
        <v>8</v>
      </c>
      <c r="C3" s="10" t="n">
        <v>15.2</v>
      </c>
    </row>
    <row r="4">
      <c r="A4" s="4" t="inlineStr">
        <is>
          <t>Less: Debt issuance costs</t>
        </is>
      </c>
      <c r="B4" s="5" t="n">
        <v>-46.1</v>
      </c>
      <c r="C4" s="5" t="n">
        <v>-55.5</v>
      </c>
    </row>
    <row r="5">
      <c r="A5" s="4" t="inlineStr">
        <is>
          <t>Total debt</t>
        </is>
      </c>
      <c r="B5" s="5" t="n">
        <v>1600.1</v>
      </c>
      <c r="C5" s="5" t="n">
        <v>1310.8</v>
      </c>
    </row>
    <row r="6">
      <c r="A6" s="4" t="inlineStr">
        <is>
          <t>Less: Current portion of long-term debt</t>
        </is>
      </c>
      <c r="B6" s="5" t="n">
        <v>1600.1</v>
      </c>
      <c r="C6" s="5" t="n">
        <v>18.3</v>
      </c>
    </row>
    <row r="7">
      <c r="A7" s="4" t="inlineStr">
        <is>
          <t>Long-term debt</t>
        </is>
      </c>
      <c r="B7" s="7" t="n">
        <v>0</v>
      </c>
      <c r="C7" s="5" t="n">
        <v>1292.5</v>
      </c>
    </row>
    <row r="8">
      <c r="A8" s="4" t="inlineStr">
        <is>
          <t>Senior Notes | 6.000% Senior Secured Notes due March 2022</t>
        </is>
      </c>
    </row>
    <row r="9">
      <c r="A9" s="3" t="inlineStr">
        <is>
          <t>Debt Instrument [Line Items]</t>
        </is>
      </c>
    </row>
    <row r="10">
      <c r="A10" s="4" t="inlineStr">
        <is>
          <t>Long-term debt</t>
        </is>
      </c>
      <c r="B10" s="6" t="n">
        <v>459</v>
      </c>
      <c r="C10" s="7" t="n">
        <v>459</v>
      </c>
    </row>
    <row r="11">
      <c r="A11" s="4" t="inlineStr">
        <is>
          <t>Stated interest rate</t>
        </is>
      </c>
      <c r="B11" s="4" t="inlineStr">
        <is>
          <t>6.00%</t>
        </is>
      </c>
    </row>
    <row r="12">
      <c r="A12" s="4" t="inlineStr">
        <is>
          <t>Senior Notes | 6.375% Senior Secured Notes due March 2025</t>
        </is>
      </c>
    </row>
    <row r="13">
      <c r="A13" s="3" t="inlineStr">
        <is>
          <t>Debt Instrument [Line Items]</t>
        </is>
      </c>
    </row>
    <row r="14">
      <c r="A14" s="4" t="inlineStr">
        <is>
          <t>Long-term debt</t>
        </is>
      </c>
      <c r="B14" s="6" t="n">
        <v>500</v>
      </c>
      <c r="C14" s="7" t="n">
        <v>500</v>
      </c>
    </row>
    <row r="15">
      <c r="A15" s="4" t="inlineStr">
        <is>
          <t>Stated interest rate</t>
        </is>
      </c>
      <c r="B15" s="4" t="inlineStr">
        <is>
          <t>6.375%</t>
        </is>
      </c>
    </row>
    <row r="16">
      <c r="A16" s="4" t="inlineStr">
        <is>
          <t>Term Loan | Senior Secured Term Loan due 2025, net of original issue discount</t>
        </is>
      </c>
    </row>
    <row r="17">
      <c r="A17" s="3" t="inlineStr">
        <is>
          <t>Debt Instrument [Line Items]</t>
        </is>
      </c>
    </row>
    <row r="18">
      <c r="A18" s="4" t="inlineStr">
        <is>
          <t>Long-term debt</t>
        </is>
      </c>
      <c r="B18" s="10" t="n">
        <v>389.2</v>
      </c>
      <c r="C18" s="5" t="n">
        <v>392.1</v>
      </c>
    </row>
    <row r="19">
      <c r="A19" s="4" t="inlineStr">
        <is>
          <t>Line of credit | Revolving Credit Facility</t>
        </is>
      </c>
    </row>
    <row r="20">
      <c r="A20" s="3" t="inlineStr">
        <is>
          <t>Debt Instrument [Line Items]</t>
        </is>
      </c>
    </row>
    <row r="21">
      <c r="A21" s="4" t="inlineStr">
        <is>
          <t>Long-term debt</t>
        </is>
      </c>
      <c r="B21" s="7" t="n">
        <v>230</v>
      </c>
      <c r="C21" s="7" t="n">
        <v>0</v>
      </c>
    </row>
    <row r="22">
      <c r="A22" s="4" t="inlineStr">
        <is>
          <t>Secured debt | Accounts Receivable Securitization Program, April 1, 2022</t>
        </is>
      </c>
    </row>
    <row r="23">
      <c r="A23" s="3" t="inlineStr">
        <is>
          <t>Debt Instrument [Line Items]</t>
        </is>
      </c>
    </row>
    <row r="24">
      <c r="A24" s="4" t="inlineStr">
        <is>
          <t>Long-term debt</t>
        </is>
      </c>
      <c r="B24" s="6" t="n">
        <v>60</v>
      </c>
      <c r="C2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row>
    <row r="3">
      <c r="A3" s="3" t="inlineStr">
        <is>
          <t>Cash Flows From Operating Activities</t>
        </is>
      </c>
    </row>
    <row r="4">
      <c r="A4" s="4" t="inlineStr">
        <is>
          <t>Net (loss) income</t>
        </is>
      </c>
      <c r="B4" s="6" t="n">
        <v>-67100000</v>
      </c>
      <c r="C4" s="6" t="n">
        <v>-78100000</v>
      </c>
      <c r="D4" s="6" t="n">
        <v>-1746200000</v>
      </c>
      <c r="E4" s="6" t="n">
        <v>91300000</v>
      </c>
    </row>
    <row r="5">
      <c r="A5" s="4" t="inlineStr">
        <is>
          <t>Loss from discontinued operations, net of income taxes</t>
        </is>
      </c>
      <c r="B5" s="7" t="n">
        <v>2300000</v>
      </c>
      <c r="C5" s="7" t="n">
        <v>3800000</v>
      </c>
      <c r="D5" s="7" t="n">
        <v>6800000</v>
      </c>
      <c r="E5" s="7" t="n">
        <v>10600000</v>
      </c>
    </row>
    <row r="6">
      <c r="A6" s="4" t="inlineStr">
        <is>
          <t>(Loss) income from continuing operations, net of income taxes</t>
        </is>
      </c>
      <c r="B6" s="7" t="n">
        <v>-64800000</v>
      </c>
      <c r="C6" s="7" t="n">
        <v>-74300000</v>
      </c>
      <c r="D6" s="7" t="n">
        <v>-1739400000</v>
      </c>
      <c r="E6" s="7" t="n">
        <v>101900000</v>
      </c>
    </row>
    <row r="7">
      <c r="A7" s="3" t="inlineStr">
        <is>
          <t>Adjustments to reconcile (loss) income from continuing operations, net of income taxes to net cash (used in) provided by operating activities:</t>
        </is>
      </c>
    </row>
    <row r="8">
      <c r="A8" s="4" t="inlineStr">
        <is>
          <t>Depreciation, depletion and amortization</t>
        </is>
      </c>
      <c r="B8" s="7" t="n">
        <v>72200000</v>
      </c>
      <c r="C8" s="7" t="n">
        <v>141500000</v>
      </c>
      <c r="D8" s="7" t="n">
        <v>266500000</v>
      </c>
      <c r="E8" s="7" t="n">
        <v>479400000</v>
      </c>
    </row>
    <row r="9">
      <c r="A9" s="4" t="inlineStr">
        <is>
          <t>Noncash interest expense, net</t>
        </is>
      </c>
      <c r="D9" s="7" t="n">
        <v>12000000</v>
      </c>
      <c r="E9" s="7" t="n">
        <v>11400000</v>
      </c>
    </row>
    <row r="10">
      <c r="A10" s="4" t="inlineStr">
        <is>
          <t>Noncash coal inventory revaluation</t>
        </is>
      </c>
      <c r="D10" s="7" t="n">
        <v>20700000</v>
      </c>
      <c r="E10" s="7" t="n">
        <v>0</v>
      </c>
    </row>
    <row r="11">
      <c r="A11" s="4" t="inlineStr">
        <is>
          <t>Deferred income taxes</t>
        </is>
      </c>
      <c r="D11" s="7" t="n">
        <v>100000</v>
      </c>
      <c r="E11" s="7" t="n">
        <v>-400000</v>
      </c>
    </row>
    <row r="12">
      <c r="A12" s="4" t="inlineStr">
        <is>
          <t>Noncash share-based compensation</t>
        </is>
      </c>
      <c r="D12" s="7" t="n">
        <v>9900000</v>
      </c>
      <c r="E12" s="7" t="n">
        <v>30200000</v>
      </c>
    </row>
    <row r="13">
      <c r="A13" s="4" t="inlineStr">
        <is>
          <t>Asset impairment</t>
        </is>
      </c>
      <c r="B13" s="7" t="n">
        <v>0</v>
      </c>
      <c r="C13" s="7" t="n">
        <v>20000000</v>
      </c>
      <c r="D13" s="7" t="n">
        <v>1418100000</v>
      </c>
      <c r="E13" s="7" t="n">
        <v>20000000</v>
      </c>
    </row>
    <row r="14">
      <c r="A14" s="4" t="inlineStr">
        <is>
          <t>Net gain on disposals</t>
        </is>
      </c>
      <c r="B14" s="7" t="n">
        <v>-2500000</v>
      </c>
      <c r="C14" s="7" t="n">
        <v>-1100000</v>
      </c>
      <c r="D14" s="7" t="n">
        <v>-10400000</v>
      </c>
      <c r="E14" s="7" t="n">
        <v>-2800000</v>
      </c>
    </row>
    <row r="15">
      <c r="A15" s="4" t="inlineStr">
        <is>
          <t>Loss from equity affiliates</t>
        </is>
      </c>
      <c r="B15" s="7" t="n">
        <v>10600000</v>
      </c>
      <c r="C15" s="7" t="n">
        <v>20700000</v>
      </c>
      <c r="D15" s="7" t="n">
        <v>25700000</v>
      </c>
      <c r="E15" s="7" t="n">
        <v>7500000</v>
      </c>
    </row>
    <row r="16">
      <c r="A16" s="4" t="inlineStr">
        <is>
          <t>Provision for North Goonyella equipment loss</t>
        </is>
      </c>
      <c r="B16" s="7" t="n">
        <v>0</v>
      </c>
      <c r="C16" s="7" t="n">
        <v>0</v>
      </c>
      <c r="D16" s="7" t="n">
        <v>0</v>
      </c>
      <c r="E16" s="7" t="n">
        <v>24700000</v>
      </c>
      <c r="F16" s="6" t="n">
        <v>66400000</v>
      </c>
    </row>
    <row r="17">
      <c r="A17" s="4" t="inlineStr">
        <is>
          <t>Foreign currency option contracts</t>
        </is>
      </c>
      <c r="D17" s="7" t="n">
        <v>-5200000</v>
      </c>
      <c r="E17" s="7" t="n">
        <v>3500000</v>
      </c>
    </row>
    <row r="18">
      <c r="A18" s="3" t="inlineStr">
        <is>
          <t>Changes in current assets and liabilities:</t>
        </is>
      </c>
    </row>
    <row r="19">
      <c r="A19" s="4" t="inlineStr">
        <is>
          <t>Accounts receivable</t>
        </is>
      </c>
      <c r="D19" s="7" t="n">
        <v>136600000</v>
      </c>
      <c r="E19" s="7" t="n">
        <v>118900000</v>
      </c>
    </row>
    <row r="20">
      <c r="A20" s="4" t="inlineStr">
        <is>
          <t>Inventories</t>
        </is>
      </c>
      <c r="D20" s="7" t="n">
        <v>-8800000</v>
      </c>
      <c r="E20" s="7" t="n">
        <v>-15100000</v>
      </c>
    </row>
    <row r="21">
      <c r="A21" s="4" t="inlineStr">
        <is>
          <t>Other current assets</t>
        </is>
      </c>
      <c r="D21" s="7" t="n">
        <v>300000</v>
      </c>
      <c r="E21" s="7" t="n">
        <v>-27300000</v>
      </c>
    </row>
    <row r="22">
      <c r="A22" s="4" t="inlineStr">
        <is>
          <t>Accounts payable and accrued expenses</t>
        </is>
      </c>
      <c r="D22" s="7" t="n">
        <v>-136300000</v>
      </c>
      <c r="E22" s="7" t="n">
        <v>-115100000</v>
      </c>
    </row>
    <row r="23">
      <c r="A23" s="4" t="inlineStr">
        <is>
          <t>Asset retirement obligations</t>
        </is>
      </c>
      <c r="D23" s="7" t="n">
        <v>12200000</v>
      </c>
      <c r="E23" s="7" t="n">
        <v>9100000</v>
      </c>
    </row>
    <row r="24">
      <c r="A24" s="4" t="inlineStr">
        <is>
          <t>Workers’ compensation obligations</t>
        </is>
      </c>
      <c r="D24" s="7" t="n">
        <v>-1300000</v>
      </c>
      <c r="E24" s="7" t="n">
        <v>500000</v>
      </c>
    </row>
    <row r="25">
      <c r="A25" s="4" t="inlineStr">
        <is>
          <t>Postretirement benefit obligations</t>
        </is>
      </c>
      <c r="D25" s="7" t="n">
        <v>-6100000</v>
      </c>
      <c r="E25" s="7" t="n">
        <v>-37800000</v>
      </c>
    </row>
    <row r="26">
      <c r="A26" s="4" t="inlineStr">
        <is>
          <t>Pension obligations</t>
        </is>
      </c>
      <c r="D26" s="7" t="n">
        <v>300000</v>
      </c>
      <c r="E26" s="7" t="n">
        <v>-16900000</v>
      </c>
    </row>
    <row r="27">
      <c r="A27" s="4" t="inlineStr">
        <is>
          <t>Other, net</t>
        </is>
      </c>
      <c r="D27" s="7" t="n">
        <v>-4600000</v>
      </c>
      <c r="E27" s="7" t="n">
        <v>-13900000</v>
      </c>
    </row>
    <row r="28">
      <c r="A28" s="4" t="inlineStr">
        <is>
          <t>Net cash (used in) provided by continuing operations</t>
        </is>
      </c>
      <c r="D28" s="7" t="n">
        <v>-9700000</v>
      </c>
      <c r="E28" s="7" t="n">
        <v>577800000</v>
      </c>
    </row>
    <row r="29">
      <c r="A29" s="4" t="inlineStr">
        <is>
          <t>Net cash used in discontinued operations</t>
        </is>
      </c>
      <c r="D29" s="7" t="n">
        <v>-22400000</v>
      </c>
      <c r="E29" s="7" t="n">
        <v>-25200000</v>
      </c>
    </row>
    <row r="30">
      <c r="A30" s="4" t="inlineStr">
        <is>
          <t>Net cash (used in) provided by operating activities</t>
        </is>
      </c>
      <c r="D30" s="7" t="n">
        <v>-32100000</v>
      </c>
      <c r="E30" s="7" t="n">
        <v>552600000</v>
      </c>
    </row>
    <row r="31">
      <c r="A31" s="3" t="inlineStr">
        <is>
          <t>Cash Flows From Investing Activities</t>
        </is>
      </c>
    </row>
    <row r="32">
      <c r="A32" s="4" t="inlineStr">
        <is>
          <t>Additions to property, plant, equipment and mine development</t>
        </is>
      </c>
      <c r="D32" s="7" t="n">
        <v>-131900000</v>
      </c>
      <c r="E32" s="7" t="n">
        <v>-182800000</v>
      </c>
    </row>
    <row r="33">
      <c r="A33" s="4" t="inlineStr">
        <is>
          <t>Changes in accrued expenses related to capital expenditures</t>
        </is>
      </c>
      <c r="D33" s="7" t="n">
        <v>-14900000</v>
      </c>
      <c r="E33" s="7" t="n">
        <v>-5600000</v>
      </c>
    </row>
    <row r="34">
      <c r="A34" s="4" t="inlineStr">
        <is>
          <t>Insurance proceeds attributable to North Goonyella equipment losses</t>
        </is>
      </c>
      <c r="D34" s="7" t="n">
        <v>0</v>
      </c>
      <c r="E34" s="7" t="n">
        <v>23200000</v>
      </c>
    </row>
    <row r="35">
      <c r="A35" s="4" t="inlineStr">
        <is>
          <t>Proceeds from disposal of assets, net of receivables</t>
        </is>
      </c>
      <c r="D35" s="7" t="n">
        <v>15400000</v>
      </c>
      <c r="E35" s="7" t="n">
        <v>27600000</v>
      </c>
    </row>
    <row r="36">
      <c r="A36" s="4" t="inlineStr">
        <is>
          <t>Amount attributable to acquisition of Shoal Creek Mine</t>
        </is>
      </c>
      <c r="D36" s="7" t="n">
        <v>0</v>
      </c>
      <c r="E36" s="7" t="n">
        <v>-2400000</v>
      </c>
    </row>
    <row r="37">
      <c r="A37" s="4" t="inlineStr">
        <is>
          <t>Contributions to joint ventures</t>
        </is>
      </c>
      <c r="D37" s="7" t="n">
        <v>-275200000</v>
      </c>
      <c r="E37" s="7" t="n">
        <v>-326400000</v>
      </c>
    </row>
    <row r="38">
      <c r="A38" s="4" t="inlineStr">
        <is>
          <t>Distributions from joint ventures</t>
        </is>
      </c>
      <c r="D38" s="7" t="n">
        <v>271000000</v>
      </c>
      <c r="E38" s="7" t="n">
        <v>316700000</v>
      </c>
    </row>
    <row r="39">
      <c r="A39" s="4" t="inlineStr">
        <is>
          <t>Advances to related parties</t>
        </is>
      </c>
      <c r="D39" s="7" t="n">
        <v>-23100000</v>
      </c>
      <c r="E39" s="7" t="n">
        <v>-12500000</v>
      </c>
    </row>
    <row r="40">
      <c r="A40" s="4" t="inlineStr">
        <is>
          <t>Cash receipts from Middlemount Coal Pty Ltd</t>
        </is>
      </c>
      <c r="D40" s="7" t="n">
        <v>0</v>
      </c>
      <c r="E40" s="7" t="n">
        <v>14700000</v>
      </c>
    </row>
    <row r="41">
      <c r="A41" s="4" t="inlineStr">
        <is>
          <t>Other, net</t>
        </is>
      </c>
      <c r="D41" s="7" t="n">
        <v>-700000</v>
      </c>
      <c r="E41" s="7" t="n">
        <v>-100000</v>
      </c>
    </row>
    <row r="42">
      <c r="A42" s="4" t="inlineStr">
        <is>
          <t>Net cash used in investing activities</t>
        </is>
      </c>
      <c r="D42" s="7" t="n">
        <v>-159400000</v>
      </c>
      <c r="E42" s="7" t="n">
        <v>-147600000</v>
      </c>
    </row>
    <row r="43">
      <c r="A43" s="3" t="inlineStr">
        <is>
          <t>Cash Flows From Financing Activities</t>
        </is>
      </c>
    </row>
    <row r="44">
      <c r="A44" s="4" t="inlineStr">
        <is>
          <t>Proceeds from long-term debt</t>
        </is>
      </c>
      <c r="D44" s="7" t="n">
        <v>360000000</v>
      </c>
      <c r="E44" s="7" t="n">
        <v>0</v>
      </c>
    </row>
    <row r="45">
      <c r="A45" s="4" t="inlineStr">
        <is>
          <t>Repayments of long-term debt</t>
        </is>
      </c>
      <c r="D45" s="7" t="n">
        <v>-81000000</v>
      </c>
      <c r="E45" s="7" t="n">
        <v>-23900000</v>
      </c>
    </row>
    <row r="46">
      <c r="A46" s="4" t="inlineStr">
        <is>
          <t>Payment of debt issuance and other deferred financing costs</t>
        </is>
      </c>
      <c r="D46" s="7" t="n">
        <v>0</v>
      </c>
      <c r="E46" s="7" t="n">
        <v>-6400000</v>
      </c>
    </row>
    <row r="47">
      <c r="A47" s="4" t="inlineStr">
        <is>
          <t>Common stock repurchases</t>
        </is>
      </c>
      <c r="D47" s="7" t="n">
        <v>0</v>
      </c>
      <c r="E47" s="7" t="n">
        <v>-300200000</v>
      </c>
    </row>
    <row r="48">
      <c r="A48" s="4" t="inlineStr">
        <is>
          <t>Repurchase of employee common stock relinquished for tax withholding</t>
        </is>
      </c>
      <c r="D48" s="7" t="n">
        <v>-1600000</v>
      </c>
      <c r="E48" s="7" t="n">
        <v>-12300000</v>
      </c>
    </row>
    <row r="49">
      <c r="A49" s="4" t="inlineStr">
        <is>
          <t>Dividends paid</t>
        </is>
      </c>
      <c r="D49" s="7" t="n">
        <v>0</v>
      </c>
      <c r="E49" s="7" t="n">
        <v>-243900000</v>
      </c>
    </row>
    <row r="50">
      <c r="A50" s="4" t="inlineStr">
        <is>
          <t>Distributions to noncontrolling interests</t>
        </is>
      </c>
      <c r="D50" s="7" t="n">
        <v>-3500000</v>
      </c>
      <c r="E50" s="7" t="n">
        <v>-23400000</v>
      </c>
    </row>
    <row r="51">
      <c r="A51" s="4" t="inlineStr">
        <is>
          <t>Other, net</t>
        </is>
      </c>
      <c r="D51" s="7" t="n">
        <v>0</v>
      </c>
      <c r="E51" s="7" t="n">
        <v>100000</v>
      </c>
    </row>
    <row r="52">
      <c r="A52" s="4" t="inlineStr">
        <is>
          <t>Net cash provided by (used in) financing activities</t>
        </is>
      </c>
      <c r="D52" s="7" t="n">
        <v>273900000</v>
      </c>
      <c r="E52" s="7" t="n">
        <v>-610000000</v>
      </c>
    </row>
    <row r="53">
      <c r="A53" s="4" t="inlineStr">
        <is>
          <t>Net change in cash, cash equivalents and restricted cash</t>
        </is>
      </c>
      <c r="D53" s="7" t="n">
        <v>82400000</v>
      </c>
      <c r="E53" s="7" t="n">
        <v>-205000000</v>
      </c>
    </row>
    <row r="54">
      <c r="A54" s="4" t="inlineStr">
        <is>
          <t>Cash, cash equivalents and restricted cash at beginning of period</t>
        </is>
      </c>
      <c r="D54" s="7" t="n">
        <v>732200000</v>
      </c>
      <c r="E54" s="7" t="n">
        <v>1017400000</v>
      </c>
    </row>
    <row r="55">
      <c r="A55" s="4" t="inlineStr">
        <is>
          <t>Cash, cash equivalents and restricted cash at end of period</t>
        </is>
      </c>
      <c r="B55" s="6" t="n">
        <v>814600000</v>
      </c>
      <c r="C55" s="6" t="n">
        <v>812400000</v>
      </c>
      <c r="D55" s="6" t="n">
        <v>814600000</v>
      </c>
      <c r="E55" s="6" t="n">
        <v>812400000</v>
      </c>
      <c r="F55" s="6" t="n">
        <v>1017400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6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5" customWidth="1" min="7" max="7"/>
    <col width="16" customWidth="1" min="8" max="8"/>
    <col width="14" customWidth="1" min="9" max="9"/>
    <col width="16" customWidth="1" min="10" max="10"/>
    <col width="14" customWidth="1" min="11" max="11"/>
    <col width="14" customWidth="1" min="12" max="12"/>
    <col width="16" customWidth="1" min="13" max="13"/>
    <col width="16" customWidth="1" min="14" max="14"/>
    <col width="16" customWidth="1" min="15" max="15"/>
    <col width="16" customWidth="1" min="16" max="16"/>
  </cols>
  <sheetData>
    <row r="1">
      <c r="A1" s="1" t="inlineStr">
        <is>
          <t>Long-term Debt - Narrative (Details) - USD ($)</t>
        </is>
      </c>
      <c r="B1" s="2" t="inlineStr">
        <is>
          <t>1 Months Ended</t>
        </is>
      </c>
      <c r="C1" s="2" t="inlineStr">
        <is>
          <t>3 Months Ended</t>
        </is>
      </c>
      <c r="H1" s="2" t="inlineStr">
        <is>
          <t>9 Months Ended</t>
        </is>
      </c>
      <c r="J1" s="2" t="inlineStr">
        <is>
          <t>42 Months Ended</t>
        </is>
      </c>
    </row>
    <row r="2">
      <c r="B2" s="2" t="inlineStr">
        <is>
          <t>Sep. 30, 2020</t>
        </is>
      </c>
      <c r="C2" s="2" t="inlineStr">
        <is>
          <t>Sep. 30, 2020</t>
        </is>
      </c>
      <c r="D2" s="2" t="inlineStr">
        <is>
          <t>Jun. 30, 2020</t>
        </is>
      </c>
      <c r="E2" s="2" t="inlineStr">
        <is>
          <t>Dec. 31, 2019</t>
        </is>
      </c>
      <c r="F2" s="2" t="inlineStr">
        <is>
          <t>Sep. 30, 2019</t>
        </is>
      </c>
      <c r="G2" s="2" t="inlineStr">
        <is>
          <t>Dec. 31, 2018</t>
        </is>
      </c>
      <c r="H2" s="2" t="inlineStr">
        <is>
          <t>Sep. 30, 2020</t>
        </is>
      </c>
      <c r="I2" s="2" t="inlineStr">
        <is>
          <t>Sep. 30, 2019</t>
        </is>
      </c>
      <c r="J2" s="2" t="inlineStr">
        <is>
          <t>Sep. 30, 2020</t>
        </is>
      </c>
      <c r="K2" s="2" t="inlineStr">
        <is>
          <t>Oct. 01, 2018</t>
        </is>
      </c>
      <c r="L2" s="2" t="inlineStr">
        <is>
          <t>Aug. 09, 2018</t>
        </is>
      </c>
      <c r="M2" s="2" t="inlineStr">
        <is>
          <t>Dec. 31, 2017</t>
        </is>
      </c>
      <c r="N2" s="2" t="inlineStr">
        <is>
          <t>Sep. 18, 2017</t>
        </is>
      </c>
      <c r="O2" s="2" t="inlineStr">
        <is>
          <t>Apr. 03, 2017</t>
        </is>
      </c>
      <c r="P2" s="2" t="inlineStr">
        <is>
          <t>Feb. 15, 2017</t>
        </is>
      </c>
    </row>
    <row r="3">
      <c r="A3" s="3" t="inlineStr">
        <is>
          <t>Debt Instrument [Line Items]</t>
        </is>
      </c>
    </row>
    <row r="4">
      <c r="A4" s="4" t="inlineStr">
        <is>
          <t>Debt issuance cost</t>
        </is>
      </c>
      <c r="B4" s="6" t="n">
        <v>46100000</v>
      </c>
      <c r="C4" s="6" t="n">
        <v>46100000</v>
      </c>
      <c r="E4" s="6" t="n">
        <v>55500000</v>
      </c>
      <c r="H4" s="6" t="n">
        <v>46100000</v>
      </c>
      <c r="J4" s="6" t="n">
        <v>46100000</v>
      </c>
    </row>
    <row r="5">
      <c r="A5" s="4" t="inlineStr">
        <is>
          <t>Interest expense</t>
        </is>
      </c>
      <c r="C5" s="7" t="n">
        <v>34900000</v>
      </c>
      <c r="F5" s="6" t="n">
        <v>35400000</v>
      </c>
      <c r="H5" s="7" t="n">
        <v>102300000</v>
      </c>
      <c r="I5" s="6" t="n">
        <v>107200000</v>
      </c>
    </row>
    <row r="6">
      <c r="A6" s="4" t="inlineStr">
        <is>
          <t>Repayments of lines of credit</t>
        </is>
      </c>
      <c r="H6" s="7" t="n">
        <v>70000000</v>
      </c>
    </row>
    <row r="7">
      <c r="A7" s="4" t="inlineStr">
        <is>
          <t>Letters of credit outstanding, amount</t>
        </is>
      </c>
      <c r="B7" s="6" t="n">
        <v>334800000</v>
      </c>
      <c r="C7" s="6" t="n">
        <v>334800000</v>
      </c>
      <c r="H7" s="6" t="n">
        <v>334800000</v>
      </c>
      <c r="J7" s="6" t="n">
        <v>334800000</v>
      </c>
    </row>
    <row r="8">
      <c r="A8" s="4" t="inlineStr">
        <is>
          <t>Successor Credit Agreement</t>
        </is>
      </c>
    </row>
    <row r="9">
      <c r="A9" s="3" t="inlineStr">
        <is>
          <t>Debt Instrument [Line Items]</t>
        </is>
      </c>
    </row>
    <row r="10">
      <c r="A10" s="4" t="inlineStr">
        <is>
          <t>Debt instrument, covenant, fixed charge coverage ratio</t>
        </is>
      </c>
      <c r="H10" s="9" t="n">
        <v>2.25</v>
      </c>
    </row>
    <row r="11">
      <c r="A11" s="4" t="inlineStr">
        <is>
          <t>Senior Notes | 6.000% Senior Secured Notes due March 2022</t>
        </is>
      </c>
    </row>
    <row r="12">
      <c r="A12" s="3" t="inlineStr">
        <is>
          <t>Debt Instrument [Line Items]</t>
        </is>
      </c>
    </row>
    <row r="13">
      <c r="A13" s="4" t="inlineStr">
        <is>
          <t>Stated interest rate</t>
        </is>
      </c>
      <c r="B13" s="4" t="inlineStr">
        <is>
          <t>6.00%</t>
        </is>
      </c>
      <c r="C13" s="4" t="inlineStr">
        <is>
          <t>6.00%</t>
        </is>
      </c>
      <c r="H13" s="4" t="inlineStr">
        <is>
          <t>6.00%</t>
        </is>
      </c>
      <c r="J13" s="4" t="inlineStr">
        <is>
          <t>6.00%</t>
        </is>
      </c>
    </row>
    <row r="14">
      <c r="A14" s="4" t="inlineStr">
        <is>
          <t>Debt instrument, restricted payments, amount paid</t>
        </is>
      </c>
      <c r="L14" s="6" t="n">
        <v>10</v>
      </c>
    </row>
    <row r="15">
      <c r="A15" s="4" t="inlineStr">
        <is>
          <t>Debt instrument, restricted payments, principal amount used to calculate payments</t>
        </is>
      </c>
      <c r="L15" s="7" t="n">
        <v>1000</v>
      </c>
    </row>
    <row r="16">
      <c r="A16" s="4" t="inlineStr">
        <is>
          <t>Debt instrument, repurchase amount</t>
        </is>
      </c>
      <c r="E16" s="7" t="n">
        <v>41000000</v>
      </c>
    </row>
    <row r="17">
      <c r="A17" s="4" t="inlineStr">
        <is>
          <t>Debt instrument repurchase amount, excluding interest</t>
        </is>
      </c>
      <c r="E17" s="7" t="n">
        <v>39900000</v>
      </c>
    </row>
    <row r="18">
      <c r="A18" s="4" t="inlineStr">
        <is>
          <t>Write off of deferred debt issuance cost</t>
        </is>
      </c>
      <c r="E18" s="7" t="n">
        <v>1300000</v>
      </c>
    </row>
    <row r="19">
      <c r="A19" s="4" t="inlineStr">
        <is>
          <t>Gain (loss) on extinguishment of debt</t>
        </is>
      </c>
      <c r="E19" s="7" t="n">
        <v>200000</v>
      </c>
    </row>
    <row r="20">
      <c r="A20" s="4" t="inlineStr">
        <is>
          <t>Long-term debt</t>
        </is>
      </c>
      <c r="B20" s="6" t="n">
        <v>459000000</v>
      </c>
      <c r="C20" s="6" t="n">
        <v>459000000</v>
      </c>
      <c r="E20" s="7" t="n">
        <v>459000000</v>
      </c>
      <c r="H20" s="6" t="n">
        <v>459000000</v>
      </c>
      <c r="J20" s="6" t="n">
        <v>459000000</v>
      </c>
    </row>
    <row r="21">
      <c r="A21" s="4" t="inlineStr">
        <is>
          <t>Senior Notes | 6.000% Senior Secured Notes due March 2022 | Debt Instrument, Redemption, Period One</t>
        </is>
      </c>
    </row>
    <row r="22">
      <c r="A22" s="3" t="inlineStr">
        <is>
          <t>Debt Instrument [Line Items]</t>
        </is>
      </c>
    </row>
    <row r="23">
      <c r="A23" s="4" t="inlineStr">
        <is>
          <t>Redemption price, percentage</t>
        </is>
      </c>
      <c r="H23" s="4" t="inlineStr">
        <is>
          <t>103.00%</t>
        </is>
      </c>
    </row>
    <row r="24">
      <c r="A24" s="4" t="inlineStr">
        <is>
          <t>Senior Notes | 6.000% Senior Secured Notes due March 2022 | Debt Instrument, Redemption, Period Two</t>
        </is>
      </c>
    </row>
    <row r="25">
      <c r="A25" s="3" t="inlineStr">
        <is>
          <t>Debt Instrument [Line Items]</t>
        </is>
      </c>
    </row>
    <row r="26">
      <c r="A26" s="4" t="inlineStr">
        <is>
          <t>Redemption price, percentage</t>
        </is>
      </c>
      <c r="H26" s="4" t="inlineStr">
        <is>
          <t>101.50%</t>
        </is>
      </c>
    </row>
    <row r="27">
      <c r="A27" s="4" t="inlineStr">
        <is>
          <t>Senior Notes | 6.000% Senior Secured Notes due March 2022 | Effect of Plan</t>
        </is>
      </c>
    </row>
    <row r="28">
      <c r="A28" s="3" t="inlineStr">
        <is>
          <t>Debt Instrument [Line Items]</t>
        </is>
      </c>
    </row>
    <row r="29">
      <c r="A29" s="4" t="inlineStr">
        <is>
          <t>Principal amount</t>
        </is>
      </c>
      <c r="P29" s="6" t="n">
        <v>500000000</v>
      </c>
    </row>
    <row r="30">
      <c r="A30" s="4" t="inlineStr">
        <is>
          <t>Stated interest rate</t>
        </is>
      </c>
      <c r="P30" s="4" t="inlineStr">
        <is>
          <t>6.00%</t>
        </is>
      </c>
    </row>
    <row r="31">
      <c r="A31" s="4" t="inlineStr">
        <is>
          <t>Senior Notes | 6.375% Senior Secured Notes due March 2025</t>
        </is>
      </c>
    </row>
    <row r="32">
      <c r="A32" s="3" t="inlineStr">
        <is>
          <t>Debt Instrument [Line Items]</t>
        </is>
      </c>
    </row>
    <row r="33">
      <c r="A33" s="4" t="inlineStr">
        <is>
          <t>Stated interest rate</t>
        </is>
      </c>
      <c r="B33" s="4" t="inlineStr">
        <is>
          <t>6.375%</t>
        </is>
      </c>
      <c r="C33" s="4" t="inlineStr">
        <is>
          <t>6.375%</t>
        </is>
      </c>
      <c r="H33" s="4" t="inlineStr">
        <is>
          <t>6.375%</t>
        </is>
      </c>
      <c r="J33" s="4" t="inlineStr">
        <is>
          <t>6.375%</t>
        </is>
      </c>
    </row>
    <row r="34">
      <c r="A34" s="4" t="inlineStr">
        <is>
          <t>Debt instrument, restricted payments, amount paid</t>
        </is>
      </c>
      <c r="L34" s="7" t="n">
        <v>30</v>
      </c>
    </row>
    <row r="35">
      <c r="A35" s="4" t="inlineStr">
        <is>
          <t>Debt instrument, restricted payments, principal amount used to calculate payments</t>
        </is>
      </c>
      <c r="L35" s="7" t="n">
        <v>1000</v>
      </c>
    </row>
    <row r="36">
      <c r="A36" s="4" t="inlineStr">
        <is>
          <t>Long-term debt</t>
        </is>
      </c>
      <c r="B36" s="6" t="n">
        <v>500000000</v>
      </c>
      <c r="C36" s="6" t="n">
        <v>500000000</v>
      </c>
      <c r="E36" s="7" t="n">
        <v>500000000</v>
      </c>
      <c r="H36" s="6" t="n">
        <v>500000000</v>
      </c>
      <c r="J36" s="6" t="n">
        <v>500000000</v>
      </c>
    </row>
    <row r="37">
      <c r="A37" s="4" t="inlineStr">
        <is>
          <t>Senior Notes | 6.375% Senior Secured Notes due March 2025 | Debt Instrument, Redemption, Period One</t>
        </is>
      </c>
    </row>
    <row r="38">
      <c r="A38" s="3" t="inlineStr">
        <is>
          <t>Debt Instrument [Line Items]</t>
        </is>
      </c>
    </row>
    <row r="39">
      <c r="A39" s="4" t="inlineStr">
        <is>
          <t>Redemption price, percentage</t>
        </is>
      </c>
      <c r="H39" s="4" t="inlineStr">
        <is>
          <t>104.80%</t>
        </is>
      </c>
    </row>
    <row r="40">
      <c r="A40" s="4" t="inlineStr">
        <is>
          <t>Senior Notes | 6.375% Senior Secured Notes due March 2025 | Debt Instrument, Redemption, Period Two</t>
        </is>
      </c>
    </row>
    <row r="41">
      <c r="A41" s="3" t="inlineStr">
        <is>
          <t>Debt Instrument [Line Items]</t>
        </is>
      </c>
    </row>
    <row r="42">
      <c r="A42" s="4" t="inlineStr">
        <is>
          <t>Redemption price, percentage</t>
        </is>
      </c>
      <c r="H42" s="4" t="inlineStr">
        <is>
          <t>103.20%</t>
        </is>
      </c>
    </row>
    <row r="43">
      <c r="A43" s="4" t="inlineStr">
        <is>
          <t>Senior Notes | 6.375% Senior Secured Notes due March 2025 | Debt Instrument, Redemption, Period Three</t>
        </is>
      </c>
    </row>
    <row r="44">
      <c r="A44" s="3" t="inlineStr">
        <is>
          <t>Debt Instrument [Line Items]</t>
        </is>
      </c>
    </row>
    <row r="45">
      <c r="A45" s="4" t="inlineStr">
        <is>
          <t>Redemption price, percentage</t>
        </is>
      </c>
      <c r="H45" s="4" t="inlineStr">
        <is>
          <t>101.60%</t>
        </is>
      </c>
    </row>
    <row r="46">
      <c r="A46" s="4" t="inlineStr">
        <is>
          <t>Senior Notes | 6.375% Senior Secured Notes due March 2025 | Effect of Plan</t>
        </is>
      </c>
    </row>
    <row r="47">
      <c r="A47" s="3" t="inlineStr">
        <is>
          <t>Debt Instrument [Line Items]</t>
        </is>
      </c>
    </row>
    <row r="48">
      <c r="A48" s="4" t="inlineStr">
        <is>
          <t>Principal amount</t>
        </is>
      </c>
      <c r="P48" s="6" t="n">
        <v>500000000</v>
      </c>
    </row>
    <row r="49">
      <c r="A49" s="4" t="inlineStr">
        <is>
          <t>Stated interest rate</t>
        </is>
      </c>
      <c r="P49" s="4" t="inlineStr">
        <is>
          <t>6.375%</t>
        </is>
      </c>
    </row>
    <row r="50">
      <c r="A50" s="4" t="inlineStr">
        <is>
          <t>Senior Notes | 6.00% And 6.375% Senior Secured Notes, Successor Notes</t>
        </is>
      </c>
    </row>
    <row r="51">
      <c r="A51" s="3" t="inlineStr">
        <is>
          <t>Debt Instrument [Line Items]</t>
        </is>
      </c>
    </row>
    <row r="52">
      <c r="A52" s="4" t="inlineStr">
        <is>
          <t>Debt issuance cost</t>
        </is>
      </c>
      <c r="P52" s="6" t="n">
        <v>49500000</v>
      </c>
    </row>
    <row r="53">
      <c r="A53" s="4" t="inlineStr">
        <is>
          <t>Interest expense</t>
        </is>
      </c>
      <c r="C53" s="6" t="n">
        <v>17500000</v>
      </c>
      <c r="F53" s="7" t="n">
        <v>18100000</v>
      </c>
      <c r="H53" s="6" t="n">
        <v>52500000</v>
      </c>
      <c r="I53" s="7" t="n">
        <v>54200000</v>
      </c>
    </row>
    <row r="54">
      <c r="A54" s="4" t="inlineStr">
        <is>
          <t>Senior Notes | 6.00% And 6.375% Senior Secured Notes, Successor Notes | Domestic</t>
        </is>
      </c>
    </row>
    <row r="55">
      <c r="A55" s="3" t="inlineStr">
        <is>
          <t>Debt Instrument [Line Items]</t>
        </is>
      </c>
    </row>
    <row r="56">
      <c r="A56" s="4" t="inlineStr">
        <is>
          <t>Collateral, capital stock, percent</t>
        </is>
      </c>
      <c r="B56" s="4" t="inlineStr">
        <is>
          <t>100.00%</t>
        </is>
      </c>
      <c r="C56" s="4" t="inlineStr">
        <is>
          <t>100.00%</t>
        </is>
      </c>
      <c r="H56" s="4" t="inlineStr">
        <is>
          <t>100.00%</t>
        </is>
      </c>
      <c r="J56" s="4" t="inlineStr">
        <is>
          <t>100.00%</t>
        </is>
      </c>
    </row>
    <row r="57">
      <c r="A57" s="4" t="inlineStr">
        <is>
          <t>Senior Notes | 6.00% And 6.375% Senior Secured Notes, Successor Notes | Export</t>
        </is>
      </c>
    </row>
    <row r="58">
      <c r="A58" s="3" t="inlineStr">
        <is>
          <t>Debt Instrument [Line Items]</t>
        </is>
      </c>
    </row>
    <row r="59">
      <c r="A59" s="4" t="inlineStr">
        <is>
          <t>Collateral, non-voting capital stock, percent</t>
        </is>
      </c>
      <c r="B59" s="4" t="inlineStr">
        <is>
          <t>100.00%</t>
        </is>
      </c>
      <c r="C59" s="4" t="inlineStr">
        <is>
          <t>100.00%</t>
        </is>
      </c>
      <c r="H59" s="4" t="inlineStr">
        <is>
          <t>100.00%</t>
        </is>
      </c>
      <c r="J59" s="4" t="inlineStr">
        <is>
          <t>100.00%</t>
        </is>
      </c>
    </row>
    <row r="60">
      <c r="A60" s="4" t="inlineStr">
        <is>
          <t>Collateral, voting capital stock, percent</t>
        </is>
      </c>
      <c r="B60" s="4" t="inlineStr">
        <is>
          <t>65.00%</t>
        </is>
      </c>
      <c r="C60" s="4" t="inlineStr">
        <is>
          <t>65.00%</t>
        </is>
      </c>
      <c r="H60" s="4" t="inlineStr">
        <is>
          <t>65.00%</t>
        </is>
      </c>
      <c r="J60" s="4" t="inlineStr">
        <is>
          <t>65.00%</t>
        </is>
      </c>
    </row>
    <row r="61">
      <c r="A61" s="4" t="inlineStr">
        <is>
          <t>Senior Notes | 6.00% And 6.375% Senior Secured Notes, Successor Notes | Peabody Investments (Gibraltar) Limited</t>
        </is>
      </c>
    </row>
    <row r="62">
      <c r="A62" s="3" t="inlineStr">
        <is>
          <t>Debt Instrument [Line Items]</t>
        </is>
      </c>
    </row>
    <row r="63">
      <c r="A63" s="4" t="inlineStr">
        <is>
          <t>Collateral, non-voting capital stock, percent</t>
        </is>
      </c>
      <c r="B63" s="4" t="inlineStr">
        <is>
          <t>100.00%</t>
        </is>
      </c>
      <c r="C63" s="4" t="inlineStr">
        <is>
          <t>100.00%</t>
        </is>
      </c>
      <c r="H63" s="4" t="inlineStr">
        <is>
          <t>100.00%</t>
        </is>
      </c>
      <c r="J63" s="4" t="inlineStr">
        <is>
          <t>100.00%</t>
        </is>
      </c>
    </row>
    <row r="64">
      <c r="A64" s="4" t="inlineStr">
        <is>
          <t>Collateral, voting capital stock, percent</t>
        </is>
      </c>
      <c r="B64" s="4" t="inlineStr">
        <is>
          <t>65.00%</t>
        </is>
      </c>
      <c r="C64" s="4" t="inlineStr">
        <is>
          <t>65.00%</t>
        </is>
      </c>
      <c r="H64" s="4" t="inlineStr">
        <is>
          <t>65.00%</t>
        </is>
      </c>
      <c r="J64" s="4" t="inlineStr">
        <is>
          <t>65.00%</t>
        </is>
      </c>
    </row>
    <row r="65">
      <c r="A65" s="4" t="inlineStr">
        <is>
          <t>Senior Notes | Successor Credit Agreement</t>
        </is>
      </c>
    </row>
    <row r="66">
      <c r="A66" s="3" t="inlineStr">
        <is>
          <t>Debt Instrument [Line Items]</t>
        </is>
      </c>
    </row>
    <row r="67">
      <c r="A67" s="4" t="inlineStr">
        <is>
          <t>Debt instrument, restricted payments basket</t>
        </is>
      </c>
      <c r="L67" s="7" t="n">
        <v>650000000</v>
      </c>
    </row>
    <row r="68">
      <c r="A68" s="4" t="inlineStr">
        <is>
          <t>Debt instrument, restricted payments basket</t>
        </is>
      </c>
      <c r="L68" s="7" t="n">
        <v>150000000</v>
      </c>
    </row>
    <row r="69">
      <c r="A69" s="4" t="inlineStr">
        <is>
          <t>Aggregate consent payments</t>
        </is>
      </c>
      <c r="L69" s="6" t="n">
        <v>19800000</v>
      </c>
    </row>
    <row r="70">
      <c r="A70" s="4" t="inlineStr">
        <is>
          <t>Term Loan | Successor Credit Agreement</t>
        </is>
      </c>
    </row>
    <row r="71">
      <c r="A71" s="3" t="inlineStr">
        <is>
          <t>Debt Instrument [Line Items]</t>
        </is>
      </c>
    </row>
    <row r="72">
      <c r="A72" s="4" t="inlineStr">
        <is>
          <t>Principal amount</t>
        </is>
      </c>
      <c r="B72" s="6" t="n">
        <v>400000000</v>
      </c>
      <c r="C72" s="6" t="n">
        <v>400000000</v>
      </c>
      <c r="H72" s="6" t="n">
        <v>400000000</v>
      </c>
      <c r="J72" s="6" t="n">
        <v>400000000</v>
      </c>
    </row>
    <row r="73">
      <c r="A73" s="4" t="inlineStr">
        <is>
          <t>Interest expense</t>
        </is>
      </c>
      <c r="C73" s="6" t="n">
        <v>3400000</v>
      </c>
      <c r="F73" s="7" t="n">
        <v>5600000</v>
      </c>
      <c r="H73" s="7" t="n">
        <v>12100000</v>
      </c>
      <c r="I73" s="7" t="n">
        <v>17000000</v>
      </c>
    </row>
    <row r="74">
      <c r="A74" s="4" t="inlineStr">
        <is>
          <t>Debt instrument, restricted payments basket</t>
        </is>
      </c>
      <c r="N74" s="6" t="n">
        <v>450000000</v>
      </c>
    </row>
    <row r="75">
      <c r="A75" s="4" t="inlineStr">
        <is>
          <t>Original issue discount and deferred finance costs</t>
        </is>
      </c>
      <c r="O75" s="6" t="n">
        <v>37300000</v>
      </c>
    </row>
    <row r="76">
      <c r="A76" s="4" t="inlineStr">
        <is>
          <t>Debt instrument, periodic payment</t>
        </is>
      </c>
      <c r="H76" s="6" t="n">
        <v>1000000</v>
      </c>
    </row>
    <row r="77">
      <c r="A77" s="4" t="inlineStr">
        <is>
          <t>Debt instrument, principal prepayment, percent of principal amount if repaid before October 2018</t>
        </is>
      </c>
      <c r="K77" s="4" t="inlineStr">
        <is>
          <t>101.00%</t>
        </is>
      </c>
    </row>
    <row r="78">
      <c r="A78" s="4" t="inlineStr">
        <is>
          <t>Mandatory principal prepayment, percent of excess cash flow</t>
        </is>
      </c>
      <c r="B78" s="4" t="inlineStr">
        <is>
          <t>75.00%</t>
        </is>
      </c>
      <c r="C78" s="4" t="inlineStr">
        <is>
          <t>75.00%</t>
        </is>
      </c>
      <c r="H78" s="4" t="inlineStr">
        <is>
          <t>75.00%</t>
        </is>
      </c>
      <c r="J78" s="4" t="inlineStr">
        <is>
          <t>75.00%</t>
        </is>
      </c>
    </row>
    <row r="79">
      <c r="A79" s="4" t="inlineStr">
        <is>
          <t>Mandatory principal prepayment, if required, period payable, threshold</t>
        </is>
      </c>
      <c r="H79" s="4" t="inlineStr">
        <is>
          <t>100 days</t>
        </is>
      </c>
    </row>
    <row r="80">
      <c r="A80" s="4" t="inlineStr">
        <is>
          <t>Excess proceeds from sales of assets, threshold ($10 million or greater)</t>
        </is>
      </c>
      <c r="B80" s="6" t="n">
        <v>10000000</v>
      </c>
      <c r="C80" s="6" t="n">
        <v>10000000</v>
      </c>
      <c r="H80" s="6" t="n">
        <v>10000000</v>
      </c>
      <c r="J80" s="6" t="n">
        <v>10000000</v>
      </c>
    </row>
    <row r="81">
      <c r="A81" s="4" t="inlineStr">
        <is>
          <t>Repayments of debt</t>
        </is>
      </c>
      <c r="G81" s="6" t="n">
        <v>46000000</v>
      </c>
      <c r="J81" s="7" t="n">
        <v>560000000</v>
      </c>
    </row>
    <row r="82">
      <c r="A82" s="4" t="inlineStr">
        <is>
          <t>Payment for debt extinguishment or debt prepayment cost</t>
        </is>
      </c>
      <c r="J82" s="7" t="n">
        <v>546000000</v>
      </c>
    </row>
    <row r="83">
      <c r="A83" s="4" t="inlineStr">
        <is>
          <t>Restricted payments threshold</t>
        </is>
      </c>
      <c r="B83" s="6" t="n">
        <v>450000000</v>
      </c>
      <c r="C83" s="6" t="n">
        <v>450000000</v>
      </c>
      <c r="H83" s="6" t="n">
        <v>450000000</v>
      </c>
      <c r="J83" s="6" t="n">
        <v>450000000</v>
      </c>
      <c r="N83" s="7" t="n">
        <v>50000000</v>
      </c>
    </row>
    <row r="84">
      <c r="A84" s="4" t="inlineStr">
        <is>
          <t>Debt instrument, covenant, fixed charge coverage ratio</t>
        </is>
      </c>
      <c r="H84" s="7" t="n">
        <v>2</v>
      </c>
    </row>
    <row r="85">
      <c r="A85" s="4" t="inlineStr">
        <is>
          <t>Debt instrument, floor interest rate</t>
        </is>
      </c>
      <c r="B85" s="4" t="inlineStr">
        <is>
          <t>1.00%</t>
        </is>
      </c>
      <c r="C85" s="4" t="inlineStr">
        <is>
          <t>1.00%</t>
        </is>
      </c>
      <c r="H85" s="4" t="inlineStr">
        <is>
          <t>1.00%</t>
        </is>
      </c>
      <c r="J85" s="4" t="inlineStr">
        <is>
          <t>1.00%</t>
        </is>
      </c>
    </row>
    <row r="86">
      <c r="A86" s="4" t="inlineStr">
        <is>
          <t>Debt instrument, extended term</t>
        </is>
      </c>
      <c r="H86" s="4" t="inlineStr">
        <is>
          <t>3 years</t>
        </is>
      </c>
    </row>
    <row r="87">
      <c r="A87" s="4" t="inlineStr">
        <is>
          <t>Term Loan | Successor Credit Agreement | Total Leverage Ratio Less or Equal to 2.00 to 1.00 Greater Than 1.50 to 1.00</t>
        </is>
      </c>
    </row>
    <row r="88">
      <c r="A88" s="3" t="inlineStr">
        <is>
          <t>Debt Instrument [Line Items]</t>
        </is>
      </c>
    </row>
    <row r="89">
      <c r="A89" s="4" t="inlineStr">
        <is>
          <t>Mandatory principal prepayment, percent of excess cash flow</t>
        </is>
      </c>
      <c r="B89" s="4" t="inlineStr">
        <is>
          <t>50.00%</t>
        </is>
      </c>
      <c r="C89" s="4" t="inlineStr">
        <is>
          <t>50.00%</t>
        </is>
      </c>
      <c r="H89" s="4" t="inlineStr">
        <is>
          <t>50.00%</t>
        </is>
      </c>
      <c r="J89" s="4" t="inlineStr">
        <is>
          <t>50.00%</t>
        </is>
      </c>
    </row>
    <row r="90">
      <c r="A90" s="4" t="inlineStr">
        <is>
          <t>Term Loan | Successor Credit Agreement | Total Leverage Ratio Less or Equal to 2.00 to 1.00 Greater Than 1.50 to 1.00 | Maximum</t>
        </is>
      </c>
    </row>
    <row r="91">
      <c r="A91" s="3" t="inlineStr">
        <is>
          <t>Debt Instrument [Line Items]</t>
        </is>
      </c>
    </row>
    <row r="92">
      <c r="A92" s="4" t="inlineStr">
        <is>
          <t>Total leverage ratio</t>
        </is>
      </c>
      <c r="B92" s="7" t="n">
        <v>2</v>
      </c>
      <c r="C92" s="7" t="n">
        <v>2</v>
      </c>
      <c r="H92" s="7" t="n">
        <v>2</v>
      </c>
      <c r="J92" s="7" t="n">
        <v>2</v>
      </c>
    </row>
    <row r="93">
      <c r="A93" s="4" t="inlineStr">
        <is>
          <t>Term Loan | Successor Credit Agreement | Total Leverage Ratio Less or Equal to 2.00 to 1.00 Greater Than 1.50 to 1.00 | Minimum</t>
        </is>
      </c>
    </row>
    <row r="94">
      <c r="A94" s="3" t="inlineStr">
        <is>
          <t>Debt Instrument [Line Items]</t>
        </is>
      </c>
    </row>
    <row r="95">
      <c r="A95" s="4" t="inlineStr">
        <is>
          <t>Total leverage ratio</t>
        </is>
      </c>
      <c r="B95" s="9" t="n">
        <v>1.5</v>
      </c>
      <c r="C95" s="9" t="n">
        <v>1.5</v>
      </c>
      <c r="H95" s="9" t="n">
        <v>1.5</v>
      </c>
      <c r="J95" s="9" t="n">
        <v>1.5</v>
      </c>
    </row>
    <row r="96">
      <c r="A96" s="4" t="inlineStr">
        <is>
          <t>Term Loan | Successor Credit Agreement | Total Leverage Ratio Less or Equal to 1.50 to 1.00 Greater Than 1.00 to 1.00</t>
        </is>
      </c>
    </row>
    <row r="97">
      <c r="A97" s="3" t="inlineStr">
        <is>
          <t>Debt Instrument [Line Items]</t>
        </is>
      </c>
    </row>
    <row r="98">
      <c r="A98" s="4" t="inlineStr">
        <is>
          <t>Mandatory principal prepayment, percent of excess cash flow</t>
        </is>
      </c>
      <c r="B98" s="4" t="inlineStr">
        <is>
          <t>25.00%</t>
        </is>
      </c>
      <c r="C98" s="4" t="inlineStr">
        <is>
          <t>25.00%</t>
        </is>
      </c>
      <c r="H98" s="4" t="inlineStr">
        <is>
          <t>25.00%</t>
        </is>
      </c>
      <c r="J98" s="4" t="inlineStr">
        <is>
          <t>25.00%</t>
        </is>
      </c>
    </row>
    <row r="99">
      <c r="A99" s="4" t="inlineStr">
        <is>
          <t>Term Loan | Successor Credit Agreement | Total Leverage Ratio Less or Equal to 1.50 to 1.00 Greater Than 1.00 to 1.00 | Maximum</t>
        </is>
      </c>
    </row>
    <row r="100">
      <c r="A100" s="3" t="inlineStr">
        <is>
          <t>Debt Instrument [Line Items]</t>
        </is>
      </c>
    </row>
    <row r="101">
      <c r="A101" s="4" t="inlineStr">
        <is>
          <t>Total leverage ratio</t>
        </is>
      </c>
      <c r="B101" s="9" t="n">
        <v>1.5</v>
      </c>
      <c r="C101" s="9" t="n">
        <v>1.5</v>
      </c>
      <c r="H101" s="9" t="n">
        <v>1.5</v>
      </c>
      <c r="J101" s="9" t="n">
        <v>1.5</v>
      </c>
    </row>
    <row r="102">
      <c r="A102" s="4" t="inlineStr">
        <is>
          <t>Term Loan | Successor Credit Agreement | Total Leverage Ratio Less or Equal to 1.50 to 1.00 Greater Than 1.00 to 1.00 | Minimum</t>
        </is>
      </c>
    </row>
    <row r="103">
      <c r="A103" s="3" t="inlineStr">
        <is>
          <t>Debt Instrument [Line Items]</t>
        </is>
      </c>
    </row>
    <row r="104">
      <c r="A104" s="4" t="inlineStr">
        <is>
          <t>Total leverage ratio</t>
        </is>
      </c>
      <c r="B104" s="7" t="n">
        <v>1</v>
      </c>
      <c r="C104" s="7" t="n">
        <v>1</v>
      </c>
      <c r="H104" s="7" t="n">
        <v>1</v>
      </c>
      <c r="J104" s="7" t="n">
        <v>1</v>
      </c>
    </row>
    <row r="105">
      <c r="A105" s="4" t="inlineStr">
        <is>
          <t>Term Loan | Successor Credit Agreement | Total Leverage Ratio Less or Equal to 1.00 to 1.00</t>
        </is>
      </c>
    </row>
    <row r="106">
      <c r="A106" s="3" t="inlineStr">
        <is>
          <t>Debt Instrument [Line Items]</t>
        </is>
      </c>
    </row>
    <row r="107">
      <c r="A107" s="4" t="inlineStr">
        <is>
          <t>Mandatory principal prepayment, percent of excess cash flow</t>
        </is>
      </c>
      <c r="B107" s="4" t="inlineStr">
        <is>
          <t>0.00%</t>
        </is>
      </c>
      <c r="C107" s="4" t="inlineStr">
        <is>
          <t>0.00%</t>
        </is>
      </c>
      <c r="H107" s="4" t="inlineStr">
        <is>
          <t>0.00%</t>
        </is>
      </c>
      <c r="J107" s="4" t="inlineStr">
        <is>
          <t>0.00%</t>
        </is>
      </c>
    </row>
    <row r="108">
      <c r="A108" s="4" t="inlineStr">
        <is>
          <t>Total leverage ratio</t>
        </is>
      </c>
      <c r="B108" s="7" t="n">
        <v>1</v>
      </c>
      <c r="C108" s="7" t="n">
        <v>1</v>
      </c>
      <c r="H108" s="7" t="n">
        <v>1</v>
      </c>
      <c r="J108" s="7" t="n">
        <v>1</v>
      </c>
    </row>
    <row r="109">
      <c r="A109" s="4" t="inlineStr">
        <is>
          <t>Term Loan | Successor Credit Agreement | Total Leverage Ration Less Or Equal 2.00 to 1.00</t>
        </is>
      </c>
    </row>
    <row r="110">
      <c r="A110" s="3" t="inlineStr">
        <is>
          <t>Debt Instrument [Line Items]</t>
        </is>
      </c>
    </row>
    <row r="111">
      <c r="A111" s="4" t="inlineStr">
        <is>
          <t>Total leverage ratio</t>
        </is>
      </c>
      <c r="B111" s="7" t="n">
        <v>2</v>
      </c>
      <c r="C111" s="7" t="n">
        <v>2</v>
      </c>
      <c r="H111" s="7" t="n">
        <v>2</v>
      </c>
      <c r="J111" s="7" t="n">
        <v>2</v>
      </c>
    </row>
    <row r="112">
      <c r="A112" s="4" t="inlineStr">
        <is>
          <t>Term Loan | Successor Credit Agreement | Total Leverage Ratio Less or Equal 1.25 to 1.00</t>
        </is>
      </c>
    </row>
    <row r="113">
      <c r="A113" s="3" t="inlineStr">
        <is>
          <t>Debt Instrument [Line Items]</t>
        </is>
      </c>
    </row>
    <row r="114">
      <c r="A114" s="4" t="inlineStr">
        <is>
          <t>Total leverage ratio</t>
        </is>
      </c>
      <c r="B114" s="9" t="n">
        <v>1.25</v>
      </c>
      <c r="C114" s="9" t="n">
        <v>1.25</v>
      </c>
      <c r="H114" s="9" t="n">
        <v>1.25</v>
      </c>
      <c r="J114" s="9" t="n">
        <v>1.25</v>
      </c>
    </row>
    <row r="115">
      <c r="A115" s="4" t="inlineStr">
        <is>
          <t>Dividend payment and stock purchase payment threshold</t>
        </is>
      </c>
      <c r="B115" s="6" t="n">
        <v>25000000</v>
      </c>
      <c r="C115" s="6" t="n">
        <v>25000000</v>
      </c>
      <c r="H115" s="6" t="n">
        <v>25000000</v>
      </c>
      <c r="J115" s="6" t="n">
        <v>25000000</v>
      </c>
    </row>
    <row r="116">
      <c r="A116" s="4" t="inlineStr">
        <is>
          <t>Term Loan | Successor Credit Agreement | London Interbank Offered Rate (LIBOR)</t>
        </is>
      </c>
    </row>
    <row r="117">
      <c r="A117" s="3" t="inlineStr">
        <is>
          <t>Debt Instrument [Line Items]</t>
        </is>
      </c>
    </row>
    <row r="118">
      <c r="A118" s="4" t="inlineStr">
        <is>
          <t>Basis spread on variable rate</t>
        </is>
      </c>
      <c r="H118" s="4" t="inlineStr">
        <is>
          <t>2.75%</t>
        </is>
      </c>
    </row>
    <row r="119">
      <c r="A119" s="4" t="inlineStr">
        <is>
          <t>Term Loan | Successor Credit Agreement | Effect of Plan</t>
        </is>
      </c>
    </row>
    <row r="120">
      <c r="A120" s="3" t="inlineStr">
        <is>
          <t>Debt Instrument [Line Items]</t>
        </is>
      </c>
    </row>
    <row r="121">
      <c r="A121" s="4" t="inlineStr">
        <is>
          <t>Principal amount</t>
        </is>
      </c>
      <c r="O121" s="7" t="n">
        <v>950000000</v>
      </c>
    </row>
    <row r="122">
      <c r="A122" s="4" t="inlineStr">
        <is>
          <t>Term Loan | Senior Secured Term Loan due 2025, net of original issue discount</t>
        </is>
      </c>
    </row>
    <row r="123">
      <c r="A123" s="3" t="inlineStr">
        <is>
          <t>Debt Instrument [Line Items]</t>
        </is>
      </c>
    </row>
    <row r="124">
      <c r="A124" s="4" t="inlineStr">
        <is>
          <t>Secured debt</t>
        </is>
      </c>
      <c r="O124" s="6" t="n">
        <v>950000000</v>
      </c>
    </row>
    <row r="125">
      <c r="A125" s="4" t="inlineStr">
        <is>
          <t>Long-term debt</t>
        </is>
      </c>
      <c r="B125" s="7" t="n">
        <v>389200000</v>
      </c>
      <c r="C125" s="7" t="n">
        <v>389200000</v>
      </c>
      <c r="E125" s="7" t="n">
        <v>392100000</v>
      </c>
      <c r="H125" s="6" t="n">
        <v>389200000</v>
      </c>
      <c r="J125" s="7" t="n">
        <v>389200000</v>
      </c>
    </row>
    <row r="126">
      <c r="A126" s="4" t="inlineStr">
        <is>
          <t>Line of credit | Revolving Credit Facility</t>
        </is>
      </c>
    </row>
    <row r="127">
      <c r="A127" s="3" t="inlineStr">
        <is>
          <t>Debt Instrument [Line Items]</t>
        </is>
      </c>
    </row>
    <row r="128">
      <c r="A128" s="4" t="inlineStr">
        <is>
          <t>Long-term debt</t>
        </is>
      </c>
      <c r="B128" s="7" t="n">
        <v>230000000</v>
      </c>
      <c r="C128" s="7" t="n">
        <v>230000000</v>
      </c>
      <c r="E128" s="7" t="n">
        <v>0</v>
      </c>
      <c r="H128" s="7" t="n">
        <v>230000000</v>
      </c>
      <c r="J128" s="7" t="n">
        <v>230000000</v>
      </c>
    </row>
    <row r="129">
      <c r="A129" s="4" t="inlineStr">
        <is>
          <t>Revolving credit facility availability</t>
        </is>
      </c>
      <c r="B129" s="7" t="n">
        <v>5100000</v>
      </c>
      <c r="C129" s="7" t="n">
        <v>5100000</v>
      </c>
      <c r="E129" s="7" t="n">
        <v>498600000</v>
      </c>
      <c r="H129" s="7" t="n">
        <v>5100000</v>
      </c>
      <c r="J129" s="7" t="n">
        <v>5100000</v>
      </c>
    </row>
    <row r="130">
      <c r="A130" s="4" t="inlineStr">
        <is>
          <t>Line of credit | 2017 Revolver | Revolving Credit Facility</t>
        </is>
      </c>
    </row>
    <row r="131">
      <c r="A131" s="3" t="inlineStr">
        <is>
          <t>Debt Instrument [Line Items]</t>
        </is>
      </c>
    </row>
    <row r="132">
      <c r="A132" s="4" t="inlineStr">
        <is>
          <t>Long-term debt</t>
        </is>
      </c>
      <c r="N132" s="6" t="n">
        <v>350000000</v>
      </c>
    </row>
    <row r="133">
      <c r="A133" s="4" t="inlineStr">
        <is>
          <t>Revolving Credit Facility | 2017 Revolver</t>
        </is>
      </c>
    </row>
    <row r="134">
      <c r="A134" s="3" t="inlineStr">
        <is>
          <t>Debt Instrument [Line Items]</t>
        </is>
      </c>
    </row>
    <row r="135">
      <c r="A135" s="4" t="inlineStr">
        <is>
          <t>Debt issuance cost</t>
        </is>
      </c>
      <c r="B135" s="7" t="n">
        <v>5700000</v>
      </c>
      <c r="C135" s="7" t="n">
        <v>5700000</v>
      </c>
      <c r="H135" s="7" t="n">
        <v>5700000</v>
      </c>
      <c r="J135" s="7" t="n">
        <v>5700000</v>
      </c>
      <c r="M135" s="6" t="n">
        <v>4700000</v>
      </c>
    </row>
    <row r="136">
      <c r="A136" s="4" t="inlineStr">
        <is>
          <t>Interest expense</t>
        </is>
      </c>
      <c r="C136" s="7" t="n">
        <v>5100000</v>
      </c>
      <c r="F136" s="7" t="n">
        <v>1400000</v>
      </c>
      <c r="H136" s="7" t="n">
        <v>10800000</v>
      </c>
      <c r="I136" s="7" t="n">
        <v>4500000</v>
      </c>
    </row>
    <row r="137">
      <c r="A137" s="4" t="inlineStr">
        <is>
          <t>Line of credit facility, maximum borrowing capacity</t>
        </is>
      </c>
      <c r="B137" s="7" t="n">
        <v>565000000</v>
      </c>
      <c r="C137" s="7" t="n">
        <v>565000000</v>
      </c>
      <c r="H137" s="7" t="n">
        <v>565000000</v>
      </c>
      <c r="J137" s="7" t="n">
        <v>565000000</v>
      </c>
      <c r="M137" s="6" t="n">
        <v>350000000</v>
      </c>
    </row>
    <row r="138">
      <c r="A138" s="4" t="inlineStr">
        <is>
          <t>2019 Revolver commitments, matures 2023</t>
        </is>
      </c>
      <c r="B138" s="7" t="n">
        <v>540000000</v>
      </c>
      <c r="C138" s="7" t="n">
        <v>540000000</v>
      </c>
      <c r="H138" s="7" t="n">
        <v>540000000</v>
      </c>
      <c r="J138" s="7" t="n">
        <v>540000000</v>
      </c>
    </row>
    <row r="139">
      <c r="A139" s="4" t="inlineStr">
        <is>
          <t>2019 Revolver commitments, matures 2020</t>
        </is>
      </c>
      <c r="B139" s="7" t="n">
        <v>25000000</v>
      </c>
      <c r="C139" s="7" t="n">
        <v>25000000</v>
      </c>
      <c r="H139" s="7" t="n">
        <v>25000000</v>
      </c>
      <c r="J139" s="7" t="n">
        <v>25000000</v>
      </c>
    </row>
    <row r="140">
      <c r="A140" s="4" t="inlineStr">
        <is>
          <t>Unrestricted cash netting limit</t>
        </is>
      </c>
      <c r="H140" s="7" t="n">
        <v>800000000</v>
      </c>
    </row>
    <row r="141">
      <c r="A141" s="4" t="inlineStr">
        <is>
          <t>Proceeds from lines of credit</t>
        </is>
      </c>
      <c r="D141" s="6" t="n">
        <v>300000000</v>
      </c>
    </row>
    <row r="142">
      <c r="A142" s="4" t="inlineStr">
        <is>
          <t>Repayments of lines of credit</t>
        </is>
      </c>
      <c r="C142" s="7" t="n">
        <v>70000000</v>
      </c>
    </row>
    <row r="143">
      <c r="A143" s="4" t="inlineStr">
        <is>
          <t>Letters of credit outstanding, amount</t>
        </is>
      </c>
      <c r="B143" s="7" t="n">
        <v>329900000</v>
      </c>
      <c r="C143" s="7" t="n">
        <v>329900000</v>
      </c>
      <c r="H143" s="7" t="n">
        <v>329900000</v>
      </c>
      <c r="J143" s="7" t="n">
        <v>329900000</v>
      </c>
    </row>
    <row r="144">
      <c r="A144" s="4" t="inlineStr">
        <is>
          <t>Revolving credit facility availability</t>
        </is>
      </c>
      <c r="B144" s="6" t="n">
        <v>5100000</v>
      </c>
      <c r="C144" s="6" t="n">
        <v>5100000</v>
      </c>
      <c r="H144" s="6" t="n">
        <v>5100000</v>
      </c>
      <c r="J144" s="6" t="n">
        <v>5100000</v>
      </c>
    </row>
    <row r="145">
      <c r="A145" s="4" t="inlineStr">
        <is>
          <t>Revolving credit facility, fee on unused borrowings</t>
        </is>
      </c>
      <c r="B145" s="4" t="inlineStr">
        <is>
          <t>0.40%</t>
        </is>
      </c>
      <c r="C145" s="4" t="inlineStr">
        <is>
          <t>0.40%</t>
        </is>
      </c>
      <c r="H145" s="4" t="inlineStr">
        <is>
          <t>0.40%</t>
        </is>
      </c>
      <c r="J145" s="4" t="inlineStr">
        <is>
          <t>0.40%</t>
        </is>
      </c>
    </row>
    <row r="146">
      <c r="A146" s="4" t="inlineStr">
        <is>
          <t>Debt instrument, base interest rate</t>
        </is>
      </c>
      <c r="B146" s="4" t="inlineStr">
        <is>
          <t>3.125%</t>
        </is>
      </c>
      <c r="C146" s="4" t="inlineStr">
        <is>
          <t>3.125%</t>
        </is>
      </c>
      <c r="H146" s="4" t="inlineStr">
        <is>
          <t>3.125%</t>
        </is>
      </c>
      <c r="J146" s="4" t="inlineStr">
        <is>
          <t>3.125%</t>
        </is>
      </c>
    </row>
    <row r="147">
      <c r="A147" s="4" t="inlineStr">
        <is>
          <t>Revolving Credit Facility | 2017 Revolver | Total Leverage Ration Less Or Equal 2.00 to 1.00</t>
        </is>
      </c>
    </row>
    <row r="148">
      <c r="A148" s="3" t="inlineStr">
        <is>
          <t>Debt Instrument [Line Items]</t>
        </is>
      </c>
    </row>
    <row r="149">
      <c r="A149" s="4" t="inlineStr">
        <is>
          <t>Total leverage ratio</t>
        </is>
      </c>
      <c r="B149" s="7" t="n">
        <v>2</v>
      </c>
      <c r="C149" s="7" t="n">
        <v>2</v>
      </c>
      <c r="H149" s="7" t="n">
        <v>2</v>
      </c>
      <c r="J149" s="7" t="n">
        <v>2</v>
      </c>
    </row>
    <row r="150">
      <c r="A150" s="4" t="inlineStr">
        <is>
          <t>Revolving Credit Facility | 2017 Revolver | London Interbank Offered Rate (LIBOR)</t>
        </is>
      </c>
    </row>
    <row r="151">
      <c r="A151" s="3" t="inlineStr">
        <is>
          <t>Debt Instrument [Line Items]</t>
        </is>
      </c>
    </row>
    <row r="152">
      <c r="A152" s="4" t="inlineStr">
        <is>
          <t>Basis spread on variable rate</t>
        </is>
      </c>
      <c r="H152" s="4" t="inlineStr">
        <is>
          <t>3.00%</t>
        </is>
      </c>
    </row>
    <row r="153">
      <c r="A153" s="4" t="inlineStr">
        <is>
          <t>Secured debt | Accounts Receivable Securitization Program, April 1, 2022</t>
        </is>
      </c>
    </row>
    <row r="154">
      <c r="A154" s="3" t="inlineStr">
        <is>
          <t>Debt Instrument [Line Items]</t>
        </is>
      </c>
    </row>
    <row r="155">
      <c r="A155" s="4" t="inlineStr">
        <is>
          <t>Interest expense</t>
        </is>
      </c>
      <c r="C155" s="6" t="n">
        <v>800000</v>
      </c>
      <c r="F155" s="6" t="n">
        <v>1000000</v>
      </c>
      <c r="H155" s="6" t="n">
        <v>2900000</v>
      </c>
      <c r="I155" s="6" t="n">
        <v>3600000</v>
      </c>
    </row>
    <row r="156">
      <c r="A156" s="4" t="inlineStr">
        <is>
          <t>Long-term debt</t>
        </is>
      </c>
      <c r="B156" s="6" t="n">
        <v>60000000</v>
      </c>
      <c r="C156" s="7" t="n">
        <v>60000000</v>
      </c>
      <c r="E156" s="6" t="n">
        <v>0</v>
      </c>
      <c r="H156" s="7" t="n">
        <v>60000000</v>
      </c>
      <c r="J156" s="6" t="n">
        <v>60000000</v>
      </c>
    </row>
    <row r="157">
      <c r="A157" s="4" t="inlineStr">
        <is>
          <t>Line of credit facility, maximum borrowing capacity</t>
        </is>
      </c>
      <c r="B157" s="7" t="n">
        <v>250000000</v>
      </c>
      <c r="C157" s="7" t="n">
        <v>250000000</v>
      </c>
      <c r="H157" s="7" t="n">
        <v>250000000</v>
      </c>
      <c r="J157" s="7" t="n">
        <v>250000000</v>
      </c>
    </row>
    <row r="158">
      <c r="A158" s="4" t="inlineStr">
        <is>
          <t>Letters of credit outstanding, amount</t>
        </is>
      </c>
      <c r="B158" s="7" t="n">
        <v>3400000</v>
      </c>
      <c r="C158" s="6" t="n">
        <v>3400000</v>
      </c>
      <c r="H158" s="6" t="n">
        <v>3400000</v>
      </c>
      <c r="J158" s="6" t="n">
        <v>3400000</v>
      </c>
    </row>
    <row r="159">
      <c r="A159" s="4" t="inlineStr">
        <is>
          <t>Amount borrowed from accounts receivable securitization</t>
        </is>
      </c>
      <c r="B159" s="6" t="n">
        <v>60000000</v>
      </c>
    </row>
    <row r="160">
      <c r="A160" s="4" t="inlineStr">
        <is>
          <t>Secured debt | Accounts Receivable Securitization Program, April 1, 2022 | London Interbank Offered Rate (LIBOR)</t>
        </is>
      </c>
    </row>
    <row r="161">
      <c r="A161" s="3" t="inlineStr">
        <is>
          <t>Debt Instrument [Line Items]</t>
        </is>
      </c>
    </row>
    <row r="162">
      <c r="A162" s="4" t="inlineStr">
        <is>
          <t>Basis spread on variable rate</t>
        </is>
      </c>
      <c r="B162" s="4" t="inlineStr">
        <is>
          <t>1.50%</t>
        </is>
      </c>
    </row>
  </sheetData>
  <mergeCells count="3">
    <mergeCell ref="A1:A2"/>
    <mergeCell ref="C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Costs - Schedule of Net Periodic Benefit (Benefi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fined benefit pension plans</t>
        </is>
      </c>
    </row>
    <row r="4">
      <c r="A4" s="3" t="inlineStr">
        <is>
          <t>Defined Benefit Plan Disclosure [Line Items]</t>
        </is>
      </c>
    </row>
    <row r="5">
      <c r="A5" s="4" t="inlineStr">
        <is>
          <t>Service cost for benefits earned</t>
        </is>
      </c>
      <c r="B5" s="10" t="n">
        <v>0.1</v>
      </c>
      <c r="C5" s="10" t="n">
        <v>0.5</v>
      </c>
      <c r="D5" s="10" t="n">
        <v>0.2</v>
      </c>
      <c r="E5" s="10" t="n">
        <v>1.5</v>
      </c>
    </row>
    <row r="6">
      <c r="A6" s="4" t="inlineStr">
        <is>
          <t>Interest cost</t>
        </is>
      </c>
      <c r="B6" s="7" t="n">
        <v>7</v>
      </c>
      <c r="C6" s="5" t="n">
        <v>8.4</v>
      </c>
      <c r="D6" s="7" t="n">
        <v>21</v>
      </c>
      <c r="E6" s="5" t="n">
        <v>25.1</v>
      </c>
    </row>
    <row r="7">
      <c r="A7" s="4" t="inlineStr">
        <is>
          <t>Expected return on plan assets</t>
        </is>
      </c>
      <c r="B7" s="5" t="n">
        <v>-7.5</v>
      </c>
      <c r="C7" s="5" t="n">
        <v>-7.9</v>
      </c>
      <c r="D7" s="5" t="n">
        <v>-22.3</v>
      </c>
      <c r="E7" s="5" t="n">
        <v>-23.5</v>
      </c>
    </row>
    <row r="8">
      <c r="A8" s="4" t="inlineStr">
        <is>
          <t>Net periodic pension (benefit) cost</t>
        </is>
      </c>
      <c r="B8" s="5" t="n">
        <v>-0.4</v>
      </c>
      <c r="C8" s="7" t="n">
        <v>1</v>
      </c>
      <c r="D8" s="5" t="n">
        <v>-1.1</v>
      </c>
      <c r="E8" s="5" t="n">
        <v>3.1</v>
      </c>
    </row>
    <row r="9">
      <c r="A9" s="4" t="inlineStr">
        <is>
          <t>Postretirement benefit plans</t>
        </is>
      </c>
    </row>
    <row r="10">
      <c r="A10" s="3" t="inlineStr">
        <is>
          <t>Defined Benefit Plan Disclosure [Line Items]</t>
        </is>
      </c>
    </row>
    <row r="11">
      <c r="A11" s="4" t="inlineStr">
        <is>
          <t>Service cost for benefits earned</t>
        </is>
      </c>
      <c r="B11" s="5" t="n">
        <v>1.1</v>
      </c>
      <c r="C11" s="5" t="n">
        <v>1.2</v>
      </c>
      <c r="D11" s="5" t="n">
        <v>3.3</v>
      </c>
      <c r="E11" s="5" t="n">
        <v>3.6</v>
      </c>
    </row>
    <row r="12">
      <c r="A12" s="4" t="inlineStr">
        <is>
          <t>Interest cost</t>
        </is>
      </c>
      <c r="B12" s="5" t="n">
        <v>5.4</v>
      </c>
      <c r="C12" s="5" t="n">
        <v>6.3</v>
      </c>
      <c r="D12" s="5" t="n">
        <v>16.3</v>
      </c>
      <c r="E12" s="5" t="n">
        <v>18.9</v>
      </c>
    </row>
    <row r="13">
      <c r="A13" s="4" t="inlineStr">
        <is>
          <t>Expected return on plan assets</t>
        </is>
      </c>
      <c r="B13" s="5" t="n">
        <v>-0.3</v>
      </c>
      <c r="C13" s="5" t="n">
        <v>-0.2</v>
      </c>
      <c r="D13" s="5" t="n">
        <v>-1.1</v>
      </c>
      <c r="E13" s="5" t="n">
        <v>-0.4</v>
      </c>
    </row>
    <row r="14">
      <c r="A14" s="4" t="inlineStr">
        <is>
          <t>Amortization of prior service credit</t>
        </is>
      </c>
      <c r="B14" s="5" t="n">
        <v>-2.2</v>
      </c>
      <c r="C14" s="5" t="n">
        <v>-2.2</v>
      </c>
      <c r="D14" s="5" t="n">
        <v>-6.6</v>
      </c>
      <c r="E14" s="5" t="n">
        <v>-6.6</v>
      </c>
    </row>
    <row r="15">
      <c r="A15" s="4" t="inlineStr">
        <is>
          <t>Net actuarial loss</t>
        </is>
      </c>
      <c r="B15" s="7" t="n">
        <v>13</v>
      </c>
      <c r="C15" s="7" t="n">
        <v>0</v>
      </c>
      <c r="D15" s="7" t="n">
        <v>13</v>
      </c>
    </row>
    <row r="16">
      <c r="A16" s="4" t="inlineStr">
        <is>
          <t>Net periodic pension (benefit) cost</t>
        </is>
      </c>
      <c r="B16" s="6" t="n">
        <v>17</v>
      </c>
      <c r="C16" s="10" t="n">
        <v>5.1</v>
      </c>
      <c r="D16" s="10" t="n">
        <v>24.9</v>
      </c>
      <c r="E16" s="10" t="n">
        <v>15.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Pension and Postretirement Benefit Cos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ined Benefit Plan Disclosure [Line Items]</t>
        </is>
      </c>
    </row>
    <row r="4">
      <c r="A4" s="4" t="inlineStr">
        <is>
          <t>Net mark-to-market adjustment on actuarially determined liabilities</t>
        </is>
      </c>
      <c r="B4" s="6" t="n">
        <v>13</v>
      </c>
      <c r="C4" s="6" t="n">
        <v>0</v>
      </c>
      <c r="D4" s="6" t="n">
        <v>13</v>
      </c>
      <c r="E4" s="6" t="n">
        <v>0</v>
      </c>
    </row>
    <row r="5">
      <c r="A5" s="4" t="inlineStr">
        <is>
          <t>Postretirement benefit plans</t>
        </is>
      </c>
    </row>
    <row r="6">
      <c r="A6" s="3" t="inlineStr">
        <is>
          <t>Defined Benefit Plan Disclosure [Line Items]</t>
        </is>
      </c>
    </row>
    <row r="7">
      <c r="A7" s="4" t="inlineStr">
        <is>
          <t>Net mark-to-market adjustment on actuarially determined liabilities</t>
        </is>
      </c>
      <c r="B7" s="6" t="n">
        <v>13</v>
      </c>
      <c r="D7" s="6" t="n">
        <v>13</v>
      </c>
    </row>
    <row r="8">
      <c r="A8" s="4" t="inlineStr">
        <is>
          <t>Discount rate</t>
        </is>
      </c>
      <c r="B8" s="4" t="inlineStr">
        <is>
          <t>2.70%</t>
        </is>
      </c>
      <c r="D8" s="4" t="inlineStr">
        <is>
          <t>2.70%</t>
        </is>
      </c>
      <c r="F8" s="4" t="inlineStr">
        <is>
          <t>3.40%</t>
        </is>
      </c>
    </row>
    <row r="9">
      <c r="A9" s="4" t="inlineStr">
        <is>
          <t>Decrease of benefit obligation for Remeasurement</t>
        </is>
      </c>
      <c r="B9" s="10" t="n">
        <v>174.5</v>
      </c>
      <c r="D9" s="10" t="n">
        <v>174.5</v>
      </c>
    </row>
    <row r="10">
      <c r="A10" s="4" t="inlineStr">
        <is>
          <t>Average remaining service period participating employees (in years)</t>
        </is>
      </c>
      <c r="D10" s="4" t="inlineStr">
        <is>
          <t>5 years 1 month 6 day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alance, beginning of period</t>
        </is>
      </c>
      <c r="D4" s="10" t="n">
        <v>2672.5</v>
      </c>
    </row>
    <row r="5">
      <c r="A5" s="4" t="inlineStr">
        <is>
          <t>Balance, end of period</t>
        </is>
      </c>
      <c r="B5" s="10" t="n">
        <v>1100.8</v>
      </c>
      <c r="C5" s="6" t="n">
        <v>2985</v>
      </c>
      <c r="D5" s="5" t="n">
        <v>1100.8</v>
      </c>
      <c r="E5" s="6" t="n">
        <v>2985</v>
      </c>
    </row>
    <row r="6">
      <c r="A6" s="4" t="inlineStr">
        <is>
          <t>Postretirement benefit plans</t>
        </is>
      </c>
    </row>
    <row r="7">
      <c r="A7" s="3" t="inlineStr">
        <is>
          <t>AOCI Including Portion Attributable to Noncontrolling Interest, Net of Tax [Roll Forward]</t>
        </is>
      </c>
    </row>
    <row r="8">
      <c r="A8" s="4" t="inlineStr">
        <is>
          <t>Decrease of benefit obligation for Remeasurement</t>
        </is>
      </c>
      <c r="B8" s="5" t="n">
        <v>174.5</v>
      </c>
      <c r="D8" s="5" t="n">
        <v>174.5</v>
      </c>
    </row>
    <row r="9">
      <c r="A9" s="4" t="inlineStr">
        <is>
          <t>Foreign Currency Translation Adjustment</t>
        </is>
      </c>
    </row>
    <row r="10">
      <c r="A10" s="3" t="inlineStr">
        <is>
          <t>AOCI Including Portion Attributable to Noncontrolling Interest, Net of Tax [Roll Forward]</t>
        </is>
      </c>
    </row>
    <row r="11">
      <c r="A11" s="4" t="inlineStr">
        <is>
          <t>Balance, beginning of period</t>
        </is>
      </c>
      <c r="D11" s="5" t="n">
        <v>-4.3</v>
      </c>
    </row>
    <row r="12">
      <c r="A12" s="4" t="inlineStr">
        <is>
          <t>Reclassification from other comprehensive income to earnings</t>
        </is>
      </c>
      <c r="D12" s="7" t="n">
        <v>0</v>
      </c>
    </row>
    <row r="13">
      <c r="A13" s="4" t="inlineStr">
        <is>
          <t>Current period change</t>
        </is>
      </c>
      <c r="D13" s="5" t="n">
        <v>1.8</v>
      </c>
    </row>
    <row r="14">
      <c r="A14" s="4" t="inlineStr">
        <is>
          <t>Balance, end of period</t>
        </is>
      </c>
      <c r="B14" s="5" t="n">
        <v>-2.5</v>
      </c>
      <c r="D14" s="5" t="n">
        <v>-2.5</v>
      </c>
    </row>
    <row r="15">
      <c r="A15" s="4" t="inlineStr">
        <is>
          <t>Prior Service Credit (Cost) Associated with Postretirement Plans</t>
        </is>
      </c>
    </row>
    <row r="16">
      <c r="A16" s="3" t="inlineStr">
        <is>
          <t>AOCI Including Portion Attributable to Noncontrolling Interest, Net of Tax [Roll Forward]</t>
        </is>
      </c>
    </row>
    <row r="17">
      <c r="A17" s="4" t="inlineStr">
        <is>
          <t>Balance, beginning of period</t>
        </is>
      </c>
      <c r="D17" s="5" t="n">
        <v>35.9</v>
      </c>
    </row>
    <row r="18">
      <c r="A18" s="4" t="inlineStr">
        <is>
          <t>Reclassification from other comprehensive income to earnings</t>
        </is>
      </c>
      <c r="B18" s="5" t="n">
        <v>-2.2</v>
      </c>
      <c r="C18" s="5" t="n">
        <v>-2.2</v>
      </c>
      <c r="D18" s="5" t="n">
        <v>-6.6</v>
      </c>
      <c r="E18" s="5" t="n">
        <v>-6.6</v>
      </c>
    </row>
    <row r="19">
      <c r="A19" s="4" t="inlineStr">
        <is>
          <t>Current period change</t>
        </is>
      </c>
      <c r="D19" s="5" t="n">
        <v>174.5</v>
      </c>
    </row>
    <row r="20">
      <c r="A20" s="4" t="inlineStr">
        <is>
          <t>Balance, end of period</t>
        </is>
      </c>
      <c r="B20" s="5" t="n">
        <v>203.8</v>
      </c>
      <c r="D20" s="5" t="n">
        <v>203.8</v>
      </c>
    </row>
    <row r="21">
      <c r="A21" s="4" t="inlineStr">
        <is>
          <t>Accumulated other comprehensive income</t>
        </is>
      </c>
    </row>
    <row r="22">
      <c r="A22" s="3" t="inlineStr">
        <is>
          <t>AOCI Including Portion Attributable to Noncontrolling Interest, Net of Tax [Roll Forward]</t>
        </is>
      </c>
    </row>
    <row r="23">
      <c r="A23" s="4" t="inlineStr">
        <is>
          <t>Balance, beginning of period</t>
        </is>
      </c>
      <c r="B23" s="5" t="n">
        <v>26.5</v>
      </c>
      <c r="C23" s="5" t="n">
        <v>35.3</v>
      </c>
      <c r="D23" s="5" t="n">
        <v>31.6</v>
      </c>
      <c r="E23" s="5" t="n">
        <v>40.1</v>
      </c>
    </row>
    <row r="24">
      <c r="A24" s="4" t="inlineStr">
        <is>
          <t>Reclassification from other comprehensive income to earnings</t>
        </is>
      </c>
      <c r="D24" s="5" t="n">
        <v>-6.6</v>
      </c>
    </row>
    <row r="25">
      <c r="A25" s="4" t="inlineStr">
        <is>
          <t>Current period change</t>
        </is>
      </c>
      <c r="D25" s="5" t="n">
        <v>176.3</v>
      </c>
    </row>
    <row r="26">
      <c r="A26" s="4" t="inlineStr">
        <is>
          <t>Balance, end of period</t>
        </is>
      </c>
      <c r="B26" s="10" t="n">
        <v>201.3</v>
      </c>
      <c r="C26" s="10" t="n">
        <v>31.8</v>
      </c>
      <c r="D26" s="10" t="n">
        <v>201.3</v>
      </c>
      <c r="E26" s="10" t="n">
        <v>31.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Other Events - Narrative (Details) - USD ($) $ in Millions</t>
        </is>
      </c>
      <c r="B1" s="2" t="inlineStr">
        <is>
          <t>1 Months Ended</t>
        </is>
      </c>
      <c r="C1" s="2" t="inlineStr">
        <is>
          <t>3 Months Ended</t>
        </is>
      </c>
      <c r="E1" s="2" t="inlineStr">
        <is>
          <t>9 Months Ended</t>
        </is>
      </c>
      <c r="G1" s="2" t="inlineStr">
        <is>
          <t>12 Months Ended</t>
        </is>
      </c>
      <c r="H1" s="2" t="inlineStr">
        <is>
          <t>18 Months Ended</t>
        </is>
      </c>
    </row>
    <row r="2">
      <c r="B2" s="2" t="inlineStr">
        <is>
          <t>Mar. 31, 2019</t>
        </is>
      </c>
      <c r="C2" s="2" t="inlineStr">
        <is>
          <t>Sep. 30, 2020</t>
        </is>
      </c>
      <c r="D2" s="2" t="inlineStr">
        <is>
          <t>Sep. 30, 2019</t>
        </is>
      </c>
      <c r="E2" s="2" t="inlineStr">
        <is>
          <t>Sep. 30, 2020</t>
        </is>
      </c>
      <c r="F2" s="2" t="inlineStr">
        <is>
          <t>Sep. 30, 2019</t>
        </is>
      </c>
      <c r="G2" s="2" t="inlineStr">
        <is>
          <t>Dec. 31, 2018</t>
        </is>
      </c>
      <c r="H2" s="2" t="inlineStr">
        <is>
          <t>Dec. 31, 2019</t>
        </is>
      </c>
    </row>
    <row r="3">
      <c r="A3" s="3" t="inlineStr">
        <is>
          <t>Other Commercial Events [Line Items]</t>
        </is>
      </c>
    </row>
    <row r="4">
      <c r="A4" s="4" t="inlineStr">
        <is>
          <t>Restructuring charges</t>
        </is>
      </c>
      <c r="C4" s="10" t="n">
        <v>8.1</v>
      </c>
      <c r="D4" s="10" t="n">
        <v>0.7</v>
      </c>
      <c r="E4" s="10" t="n">
        <v>31.1</v>
      </c>
      <c r="F4" s="10" t="n">
        <v>1.3</v>
      </c>
    </row>
    <row r="5">
      <c r="A5" s="4" t="inlineStr">
        <is>
          <t>Interest in unincorporated joint venture project</t>
        </is>
      </c>
      <c r="C5" s="4" t="inlineStr">
        <is>
          <t>50.00%</t>
        </is>
      </c>
      <c r="E5" s="4" t="inlineStr">
        <is>
          <t>50.00%</t>
        </is>
      </c>
    </row>
    <row r="6">
      <c r="A6" s="4" t="inlineStr">
        <is>
          <t>Contribution to construction and development of joint venture</t>
        </is>
      </c>
      <c r="E6" s="6" t="n">
        <v>45</v>
      </c>
    </row>
    <row r="7">
      <c r="A7" s="4" t="inlineStr">
        <is>
          <t>Provision for North Goonyella equipment loss</t>
        </is>
      </c>
      <c r="C7" s="6" t="n">
        <v>0</v>
      </c>
      <c r="D7" s="7" t="n">
        <v>0</v>
      </c>
      <c r="E7" s="7" t="n">
        <v>0</v>
      </c>
      <c r="F7" s="5" t="n">
        <v>24.7</v>
      </c>
      <c r="G7" s="10" t="n">
        <v>66.40000000000001</v>
      </c>
    </row>
    <row r="8">
      <c r="A8" s="4" t="inlineStr">
        <is>
          <t>Insurance recovery related to North Goonyella equipment losses</t>
        </is>
      </c>
      <c r="C8" s="7" t="n">
        <v>0</v>
      </c>
      <c r="D8" s="7" t="n">
        <v>0</v>
      </c>
      <c r="E8" s="7" t="n">
        <v>0</v>
      </c>
      <c r="F8" s="7" t="n">
        <v>125</v>
      </c>
    </row>
    <row r="9">
      <c r="A9" s="4" t="inlineStr">
        <is>
          <t>North Goonyella Mine</t>
        </is>
      </c>
    </row>
    <row r="10">
      <c r="A10" s="3" t="inlineStr">
        <is>
          <t>Other Commercial Events [Line Items]</t>
        </is>
      </c>
    </row>
    <row r="11">
      <c r="A11" s="4" t="inlineStr">
        <is>
          <t>Provision for North Goonyella equipment loss</t>
        </is>
      </c>
      <c r="F11" s="5" t="n">
        <v>24.7</v>
      </c>
      <c r="H11" s="10" t="n">
        <v>149.6</v>
      </c>
    </row>
    <row r="12">
      <c r="A12" s="4" t="inlineStr">
        <is>
          <t>Containment and idling costs</t>
        </is>
      </c>
      <c r="C12" s="10" t="n">
        <v>3.8</v>
      </c>
      <c r="D12" s="10" t="n">
        <v>29.3</v>
      </c>
      <c r="E12" s="5" t="n">
        <v>25.2</v>
      </c>
      <c r="F12" s="5" t="n">
        <v>94.59999999999999</v>
      </c>
    </row>
    <row r="13">
      <c r="A13" s="4" t="inlineStr">
        <is>
          <t>Insurance recovery related to North Goonyella equipment losses</t>
        </is>
      </c>
      <c r="B13" s="6" t="n">
        <v>125</v>
      </c>
      <c r="F13" s="6" t="n">
        <v>125</v>
      </c>
    </row>
    <row r="14">
      <c r="A14" s="4" t="inlineStr">
        <is>
          <t>Deductible amount</t>
        </is>
      </c>
      <c r="B14" s="6" t="n">
        <v>50</v>
      </c>
    </row>
    <row r="15">
      <c r="A15" s="4" t="inlineStr">
        <is>
          <t>North Goonyella Mine | Mine Carrying Value</t>
        </is>
      </c>
    </row>
    <row r="16">
      <c r="A16" s="3" t="inlineStr">
        <is>
          <t>Other Commercial Events [Line Items]</t>
        </is>
      </c>
    </row>
    <row r="17">
      <c r="A17" s="4" t="inlineStr">
        <is>
          <t>Costs related to North Goonyella events</t>
        </is>
      </c>
      <c r="E17" s="6" t="n">
        <v>300</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EPS) - Narrativ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hares excluded from EPS calculation (in shares)</t>
        </is>
      </c>
      <c r="B4" s="5" t="n">
        <v>2.1</v>
      </c>
      <c r="C4" s="5" t="n">
        <v>1.7</v>
      </c>
      <c r="D4" s="5" t="n">
        <v>2.3</v>
      </c>
      <c r="E4" s="5" t="n">
        <v>0.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Calculation of Basic and Diluted EP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PS numerator:</t>
        </is>
      </c>
    </row>
    <row r="4">
      <c r="A4" s="4" t="inlineStr">
        <is>
          <t>(Loss) income from continuing operations, net of income taxes</t>
        </is>
      </c>
      <c r="B4" s="10" t="n">
        <v>-64.8</v>
      </c>
      <c r="C4" s="10" t="n">
        <v>-74.3</v>
      </c>
      <c r="D4" s="10" t="n">
        <v>-1739.4</v>
      </c>
      <c r="E4" s="10" t="n">
        <v>101.9</v>
      </c>
    </row>
    <row r="5">
      <c r="A5" s="4" t="inlineStr">
        <is>
          <t>Less: Net income (loss) attributable to noncontrolling interests</t>
        </is>
      </c>
      <c r="B5" s="5" t="n">
        <v>0.1</v>
      </c>
      <c r="C5" s="5" t="n">
        <v>4.7</v>
      </c>
      <c r="D5" s="5" t="n">
        <v>-5.1</v>
      </c>
      <c r="E5" s="5" t="n">
        <v>12.8</v>
      </c>
    </row>
    <row r="6">
      <c r="A6" s="4" t="inlineStr">
        <is>
          <t>(Loss) income from continuing operations attributable to common stockholders</t>
        </is>
      </c>
      <c r="B6" s="5" t="n">
        <v>-64.90000000000001</v>
      </c>
      <c r="C6" s="7" t="n">
        <v>-79</v>
      </c>
      <c r="D6" s="5" t="n">
        <v>-1734.3</v>
      </c>
      <c r="E6" s="5" t="n">
        <v>89.09999999999999</v>
      </c>
    </row>
    <row r="7">
      <c r="A7" s="4" t="inlineStr">
        <is>
          <t>Loss from discontinued operations, net of income taxes</t>
        </is>
      </c>
      <c r="B7" s="5" t="n">
        <v>-2.3</v>
      </c>
      <c r="C7" s="5" t="n">
        <v>-3.8</v>
      </c>
      <c r="D7" s="5" t="n">
        <v>-6.8</v>
      </c>
      <c r="E7" s="5" t="n">
        <v>-10.6</v>
      </c>
    </row>
    <row r="8">
      <c r="A8" s="4" t="inlineStr">
        <is>
          <t>Net (loss) income attributable to common stockholders</t>
        </is>
      </c>
      <c r="B8" s="10" t="n">
        <v>-67.2</v>
      </c>
      <c r="C8" s="10" t="n">
        <v>-82.8</v>
      </c>
      <c r="D8" s="10" t="n">
        <v>-1741.1</v>
      </c>
      <c r="E8" s="10" t="n">
        <v>78.5</v>
      </c>
    </row>
    <row r="9">
      <c r="A9" s="3" t="inlineStr">
        <is>
          <t>EPS denominator:</t>
        </is>
      </c>
    </row>
    <row r="10">
      <c r="A10" s="4" t="inlineStr">
        <is>
          <t>Weighted average shares outstanding — basic (in shares)</t>
        </is>
      </c>
      <c r="B10" s="5" t="n">
        <v>97.90000000000001</v>
      </c>
      <c r="C10" s="5" t="n">
        <v>102.2</v>
      </c>
      <c r="D10" s="5" t="n">
        <v>97.59999999999999</v>
      </c>
      <c r="E10" s="5" t="n">
        <v>105.9</v>
      </c>
    </row>
    <row r="11">
      <c r="A11" s="4" t="inlineStr">
        <is>
          <t>Impact of dilutive securities (in shares)</t>
        </is>
      </c>
      <c r="B11" s="7" t="n">
        <v>0</v>
      </c>
      <c r="C11" s="7" t="n">
        <v>0</v>
      </c>
      <c r="D11" s="7" t="n">
        <v>0</v>
      </c>
      <c r="E11" s="5" t="n">
        <v>1.5</v>
      </c>
    </row>
    <row r="12">
      <c r="A12" s="4" t="inlineStr">
        <is>
          <t>Weighted average shares outstanding — diluted (in shares)</t>
        </is>
      </c>
      <c r="B12" s="5" t="n">
        <v>97.90000000000001</v>
      </c>
      <c r="C12" s="5" t="n">
        <v>102.2</v>
      </c>
      <c r="D12" s="5" t="n">
        <v>97.59999999999999</v>
      </c>
      <c r="E12" s="5" t="n">
        <v>107.4</v>
      </c>
    </row>
    <row r="13">
      <c r="A13" s="3" t="inlineStr">
        <is>
          <t>Basic EPS attributable to common stockholders:</t>
        </is>
      </c>
    </row>
    <row r="14">
      <c r="A14" s="4" t="inlineStr">
        <is>
          <t>(Loss) income from continuing operations (in dollars per share)</t>
        </is>
      </c>
      <c r="B14" s="8" t="n">
        <v>-0.66</v>
      </c>
      <c r="C14" s="8" t="n">
        <v>-0.77</v>
      </c>
      <c r="D14" s="8" t="n">
        <v>-17.76</v>
      </c>
      <c r="E14" s="8" t="n">
        <v>0.84</v>
      </c>
    </row>
    <row r="15">
      <c r="A15" s="4" t="inlineStr">
        <is>
          <t>Loss from discontinued operations (in dollars per share)</t>
        </is>
      </c>
      <c r="B15" s="9" t="n">
        <v>-0.03</v>
      </c>
      <c r="C15" s="9" t="n">
        <v>-0.04</v>
      </c>
      <c r="D15" s="9" t="n">
        <v>-0.07000000000000001</v>
      </c>
      <c r="E15" s="9" t="n">
        <v>-0.1</v>
      </c>
    </row>
    <row r="16">
      <c r="A16" s="4" t="inlineStr">
        <is>
          <t>Basic (loss) income per share (in dollars per share)</t>
        </is>
      </c>
      <c r="B16" s="9" t="n">
        <v>-0.6899999999999999</v>
      </c>
      <c r="C16" s="9" t="n">
        <v>-0.8100000000000001</v>
      </c>
      <c r="D16" s="9" t="n">
        <v>-17.83</v>
      </c>
      <c r="E16" s="9" t="n">
        <v>0.74</v>
      </c>
    </row>
    <row r="17">
      <c r="A17" s="3" t="inlineStr">
        <is>
          <t>Diluted EPS attributable to common stockholders:</t>
        </is>
      </c>
    </row>
    <row r="18">
      <c r="A18" s="4" t="inlineStr">
        <is>
          <t>(Loss) income from continuing operations (in dollars per share)</t>
        </is>
      </c>
      <c r="B18" s="9" t="n">
        <v>-0.66</v>
      </c>
      <c r="C18" s="9" t="n">
        <v>-0.77</v>
      </c>
      <c r="D18" s="9" t="n">
        <v>-17.76</v>
      </c>
      <c r="E18" s="9" t="n">
        <v>0.83</v>
      </c>
    </row>
    <row r="19">
      <c r="A19" s="4" t="inlineStr">
        <is>
          <t>Loss from discontinued operations (in dollars per share)</t>
        </is>
      </c>
      <c r="B19" s="9" t="n">
        <v>-0.03</v>
      </c>
      <c r="C19" s="9" t="n">
        <v>-0.04</v>
      </c>
      <c r="D19" s="9" t="n">
        <v>-0.07000000000000001</v>
      </c>
      <c r="E19" s="9" t="n">
        <v>-0.1</v>
      </c>
    </row>
    <row r="20">
      <c r="A20" s="4" t="inlineStr">
        <is>
          <t>Diluted (loss) income per share (in dollars per share)</t>
        </is>
      </c>
      <c r="B20" s="8" t="n">
        <v>-0.6899999999999999</v>
      </c>
      <c r="C20" s="8" t="n">
        <v>-0.8100000000000001</v>
      </c>
      <c r="D20" s="8" t="n">
        <v>-17.83</v>
      </c>
      <c r="E20" s="8" t="n">
        <v>0.7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and Other Guarantees (Details) $ in Millions</t>
        </is>
      </c>
      <c r="B1" s="2" t="inlineStr">
        <is>
          <t>1 Months Ended</t>
        </is>
      </c>
      <c r="E1" s="2" t="inlineStr">
        <is>
          <t>3 Months Ended</t>
        </is>
      </c>
      <c r="G1" s="2" t="inlineStr">
        <is>
          <t>9 Months Ended</t>
        </is>
      </c>
    </row>
    <row r="2">
      <c r="B2" s="2" t="inlineStr">
        <is>
          <t>Nov. 09, 2020USD ($)</t>
        </is>
      </c>
      <c r="C2" s="2" t="inlineStr">
        <is>
          <t>Nov. 09, 2020AUD ($)</t>
        </is>
      </c>
      <c r="D2" s="2" t="inlineStr">
        <is>
          <t>Sep. 30, 2020USD ($)</t>
        </is>
      </c>
      <c r="E2" s="2" t="inlineStr">
        <is>
          <t>Sep. 30, 2020USD ($)</t>
        </is>
      </c>
      <c r="F2" s="2" t="inlineStr">
        <is>
          <t>Sep. 30, 2019USD ($)</t>
        </is>
      </c>
      <c r="G2" s="2" t="inlineStr">
        <is>
          <t>Sep. 30, 2020USD ($)</t>
        </is>
      </c>
      <c r="H2" s="2" t="inlineStr">
        <is>
          <t>Sep. 30, 2019USD ($)</t>
        </is>
      </c>
      <c r="I2" s="2" t="inlineStr">
        <is>
          <t>Oct. 31, 2020USD ($)</t>
        </is>
      </c>
      <c r="J2" s="2" t="inlineStr">
        <is>
          <t>Dec. 31, 2019USD ($)</t>
        </is>
      </c>
    </row>
    <row r="3">
      <c r="A3" s="3" t="inlineStr">
        <is>
          <t>Guarantee Obligations [Line Items]</t>
        </is>
      </c>
    </row>
    <row r="4">
      <c r="A4" s="4" t="inlineStr">
        <is>
          <t>Surety bonds amount</t>
        </is>
      </c>
      <c r="D4" s="6" t="n">
        <v>1628700000</v>
      </c>
      <c r="E4" s="6" t="n">
        <v>1628700000</v>
      </c>
      <c r="G4" s="6" t="n">
        <v>1628700000</v>
      </c>
    </row>
    <row r="5">
      <c r="A5" s="4" t="inlineStr">
        <is>
          <t>Letters of credit outstanding, amount</t>
        </is>
      </c>
      <c r="D5" s="7" t="n">
        <v>334800000</v>
      </c>
      <c r="E5" s="7" t="n">
        <v>334800000</v>
      </c>
      <c r="G5" s="7" t="n">
        <v>334800000</v>
      </c>
    </row>
    <row r="6">
      <c r="A6" s="4" t="inlineStr">
        <is>
          <t>Asset retirement obligations</t>
        </is>
      </c>
      <c r="D6" s="7" t="n">
        <v>762800000</v>
      </c>
      <c r="E6" s="7" t="n">
        <v>762800000</v>
      </c>
      <c r="G6" s="7" t="n">
        <v>762800000</v>
      </c>
    </row>
    <row r="7">
      <c r="A7" s="4" t="inlineStr">
        <is>
          <t>Surety bonds issued to support asset retirement obligations</t>
        </is>
      </c>
      <c r="D7" s="7" t="n">
        <v>1439800000</v>
      </c>
      <c r="E7" s="7" t="n">
        <v>1439800000</v>
      </c>
      <c r="G7" s="7" t="n">
        <v>1439800000</v>
      </c>
    </row>
    <row r="8">
      <c r="A8" s="4" t="inlineStr">
        <is>
          <t>Letters of credit issued to support asset retirement obligations</t>
        </is>
      </c>
      <c r="D8" s="7" t="n">
        <v>235900000</v>
      </c>
      <c r="E8" s="7" t="n">
        <v>235900000</v>
      </c>
      <c r="G8" s="7" t="n">
        <v>235900000</v>
      </c>
    </row>
    <row r="9">
      <c r="A9" s="4" t="inlineStr">
        <is>
          <t>Accounts receivable securitization program availability</t>
        </is>
      </c>
      <c r="D9" s="7" t="n">
        <v>40400000</v>
      </c>
      <c r="E9" s="7" t="n">
        <v>40400000</v>
      </c>
      <c r="G9" s="7" t="n">
        <v>40400000</v>
      </c>
      <c r="J9" s="6" t="n">
        <v>45000000</v>
      </c>
    </row>
    <row r="10">
      <c r="A10" s="4" t="inlineStr">
        <is>
          <t>Cash collateral or restricted cash requirement</t>
        </is>
      </c>
      <c r="D10" s="7" t="n">
        <v>0</v>
      </c>
      <c r="E10" s="7" t="n">
        <v>0</v>
      </c>
      <c r="G10" s="7" t="n">
        <v>0</v>
      </c>
      <c r="J10" s="7" t="n">
        <v>0</v>
      </c>
    </row>
    <row r="11">
      <c r="A11" s="4" t="inlineStr">
        <is>
          <t>Net interest expense</t>
        </is>
      </c>
      <c r="E11" s="7" t="n">
        <v>34900000</v>
      </c>
      <c r="F11" s="6" t="n">
        <v>35400000</v>
      </c>
      <c r="G11" s="7" t="n">
        <v>102300000</v>
      </c>
      <c r="H11" s="6" t="n">
        <v>107200000</v>
      </c>
    </row>
    <row r="12">
      <c r="A12" s="4" t="inlineStr">
        <is>
          <t>Subsequent Event</t>
        </is>
      </c>
    </row>
    <row r="13">
      <c r="A13" s="3" t="inlineStr">
        <is>
          <t>Guarantee Obligations [Line Items]</t>
        </is>
      </c>
    </row>
    <row r="14">
      <c r="A14" s="4" t="inlineStr">
        <is>
          <t>Loss contingency, release of bonds value sought</t>
        </is>
      </c>
      <c r="B14" s="6" t="n">
        <v>202900000</v>
      </c>
    </row>
    <row r="15">
      <c r="A15" s="4" t="inlineStr">
        <is>
          <t>Loss contingency, irrevocable letter of credit amount sought</t>
        </is>
      </c>
      <c r="B15" s="6" t="n">
        <v>182400000</v>
      </c>
    </row>
    <row r="16">
      <c r="A16" s="4" t="inlineStr">
        <is>
          <t>Loss contingency, payment amount sought</t>
        </is>
      </c>
      <c r="C16" s="10" t="n">
        <v>48.3</v>
      </c>
    </row>
    <row r="17">
      <c r="A17" s="4" t="inlineStr">
        <is>
          <t>Accounts receivable securitization program availability</t>
        </is>
      </c>
      <c r="I17" s="6" t="n">
        <v>45800000</v>
      </c>
    </row>
    <row r="18">
      <c r="A18" s="4" t="inlineStr">
        <is>
          <t>Accounts Receivable Securitization Program, April 1, 2022 | Secured debt</t>
        </is>
      </c>
    </row>
    <row r="19">
      <c r="A19" s="3" t="inlineStr">
        <is>
          <t>Guarantee Obligations [Line Items]</t>
        </is>
      </c>
    </row>
    <row r="20">
      <c r="A20" s="4" t="inlineStr">
        <is>
          <t>Letters of credit outstanding, amount</t>
        </is>
      </c>
      <c r="D20" s="7" t="n">
        <v>3400000</v>
      </c>
      <c r="E20" s="7" t="n">
        <v>3400000</v>
      </c>
      <c r="G20" s="7" t="n">
        <v>3400000</v>
      </c>
    </row>
    <row r="21">
      <c r="A21" s="4" t="inlineStr">
        <is>
          <t>Line of credit facility, maximum borrowing capacity</t>
        </is>
      </c>
      <c r="D21" s="7" t="n">
        <v>250000000</v>
      </c>
      <c r="E21" s="7" t="n">
        <v>250000000</v>
      </c>
      <c r="G21" s="7" t="n">
        <v>250000000</v>
      </c>
    </row>
    <row r="22">
      <c r="A22" s="4" t="inlineStr">
        <is>
          <t>Outstanding borrowings</t>
        </is>
      </c>
      <c r="D22" s="7" t="n">
        <v>60000000</v>
      </c>
      <c r="E22" s="7" t="n">
        <v>60000000</v>
      </c>
      <c r="G22" s="7" t="n">
        <v>60000000</v>
      </c>
    </row>
    <row r="23">
      <c r="A23" s="4" t="inlineStr">
        <is>
          <t>Accounts receivable securitization program availability</t>
        </is>
      </c>
      <c r="D23" s="7" t="n">
        <v>40400000</v>
      </c>
      <c r="E23" s="7" t="n">
        <v>40400000</v>
      </c>
      <c r="G23" s="7" t="n">
        <v>40400000</v>
      </c>
    </row>
    <row r="24">
      <c r="A24" s="4" t="inlineStr">
        <is>
          <t>Collateral posted</t>
        </is>
      </c>
      <c r="D24" s="6" t="n">
        <v>0</v>
      </c>
      <c r="E24" s="7" t="n">
        <v>0</v>
      </c>
      <c r="G24" s="7" t="n">
        <v>0</v>
      </c>
      <c r="J24" s="6" t="n">
        <v>0</v>
      </c>
    </row>
    <row r="25">
      <c r="A25" s="4" t="inlineStr">
        <is>
          <t>Net interest expense</t>
        </is>
      </c>
      <c r="E25" s="6" t="n">
        <v>800000</v>
      </c>
      <c r="F25" s="6" t="n">
        <v>1000000</v>
      </c>
      <c r="G25" s="6" t="n">
        <v>2900000</v>
      </c>
      <c r="H25" s="6" t="n">
        <v>3600000</v>
      </c>
    </row>
    <row r="26">
      <c r="A26" s="4" t="inlineStr">
        <is>
          <t>Accounts Receivable Securitization Program, April 1, 2022 | Secured debt | London Interbank Offered Rate (LIBOR)</t>
        </is>
      </c>
    </row>
    <row r="27">
      <c r="A27" s="3" t="inlineStr">
        <is>
          <t>Guarantee Obligations [Line Items]</t>
        </is>
      </c>
    </row>
    <row r="28">
      <c r="A28" s="4" t="inlineStr">
        <is>
          <t>Basis spread on variable rate</t>
        </is>
      </c>
      <c r="D28" s="4" t="inlineStr">
        <is>
          <t>1.50%</t>
        </is>
      </c>
    </row>
  </sheetData>
  <mergeCells count="4">
    <mergeCell ref="A1:A2"/>
    <mergeCell ref="B1:D1"/>
    <mergeCell ref="E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 in Millions</t>
        </is>
      </c>
      <c r="B1" s="2" t="inlineStr">
        <is>
          <t>Sep. 30, 2020USD ($)</t>
        </is>
      </c>
    </row>
    <row r="2">
      <c r="A2" s="3" t="inlineStr">
        <is>
          <t>Long-term Purchase Commitment [Line Items]</t>
        </is>
      </c>
    </row>
    <row r="3">
      <c r="A3" s="4" t="inlineStr">
        <is>
          <t>Take or pay obligations total</t>
        </is>
      </c>
      <c r="B3" s="6" t="n">
        <v>1200</v>
      </c>
    </row>
    <row r="4">
      <c r="A4" s="4" t="inlineStr">
        <is>
          <t>Take or pay obligations due in one year</t>
        </is>
      </c>
      <c r="B4" s="7" t="n">
        <v>91</v>
      </c>
    </row>
    <row r="5">
      <c r="A5" s="4" t="inlineStr">
        <is>
          <t>Capital Addition Purchase Commitments</t>
        </is>
      </c>
    </row>
    <row r="6">
      <c r="A6" s="3" t="inlineStr">
        <is>
          <t>Long-term Purchase Commitment [Line Items]</t>
        </is>
      </c>
    </row>
    <row r="7">
      <c r="A7" s="4" t="inlineStr">
        <is>
          <t>Unrecorded unconditional purchase obligation (within next five years)</t>
        </is>
      </c>
      <c r="B7" s="5" t="n">
        <v>67.8</v>
      </c>
    </row>
    <row r="8">
      <c r="A8" s="4" t="inlineStr">
        <is>
          <t>Unrecorded unconditional purchase obligation (within next 12 months)</t>
        </is>
      </c>
      <c r="B8" s="6" t="n">
        <v>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Segment Resul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portable segment results</t>
        </is>
      </c>
    </row>
    <row r="4">
      <c r="A4" s="4" t="inlineStr">
        <is>
          <t>Revenues</t>
        </is>
      </c>
      <c r="B4" s="6" t="n">
        <v>671</v>
      </c>
      <c r="C4" s="10" t="n">
        <v>1106.4</v>
      </c>
      <c r="D4" s="10" t="n">
        <v>2143.9</v>
      </c>
      <c r="E4" s="6" t="n">
        <v>3506</v>
      </c>
    </row>
    <row r="5">
      <c r="A5" s="4" t="inlineStr">
        <is>
          <t>Adjusted EBITDA</t>
        </is>
      </c>
      <c r="B5" s="5" t="n">
        <v>95.40000000000001</v>
      </c>
      <c r="C5" s="5" t="n">
        <v>159.2</v>
      </c>
      <c r="D5" s="5" t="n">
        <v>155.6</v>
      </c>
      <c r="E5" s="5" t="n">
        <v>643.3</v>
      </c>
    </row>
    <row r="6">
      <c r="A6" s="4" t="inlineStr">
        <is>
          <t>Seaborne Thermal Mining</t>
        </is>
      </c>
    </row>
    <row r="7">
      <c r="A7" s="3" t="inlineStr">
        <is>
          <t>Reportable segment results</t>
        </is>
      </c>
    </row>
    <row r="8">
      <c r="A8" s="4" t="inlineStr">
        <is>
          <t>Revenues</t>
        </is>
      </c>
      <c r="B8" s="7" t="n">
        <v>163</v>
      </c>
      <c r="C8" s="5" t="n">
        <v>249.5</v>
      </c>
      <c r="D8" s="5" t="n">
        <v>526.1</v>
      </c>
      <c r="E8" s="5" t="n">
        <v>720.7</v>
      </c>
    </row>
    <row r="9">
      <c r="A9" s="4" t="inlineStr">
        <is>
          <t>Adjusted EBITDA</t>
        </is>
      </c>
      <c r="B9" s="5" t="n">
        <v>35.3</v>
      </c>
      <c r="C9" s="5" t="n">
        <v>76.8</v>
      </c>
      <c r="D9" s="5" t="n">
        <v>118.1</v>
      </c>
      <c r="E9" s="5" t="n">
        <v>245.9</v>
      </c>
    </row>
    <row r="10">
      <c r="A10" s="4" t="inlineStr">
        <is>
          <t>Seaborne Metallurgical Mining</t>
        </is>
      </c>
    </row>
    <row r="11">
      <c r="A11" s="3" t="inlineStr">
        <is>
          <t>Reportable segment results</t>
        </is>
      </c>
    </row>
    <row r="12">
      <c r="A12" s="4" t="inlineStr">
        <is>
          <t>Revenues</t>
        </is>
      </c>
      <c r="B12" s="5" t="n">
        <v>78.8</v>
      </c>
      <c r="C12" s="5" t="n">
        <v>216.3</v>
      </c>
      <c r="D12" s="5" t="n">
        <v>363.6</v>
      </c>
      <c r="E12" s="5" t="n">
        <v>831.7</v>
      </c>
    </row>
    <row r="13">
      <c r="A13" s="4" t="inlineStr">
        <is>
          <t>Adjusted EBITDA</t>
        </is>
      </c>
      <c r="B13" s="5" t="n">
        <v>-27.3</v>
      </c>
      <c r="C13" s="5" t="n">
        <v>-16.2</v>
      </c>
      <c r="D13" s="5" t="n">
        <v>-96.09999999999999</v>
      </c>
      <c r="E13" s="7" t="n">
        <v>127</v>
      </c>
    </row>
    <row r="14">
      <c r="A14" s="4" t="inlineStr">
        <is>
          <t>Powder River Basin Mining</t>
        </is>
      </c>
    </row>
    <row r="15">
      <c r="A15" s="3" t="inlineStr">
        <is>
          <t>Reportable segment results</t>
        </is>
      </c>
    </row>
    <row r="16">
      <c r="A16" s="4" t="inlineStr">
        <is>
          <t>Revenues</t>
        </is>
      </c>
      <c r="B16" s="5" t="n">
        <v>264.8</v>
      </c>
      <c r="C16" s="5" t="n">
        <v>333.6</v>
      </c>
      <c r="D16" s="5" t="n">
        <v>737.2</v>
      </c>
      <c r="E16" s="5" t="n">
        <v>903.5</v>
      </c>
    </row>
    <row r="17">
      <c r="A17" s="4" t="inlineStr">
        <is>
          <t>Adjusted EBITDA</t>
        </is>
      </c>
      <c r="B17" s="5" t="n">
        <v>78.3</v>
      </c>
      <c r="C17" s="5" t="n">
        <v>70.7</v>
      </c>
      <c r="D17" s="7" t="n">
        <v>143</v>
      </c>
      <c r="E17" s="5" t="n">
        <v>147.3</v>
      </c>
    </row>
    <row r="18">
      <c r="A18" s="4" t="inlineStr">
        <is>
          <t>Other U.S. Thermal Mining</t>
        </is>
      </c>
    </row>
    <row r="19">
      <c r="A19" s="3" t="inlineStr">
        <is>
          <t>Reportable segment results</t>
        </is>
      </c>
    </row>
    <row r="20">
      <c r="A20" s="4" t="inlineStr">
        <is>
          <t>Revenues</t>
        </is>
      </c>
      <c r="B20" s="5" t="n">
        <v>179.8</v>
      </c>
      <c r="C20" s="5" t="n">
        <v>326.4</v>
      </c>
      <c r="D20" s="5" t="n">
        <v>524.1</v>
      </c>
      <c r="E20" s="5" t="n">
        <v>970.8</v>
      </c>
    </row>
    <row r="21">
      <c r="A21" s="4" t="inlineStr">
        <is>
          <t>Adjusted EBITDA</t>
        </is>
      </c>
      <c r="B21" s="5" t="n">
        <v>51.6</v>
      </c>
      <c r="C21" s="5" t="n">
        <v>82.3</v>
      </c>
      <c r="D21" s="7" t="n">
        <v>123</v>
      </c>
      <c r="E21" s="5" t="n">
        <v>241.3</v>
      </c>
    </row>
    <row r="22">
      <c r="A22" s="4" t="inlineStr">
        <is>
          <t>Corporate and Other</t>
        </is>
      </c>
    </row>
    <row r="23">
      <c r="A23" s="3" t="inlineStr">
        <is>
          <t>Reportable segment results</t>
        </is>
      </c>
    </row>
    <row r="24">
      <c r="A24" s="4" t="inlineStr">
        <is>
          <t>Revenues</t>
        </is>
      </c>
      <c r="B24" s="5" t="n">
        <v>-15.4</v>
      </c>
      <c r="C24" s="5" t="n">
        <v>-19.4</v>
      </c>
      <c r="D24" s="5" t="n">
        <v>-7.1</v>
      </c>
      <c r="E24" s="5" t="n">
        <v>79.3</v>
      </c>
    </row>
    <row r="25">
      <c r="A25" s="4" t="inlineStr">
        <is>
          <t>Adjusted EBITDA</t>
        </is>
      </c>
      <c r="B25" s="10" t="n">
        <v>-42.5</v>
      </c>
      <c r="C25" s="10" t="n">
        <v>-54.4</v>
      </c>
      <c r="D25" s="10" t="n">
        <v>-132.4</v>
      </c>
      <c r="E25" s="10" t="n">
        <v>-11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 width="39" customWidth="1" min="7" max="7"/>
    <col width="25" customWidth="1" min="8" max="8"/>
  </cols>
  <sheetData>
    <row r="1">
      <c r="A1" s="1" t="inlineStr">
        <is>
          <t>UNAUDITED CONDENSED CONSOLIDATED STATEMENTS OF CHANGES IN STOCKHOLDERS’ EQUITY - USD ($) $ in Millions</t>
        </is>
      </c>
      <c r="B1" s="2" t="inlineStr">
        <is>
          <t>Total</t>
        </is>
      </c>
      <c r="C1" s="2" t="inlineStr">
        <is>
          <t>Common Stock</t>
        </is>
      </c>
      <c r="D1" s="2" t="inlineStr">
        <is>
          <t>Additional paid-in capital</t>
        </is>
      </c>
      <c r="E1" s="2" t="inlineStr">
        <is>
          <t>Treasury stock</t>
        </is>
      </c>
      <c r="F1" s="2" t="inlineStr">
        <is>
          <t>(Accumulated deficit) retained earnings</t>
        </is>
      </c>
      <c r="G1" s="2" t="inlineStr">
        <is>
          <t>Accumulated other comprehensive income</t>
        </is>
      </c>
      <c r="H1" s="2" t="inlineStr">
        <is>
          <t>Noncontrolling interests</t>
        </is>
      </c>
    </row>
    <row r="2">
      <c r="A2" s="4" t="inlineStr">
        <is>
          <t>Balance, beginning of period at Dec. 31, 2018</t>
        </is>
      </c>
      <c r="C2" s="10" t="n">
        <v>1.4</v>
      </c>
      <c r="D2" s="10" t="n">
        <v>3304.7</v>
      </c>
      <c r="E2" s="10" t="n">
        <v>-1025.1</v>
      </c>
      <c r="F2" s="10" t="n">
        <v>1074.5</v>
      </c>
      <c r="G2" s="10" t="n">
        <v>40.1</v>
      </c>
      <c r="H2" s="6" t="n">
        <v>56</v>
      </c>
    </row>
    <row r="3">
      <c r="A3" s="3" t="inlineStr">
        <is>
          <t>Increase (Decrease) in Stockholders' Equity [Roll Forward]</t>
        </is>
      </c>
    </row>
    <row r="4">
      <c r="A4" s="4" t="inlineStr">
        <is>
          <t>Dividend equivalent units on dividends declared</t>
        </is>
      </c>
      <c r="D4" s="5" t="n">
        <v>7.8</v>
      </c>
    </row>
    <row r="5">
      <c r="A5" s="4" t="inlineStr">
        <is>
          <t>Share-based compensation for equity-classified awards</t>
        </is>
      </c>
      <c r="D5" s="5" t="n">
        <v>30.2</v>
      </c>
    </row>
    <row r="6">
      <c r="A6" s="4" t="inlineStr">
        <is>
          <t>Common stock repurchases</t>
        </is>
      </c>
      <c r="B6" s="10" t="n">
        <v>300.2</v>
      </c>
      <c r="E6" s="5" t="n">
        <v>-300.2</v>
      </c>
    </row>
    <row r="7">
      <c r="A7" s="4" t="inlineStr">
        <is>
          <t>Net (loss) income</t>
        </is>
      </c>
      <c r="B7" s="5" t="n">
        <v>91.3</v>
      </c>
      <c r="F7" s="5" t="n">
        <v>78.5</v>
      </c>
      <c r="H7" s="5" t="n">
        <v>12.8</v>
      </c>
    </row>
    <row r="8">
      <c r="A8" s="4" t="inlineStr">
        <is>
          <t>Repurchase of employee common stock relinquished for tax withholding</t>
        </is>
      </c>
      <c r="B8" s="5" t="n">
        <v>12.3</v>
      </c>
      <c r="E8" s="5" t="n">
        <v>-12.3</v>
      </c>
    </row>
    <row r="9">
      <c r="A9" s="4" t="inlineStr">
        <is>
          <t>Dividends declared ($0.000, $0.145, $0.000, and $2.265 per share, respectively)</t>
        </is>
      </c>
      <c r="F9" s="5" t="n">
        <v>-251.7</v>
      </c>
    </row>
    <row r="10">
      <c r="A10" s="4" t="inlineStr">
        <is>
          <t>Postretirement plans and workers' compensation obligations (net of $0.0 tax provisions in each period)</t>
        </is>
      </c>
      <c r="B10" s="5" t="n">
        <v>-6.6</v>
      </c>
      <c r="G10" s="5" t="n">
        <v>-6.6</v>
      </c>
    </row>
    <row r="11">
      <c r="A11" s="4" t="inlineStr">
        <is>
          <t>Foreign currency translation adjustment</t>
        </is>
      </c>
      <c r="B11" s="5" t="n">
        <v>-1.7</v>
      </c>
      <c r="G11" s="5" t="n">
        <v>-1.7</v>
      </c>
    </row>
    <row r="12">
      <c r="A12" s="4" t="inlineStr">
        <is>
          <t>Distributions to noncontrolling interests</t>
        </is>
      </c>
      <c r="H12" s="5" t="n">
        <v>-23.4</v>
      </c>
    </row>
    <row r="13">
      <c r="A13" s="4" t="inlineStr">
        <is>
          <t>Balance, end of period at Sep. 30, 2019</t>
        </is>
      </c>
      <c r="B13" s="7" t="n">
        <v>2985</v>
      </c>
      <c r="C13" s="5" t="n">
        <v>1.4</v>
      </c>
      <c r="D13" s="5" t="n">
        <v>3342.7</v>
      </c>
      <c r="E13" s="5" t="n">
        <v>-1337.6</v>
      </c>
      <c r="F13" s="5" t="n">
        <v>901.3</v>
      </c>
      <c r="G13" s="5" t="n">
        <v>31.8</v>
      </c>
      <c r="H13" s="5" t="n">
        <v>45.4</v>
      </c>
    </row>
    <row r="14">
      <c r="A14" s="4" t="inlineStr">
        <is>
          <t>Balance, beginning of period at Jun. 30, 2019</t>
        </is>
      </c>
      <c r="C14" s="5" t="n">
        <v>1.4</v>
      </c>
      <c r="D14" s="5" t="n">
        <v>3333.7</v>
      </c>
      <c r="E14" s="5" t="n">
        <v>-1193.4</v>
      </c>
      <c r="F14" s="5" t="n">
        <v>999.1</v>
      </c>
      <c r="G14" s="5" t="n">
        <v>35.3</v>
      </c>
      <c r="H14" s="5" t="n">
        <v>49.7</v>
      </c>
    </row>
    <row r="15">
      <c r="A15" s="3" t="inlineStr">
        <is>
          <t>Increase (Decrease) in Stockholders' Equity [Roll Forward]</t>
        </is>
      </c>
    </row>
    <row r="16">
      <c r="A16" s="4" t="inlineStr">
        <is>
          <t>Dividend equivalent units on dividends declared</t>
        </is>
      </c>
      <c r="D16" s="5" t="n">
        <v>0.4</v>
      </c>
    </row>
    <row r="17">
      <c r="A17" s="4" t="inlineStr">
        <is>
          <t>Share-based compensation for equity-classified awards</t>
        </is>
      </c>
      <c r="D17" s="5" t="n">
        <v>8.6</v>
      </c>
    </row>
    <row r="18">
      <c r="A18" s="4" t="inlineStr">
        <is>
          <t>Common stock repurchases</t>
        </is>
      </c>
      <c r="E18" s="5" t="n">
        <v>-144.2</v>
      </c>
    </row>
    <row r="19">
      <c r="A19" s="4" t="inlineStr">
        <is>
          <t>Net (loss) income</t>
        </is>
      </c>
      <c r="B19" s="5" t="n">
        <v>-78.09999999999999</v>
      </c>
      <c r="F19" s="5" t="n">
        <v>-82.8</v>
      </c>
      <c r="H19" s="5" t="n">
        <v>4.7</v>
      </c>
    </row>
    <row r="20">
      <c r="A20" s="4" t="inlineStr">
        <is>
          <t>Repurchase of employee common stock relinquished for tax withholding</t>
        </is>
      </c>
      <c r="E20" s="7" t="n">
        <v>0</v>
      </c>
    </row>
    <row r="21">
      <c r="A21" s="4" t="inlineStr">
        <is>
          <t>Dividends declared ($0.000, $0.145, $0.000, and $2.265 per share, respectively)</t>
        </is>
      </c>
      <c r="F21" s="7" t="n">
        <v>-15</v>
      </c>
    </row>
    <row r="22">
      <c r="A22" s="4" t="inlineStr">
        <is>
          <t>Postretirement plans and workers' compensation obligations (net of $0.0 tax provisions in each period)</t>
        </is>
      </c>
      <c r="B22" s="5" t="n">
        <v>-2.2</v>
      </c>
      <c r="G22" s="5" t="n">
        <v>-2.2</v>
      </c>
    </row>
    <row r="23">
      <c r="A23" s="4" t="inlineStr">
        <is>
          <t>Foreign currency translation adjustment</t>
        </is>
      </c>
      <c r="B23" s="5" t="n">
        <v>-1.3</v>
      </c>
      <c r="G23" s="5" t="n">
        <v>-1.3</v>
      </c>
    </row>
    <row r="24">
      <c r="A24" s="4" t="inlineStr">
        <is>
          <t>Distributions to noncontrolling interests</t>
        </is>
      </c>
      <c r="H24" s="7" t="n">
        <v>-9</v>
      </c>
    </row>
    <row r="25">
      <c r="A25" s="4" t="inlineStr">
        <is>
          <t>Balance, end of period at Sep. 30, 2019</t>
        </is>
      </c>
      <c r="B25" s="7" t="n">
        <v>2985</v>
      </c>
      <c r="C25" s="5" t="n">
        <v>1.4</v>
      </c>
      <c r="D25" s="5" t="n">
        <v>3342.7</v>
      </c>
      <c r="E25" s="5" t="n">
        <v>-1337.6</v>
      </c>
      <c r="F25" s="5" t="n">
        <v>901.3</v>
      </c>
      <c r="G25" s="5" t="n">
        <v>31.8</v>
      </c>
      <c r="H25" s="5" t="n">
        <v>45.4</v>
      </c>
    </row>
    <row r="26">
      <c r="A26" s="4" t="inlineStr">
        <is>
          <t>Balance, beginning of period at Dec. 31, 2019</t>
        </is>
      </c>
      <c r="B26" s="5" t="n">
        <v>2672.5</v>
      </c>
      <c r="C26" s="5" t="n">
        <v>1.4</v>
      </c>
      <c r="D26" s="5" t="n">
        <v>3351.1</v>
      </c>
      <c r="E26" s="5" t="n">
        <v>-1367.3</v>
      </c>
      <c r="F26" s="7" t="n">
        <v>597</v>
      </c>
      <c r="G26" s="5" t="n">
        <v>31.6</v>
      </c>
      <c r="H26" s="5" t="n">
        <v>58.7</v>
      </c>
    </row>
    <row r="27">
      <c r="A27" s="3" t="inlineStr">
        <is>
          <t>Increase (Decrease) in Stockholders' Equity [Roll Forward]</t>
        </is>
      </c>
    </row>
    <row r="28">
      <c r="A28" s="4" t="inlineStr">
        <is>
          <t>Dividend equivalent units on dividends declared</t>
        </is>
      </c>
      <c r="D28" s="7" t="n">
        <v>0</v>
      </c>
    </row>
    <row r="29">
      <c r="A29" s="4" t="inlineStr">
        <is>
          <t>Share-based compensation for equity-classified awards</t>
        </is>
      </c>
      <c r="D29" s="5" t="n">
        <v>9.9</v>
      </c>
    </row>
    <row r="30">
      <c r="A30" s="4" t="inlineStr">
        <is>
          <t>Common stock repurchases</t>
        </is>
      </c>
      <c r="B30" s="7" t="n">
        <v>0</v>
      </c>
      <c r="E30" s="7" t="n">
        <v>0</v>
      </c>
    </row>
    <row r="31">
      <c r="A31" s="4" t="inlineStr">
        <is>
          <t>Net (loss) income</t>
        </is>
      </c>
      <c r="B31" s="5" t="n">
        <v>-1746.2</v>
      </c>
      <c r="F31" s="5" t="n">
        <v>-1741.1</v>
      </c>
      <c r="H31" s="5" t="n">
        <v>-5.1</v>
      </c>
    </row>
    <row r="32">
      <c r="A32" s="4" t="inlineStr">
        <is>
          <t>Repurchase of employee common stock relinquished for tax withholding</t>
        </is>
      </c>
      <c r="B32" s="5" t="n">
        <v>1.6</v>
      </c>
      <c r="E32" s="5" t="n">
        <v>-1.6</v>
      </c>
    </row>
    <row r="33">
      <c r="A33" s="4" t="inlineStr">
        <is>
          <t>Dividends declared ($0.000, $0.145, $0.000, and $2.265 per share, respectively)</t>
        </is>
      </c>
      <c r="F33" s="7" t="n">
        <v>0</v>
      </c>
    </row>
    <row r="34">
      <c r="A34" s="4" t="inlineStr">
        <is>
          <t>Postretirement plans and workers' compensation obligations (net of $0.0 tax provisions in each period)</t>
        </is>
      </c>
      <c r="B34" s="5" t="n">
        <v>167.9</v>
      </c>
      <c r="G34" s="5" t="n">
        <v>167.9</v>
      </c>
    </row>
    <row r="35">
      <c r="A35" s="4" t="inlineStr">
        <is>
          <t>Foreign currency translation adjustment</t>
        </is>
      </c>
      <c r="B35" s="5" t="n">
        <v>1.8</v>
      </c>
      <c r="G35" s="5" t="n">
        <v>1.8</v>
      </c>
    </row>
    <row r="36">
      <c r="A36" s="4" t="inlineStr">
        <is>
          <t>Distributions to noncontrolling interests</t>
        </is>
      </c>
      <c r="H36" s="5" t="n">
        <v>-3.5</v>
      </c>
    </row>
    <row r="37">
      <c r="A37" s="4" t="inlineStr">
        <is>
          <t>Balance, end of period at Sep. 30, 2020</t>
        </is>
      </c>
      <c r="B37" s="5" t="n">
        <v>1100.8</v>
      </c>
      <c r="C37" s="5" t="n">
        <v>1.4</v>
      </c>
      <c r="D37" s="7" t="n">
        <v>3361</v>
      </c>
      <c r="E37" s="5" t="n">
        <v>-1368.9</v>
      </c>
      <c r="F37" s="5" t="n">
        <v>-1144.1</v>
      </c>
      <c r="G37" s="5" t="n">
        <v>201.3</v>
      </c>
      <c r="H37" s="5" t="n">
        <v>50.1</v>
      </c>
    </row>
    <row r="38">
      <c r="A38" s="4" t="inlineStr">
        <is>
          <t>Balance, beginning of period at Jun. 30, 2020</t>
        </is>
      </c>
      <c r="C38" s="5" t="n">
        <v>1.4</v>
      </c>
      <c r="D38" s="5" t="n">
        <v>3357.2</v>
      </c>
      <c r="E38" s="5" t="n">
        <v>-1368.9</v>
      </c>
      <c r="F38" s="5" t="n">
        <v>-1076.9</v>
      </c>
      <c r="G38" s="5" t="n">
        <v>26.5</v>
      </c>
      <c r="H38" s="7" t="n">
        <v>50</v>
      </c>
    </row>
    <row r="39">
      <c r="A39" s="3" t="inlineStr">
        <is>
          <t>Increase (Decrease) in Stockholders' Equity [Roll Forward]</t>
        </is>
      </c>
    </row>
    <row r="40">
      <c r="A40" s="4" t="inlineStr">
        <is>
          <t>Share-based compensation for equity-classified awards</t>
        </is>
      </c>
      <c r="D40" s="5" t="n">
        <v>3.8</v>
      </c>
    </row>
    <row r="41">
      <c r="A41" s="4" t="inlineStr">
        <is>
          <t>Common stock repurchases</t>
        </is>
      </c>
      <c r="E41" s="7" t="n">
        <v>0</v>
      </c>
    </row>
    <row r="42">
      <c r="A42" s="4" t="inlineStr">
        <is>
          <t>Net (loss) income</t>
        </is>
      </c>
      <c r="B42" s="5" t="n">
        <v>-67.09999999999999</v>
      </c>
      <c r="F42" s="5" t="n">
        <v>-67.2</v>
      </c>
      <c r="H42" s="5" t="n">
        <v>0.1</v>
      </c>
    </row>
    <row r="43">
      <c r="A43" s="4" t="inlineStr">
        <is>
          <t>Repurchase of employee common stock relinquished for tax withholding</t>
        </is>
      </c>
      <c r="E43" s="7" t="n">
        <v>0</v>
      </c>
    </row>
    <row r="44">
      <c r="A44" s="4" t="inlineStr">
        <is>
          <t>Dividends declared ($0.000, $0.145, $0.000, and $2.265 per share, respectively)</t>
        </is>
      </c>
      <c r="F44" s="7" t="n">
        <v>0</v>
      </c>
    </row>
    <row r="45">
      <c r="A45" s="4" t="inlineStr">
        <is>
          <t>Postretirement plans and workers' compensation obligations (net of $0.0 tax provisions in each period)</t>
        </is>
      </c>
      <c r="B45" s="5" t="n">
        <v>172.3</v>
      </c>
      <c r="G45" s="5" t="n">
        <v>172.3</v>
      </c>
    </row>
    <row r="46">
      <c r="A46" s="4" t="inlineStr">
        <is>
          <t>Foreign currency translation adjustment</t>
        </is>
      </c>
      <c r="B46" s="5" t="n">
        <v>2.5</v>
      </c>
      <c r="G46" s="5" t="n">
        <v>2.5</v>
      </c>
    </row>
    <row r="47">
      <c r="A47" s="4" t="inlineStr">
        <is>
          <t>Balance, end of period at Sep. 30, 2020</t>
        </is>
      </c>
      <c r="B47" s="10" t="n">
        <v>1100.8</v>
      </c>
      <c r="C47" s="10" t="n">
        <v>1.4</v>
      </c>
      <c r="D47" s="6" t="n">
        <v>3361</v>
      </c>
      <c r="E47" s="10" t="n">
        <v>-1368.9</v>
      </c>
      <c r="F47" s="10" t="n">
        <v>-1144.1</v>
      </c>
      <c r="G47" s="10" t="n">
        <v>201.3</v>
      </c>
      <c r="H47" s="10" t="n">
        <v>5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6" customWidth="1" min="7" max="7"/>
    <col width="16" customWidth="1" min="8" max="8"/>
  </cols>
  <sheetData>
    <row r="1">
      <c r="A1" s="1" t="inlineStr">
        <is>
          <t>Segment Information - Reconciliation to Adjusted EBITDA (Details) - USD ($)</t>
        </is>
      </c>
      <c r="B1" s="2" t="inlineStr">
        <is>
          <t>1 Months Ended</t>
        </is>
      </c>
      <c r="C1" s="2" t="inlineStr">
        <is>
          <t>3 Months Ended</t>
        </is>
      </c>
      <c r="E1" s="2" t="inlineStr">
        <is>
          <t>9 Months Ended</t>
        </is>
      </c>
      <c r="G1" s="2" t="inlineStr">
        <is>
          <t>12 Months Ended</t>
        </is>
      </c>
      <c r="H1" s="2" t="inlineStr">
        <is>
          <t>18 Months Ended</t>
        </is>
      </c>
    </row>
    <row r="2">
      <c r="B2" s="2" t="inlineStr">
        <is>
          <t>Mar. 31, 2019</t>
        </is>
      </c>
      <c r="C2" s="2" t="inlineStr">
        <is>
          <t>Sep. 30, 2020</t>
        </is>
      </c>
      <c r="D2" s="2" t="inlineStr">
        <is>
          <t>Sep. 30, 2019</t>
        </is>
      </c>
      <c r="E2" s="2" t="inlineStr">
        <is>
          <t>Sep. 30, 2020</t>
        </is>
      </c>
      <c r="F2" s="2" t="inlineStr">
        <is>
          <t>Sep. 30, 2019</t>
        </is>
      </c>
      <c r="G2" s="2" t="inlineStr">
        <is>
          <t>Dec. 31, 2018</t>
        </is>
      </c>
      <c r="H2" s="2" t="inlineStr">
        <is>
          <t>Dec. 31, 2019</t>
        </is>
      </c>
    </row>
    <row r="3">
      <c r="A3" s="3" t="inlineStr">
        <is>
          <t>Segment Reporting Information [Line Items]</t>
        </is>
      </c>
    </row>
    <row r="4">
      <c r="A4" s="4" t="inlineStr">
        <is>
          <t>(Loss) income from continuing operations, net of income taxes</t>
        </is>
      </c>
      <c r="C4" s="6" t="n">
        <v>-64800000</v>
      </c>
      <c r="D4" s="6" t="n">
        <v>-74300000</v>
      </c>
      <c r="E4" s="6" t="n">
        <v>-1739400000</v>
      </c>
      <c r="F4" s="6" t="n">
        <v>101900000</v>
      </c>
    </row>
    <row r="5">
      <c r="A5" s="4" t="inlineStr">
        <is>
          <t>Depreciation, depletion and amortization</t>
        </is>
      </c>
      <c r="C5" s="7" t="n">
        <v>72200000</v>
      </c>
      <c r="D5" s="7" t="n">
        <v>141500000</v>
      </c>
      <c r="E5" s="7" t="n">
        <v>266500000</v>
      </c>
      <c r="F5" s="7" t="n">
        <v>479400000</v>
      </c>
    </row>
    <row r="6">
      <c r="A6" s="4" t="inlineStr">
        <is>
          <t>Asset retirement obligation expenses</t>
        </is>
      </c>
      <c r="C6" s="7" t="n">
        <v>14300000</v>
      </c>
      <c r="D6" s="7" t="n">
        <v>15500000</v>
      </c>
      <c r="E6" s="7" t="n">
        <v>46000000</v>
      </c>
      <c r="F6" s="7" t="n">
        <v>44600000</v>
      </c>
    </row>
    <row r="7">
      <c r="A7" s="4" t="inlineStr">
        <is>
          <t>Restructuring charges</t>
        </is>
      </c>
      <c r="C7" s="7" t="n">
        <v>8100000</v>
      </c>
      <c r="D7" s="7" t="n">
        <v>700000</v>
      </c>
      <c r="E7" s="7" t="n">
        <v>31100000</v>
      </c>
      <c r="F7" s="7" t="n">
        <v>1300000</v>
      </c>
    </row>
    <row r="8">
      <c r="A8" s="4" t="inlineStr">
        <is>
          <t>Transaction costs related to joint ventures</t>
        </is>
      </c>
      <c r="C8" s="7" t="n">
        <v>6000000</v>
      </c>
      <c r="D8" s="7" t="n">
        <v>8200000</v>
      </c>
      <c r="E8" s="7" t="n">
        <v>23100000</v>
      </c>
      <c r="F8" s="7" t="n">
        <v>9800000</v>
      </c>
    </row>
    <row r="9">
      <c r="A9" s="4" t="inlineStr">
        <is>
          <t>Asset impairment</t>
        </is>
      </c>
      <c r="C9" s="7" t="n">
        <v>0</v>
      </c>
      <c r="D9" s="7" t="n">
        <v>20000000</v>
      </c>
      <c r="E9" s="7" t="n">
        <v>1418100000</v>
      </c>
      <c r="F9" s="7" t="n">
        <v>20000000</v>
      </c>
    </row>
    <row r="10">
      <c r="A10" s="4" t="inlineStr">
        <is>
          <t>Provision for North Goonyella equipment loss</t>
        </is>
      </c>
      <c r="C10" s="7" t="n">
        <v>0</v>
      </c>
      <c r="D10" s="7" t="n">
        <v>0</v>
      </c>
      <c r="E10" s="7" t="n">
        <v>0</v>
      </c>
      <c r="F10" s="7" t="n">
        <v>24700000</v>
      </c>
      <c r="G10" s="6" t="n">
        <v>66400000</v>
      </c>
    </row>
    <row r="11">
      <c r="A11" s="4" t="inlineStr">
        <is>
          <t>North Goonyella insurance recovery - equipment</t>
        </is>
      </c>
      <c r="C11" s="7" t="n">
        <v>0</v>
      </c>
      <c r="D11" s="7" t="n">
        <v>0</v>
      </c>
      <c r="E11" s="7" t="n">
        <v>0</v>
      </c>
      <c r="F11" s="7" t="n">
        <v>-91100000</v>
      </c>
    </row>
    <row r="12">
      <c r="A12" s="4" t="inlineStr">
        <is>
          <t>Changes in deferred tax asset valuation allowance and reserves and amortization of basis difference related to equity affiliates</t>
        </is>
      </c>
      <c r="C12" s="7" t="n">
        <v>-500000</v>
      </c>
      <c r="D12" s="7" t="n">
        <v>0</v>
      </c>
      <c r="E12" s="7" t="n">
        <v>-1600000</v>
      </c>
      <c r="F12" s="7" t="n">
        <v>300000</v>
      </c>
    </row>
    <row r="13">
      <c r="A13" s="4" t="inlineStr">
        <is>
          <t>Interest expense</t>
        </is>
      </c>
      <c r="C13" s="7" t="n">
        <v>34900000</v>
      </c>
      <c r="D13" s="7" t="n">
        <v>35400000</v>
      </c>
      <c r="E13" s="7" t="n">
        <v>102300000</v>
      </c>
      <c r="F13" s="7" t="n">
        <v>107200000</v>
      </c>
    </row>
    <row r="14">
      <c r="A14" s="4" t="inlineStr">
        <is>
          <t>Interest income</t>
        </is>
      </c>
      <c r="C14" s="7" t="n">
        <v>-1600000</v>
      </c>
      <c r="D14" s="7" t="n">
        <v>-7000000</v>
      </c>
      <c r="E14" s="7" t="n">
        <v>-7100000</v>
      </c>
      <c r="F14" s="7" t="n">
        <v>-22500000</v>
      </c>
    </row>
    <row r="15">
      <c r="A15" s="4" t="inlineStr">
        <is>
          <t>Net mark-to-market adjustment on actuarially determined liabilities</t>
        </is>
      </c>
      <c r="C15" s="7" t="n">
        <v>13000000</v>
      </c>
      <c r="D15" s="7" t="n">
        <v>0</v>
      </c>
      <c r="E15" s="7" t="n">
        <v>13000000</v>
      </c>
      <c r="F15" s="7" t="n">
        <v>0</v>
      </c>
    </row>
    <row r="16">
      <c r="A16" s="4" t="inlineStr">
        <is>
          <t>Unrealized losses (gains) on economic hedges</t>
        </is>
      </c>
      <c r="C16" s="7" t="n">
        <v>16100000</v>
      </c>
      <c r="D16" s="7" t="n">
        <v>18000000</v>
      </c>
      <c r="E16" s="7" t="n">
        <v>11300000</v>
      </c>
      <c r="F16" s="7" t="n">
        <v>-44200000</v>
      </c>
    </row>
    <row r="17">
      <c r="A17" s="4" t="inlineStr">
        <is>
          <t>Unrealized gains on non-coal trading derivative contracts</t>
        </is>
      </c>
      <c r="C17" s="7" t="n">
        <v>-700000</v>
      </c>
      <c r="D17" s="7" t="n">
        <v>-300000</v>
      </c>
      <c r="E17" s="7" t="n">
        <v>-3600000</v>
      </c>
      <c r="F17" s="7" t="n">
        <v>-200000</v>
      </c>
    </row>
    <row r="18">
      <c r="A18" s="4" t="inlineStr">
        <is>
          <t>Take-or-pay contract-based intangible recognition</t>
        </is>
      </c>
      <c r="C18" s="7" t="n">
        <v>-1500000</v>
      </c>
      <c r="D18" s="7" t="n">
        <v>-2700000</v>
      </c>
      <c r="E18" s="7" t="n">
        <v>-6800000</v>
      </c>
      <c r="F18" s="7" t="n">
        <v>-13900000</v>
      </c>
    </row>
    <row r="19">
      <c r="A19" s="4" t="inlineStr">
        <is>
          <t>Income tax (benefit) provision</t>
        </is>
      </c>
      <c r="C19" s="7" t="n">
        <v>-100000</v>
      </c>
      <c r="D19" s="7" t="n">
        <v>4200000</v>
      </c>
      <c r="E19" s="7" t="n">
        <v>2700000</v>
      </c>
      <c r="F19" s="7" t="n">
        <v>26000000</v>
      </c>
    </row>
    <row r="20">
      <c r="A20" s="4" t="inlineStr">
        <is>
          <t>Adjusted EBITDA</t>
        </is>
      </c>
      <c r="C20" s="7" t="n">
        <v>95400000</v>
      </c>
      <c r="D20" s="7" t="n">
        <v>159200000</v>
      </c>
      <c r="E20" s="7" t="n">
        <v>155600000</v>
      </c>
      <c r="F20" s="7" t="n">
        <v>643300000</v>
      </c>
    </row>
    <row r="21">
      <c r="A21" s="4" t="inlineStr">
        <is>
          <t>North Goonyella insurance recovery</t>
        </is>
      </c>
      <c r="C21" s="6" t="n">
        <v>0</v>
      </c>
      <c r="D21" s="6" t="n">
        <v>0</v>
      </c>
      <c r="E21" s="7" t="n">
        <v>0</v>
      </c>
      <c r="F21" s="7" t="n">
        <v>125000000</v>
      </c>
    </row>
    <row r="22">
      <c r="A22" s="4" t="inlineStr">
        <is>
          <t>Business Interruption Losses</t>
        </is>
      </c>
      <c r="E22" s="6" t="n">
        <v>33900000</v>
      </c>
    </row>
    <row r="23">
      <c r="A23" s="4" t="inlineStr">
        <is>
          <t>North Goonyella Mine</t>
        </is>
      </c>
    </row>
    <row r="24">
      <c r="A24" s="3" t="inlineStr">
        <is>
          <t>Segment Reporting Information [Line Items]</t>
        </is>
      </c>
    </row>
    <row r="25">
      <c r="A25" s="4" t="inlineStr">
        <is>
          <t>Provision for North Goonyella equipment loss</t>
        </is>
      </c>
      <c r="F25" s="7" t="n">
        <v>24700000</v>
      </c>
      <c r="H25" s="6" t="n">
        <v>149600000</v>
      </c>
    </row>
    <row r="26">
      <c r="A26" s="4" t="inlineStr">
        <is>
          <t>North Goonyella insurance recovery</t>
        </is>
      </c>
      <c r="B26" s="6" t="n">
        <v>125000000</v>
      </c>
      <c r="F26" s="6" t="n">
        <v>125000000</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Information - Assets (Details) - USD ($) $ in Millions</t>
        </is>
      </c>
      <c r="B1" s="2" t="inlineStr">
        <is>
          <t>Sep. 30, 2020</t>
        </is>
      </c>
      <c r="C1" s="2" t="inlineStr">
        <is>
          <t>Dec. 31, 2019</t>
        </is>
      </c>
    </row>
    <row r="2">
      <c r="A2" s="3" t="inlineStr">
        <is>
          <t>Segment Reporting Information, Additional Information [Abstract]</t>
        </is>
      </c>
    </row>
    <row r="3">
      <c r="A3" s="4" t="inlineStr">
        <is>
          <t>Assets</t>
        </is>
      </c>
      <c r="B3" s="10" t="n">
        <v>4860.9</v>
      </c>
      <c r="C3" s="10" t="n">
        <v>6542.8</v>
      </c>
    </row>
    <row r="4">
      <c r="A4" s="4" t="inlineStr">
        <is>
          <t>Property, plant, equipment and mine development, net</t>
        </is>
      </c>
      <c r="B4" s="5" t="n">
        <v>3152.3</v>
      </c>
      <c r="C4" s="5" t="n">
        <v>4679.1</v>
      </c>
    </row>
    <row r="5">
      <c r="A5" s="4" t="inlineStr">
        <is>
          <t>Operating lease right-of-use assets</t>
        </is>
      </c>
      <c r="B5" s="5" t="n">
        <v>44.9</v>
      </c>
      <c r="C5" s="5" t="n">
        <v>82.40000000000001</v>
      </c>
    </row>
    <row r="6">
      <c r="A6" s="4" t="inlineStr">
        <is>
          <t>Seaborne Mining</t>
        </is>
      </c>
    </row>
    <row r="7">
      <c r="A7" s="3" t="inlineStr">
        <is>
          <t>Segment Reporting Information, Additional Information [Abstract]</t>
        </is>
      </c>
    </row>
    <row r="8">
      <c r="A8" s="4" t="inlineStr">
        <is>
          <t>Assets</t>
        </is>
      </c>
      <c r="B8" s="5" t="n">
        <v>1786.1</v>
      </c>
      <c r="C8" s="5" t="n">
        <v>2001.3</v>
      </c>
    </row>
    <row r="9">
      <c r="A9" s="4" t="inlineStr">
        <is>
          <t>Property, plant, equipment and mine development, net</t>
        </is>
      </c>
      <c r="B9" s="5" t="n">
        <v>1349.6</v>
      </c>
      <c r="C9" s="5" t="n">
        <v>1610.9</v>
      </c>
    </row>
    <row r="10">
      <c r="A10" s="4" t="inlineStr">
        <is>
          <t>Operating lease right-of-use assets</t>
        </is>
      </c>
      <c r="B10" s="5" t="n">
        <v>22.4</v>
      </c>
      <c r="C10" s="5" t="n">
        <v>32.1</v>
      </c>
    </row>
    <row r="11">
      <c r="A11" s="4" t="inlineStr">
        <is>
          <t>U.S. Thermal Mining</t>
        </is>
      </c>
    </row>
    <row r="12">
      <c r="A12" s="3" t="inlineStr">
        <is>
          <t>Segment Reporting Information, Additional Information [Abstract]</t>
        </is>
      </c>
    </row>
    <row r="13">
      <c r="A13" s="4" t="inlineStr">
        <is>
          <t>Assets</t>
        </is>
      </c>
      <c r="B13" s="5" t="n">
        <v>1430.5</v>
      </c>
      <c r="C13" s="5" t="n">
        <v>3044.8</v>
      </c>
    </row>
    <row r="14">
      <c r="A14" s="4" t="inlineStr">
        <is>
          <t>Property, plant, equipment and mine development, net</t>
        </is>
      </c>
      <c r="B14" s="5" t="n">
        <v>1275.2</v>
      </c>
      <c r="C14" s="5" t="n">
        <v>2776.9</v>
      </c>
    </row>
    <row r="15">
      <c r="A15" s="4" t="inlineStr">
        <is>
          <t>Operating lease right-of-use assets</t>
        </is>
      </c>
      <c r="B15" s="5" t="n">
        <v>5.5</v>
      </c>
      <c r="C15" s="5" t="n">
        <v>30.3</v>
      </c>
    </row>
    <row r="16">
      <c r="A16" s="4" t="inlineStr">
        <is>
          <t>Corporate and Other</t>
        </is>
      </c>
    </row>
    <row r="17">
      <c r="A17" s="3" t="inlineStr">
        <is>
          <t>Segment Reporting Information, Additional Information [Abstract]</t>
        </is>
      </c>
    </row>
    <row r="18">
      <c r="A18" s="4" t="inlineStr">
        <is>
          <t>Assets</t>
        </is>
      </c>
      <c r="B18" s="5" t="n">
        <v>1644.3</v>
      </c>
      <c r="C18" s="5" t="n">
        <v>1496.7</v>
      </c>
    </row>
    <row r="19">
      <c r="A19" s="4" t="inlineStr">
        <is>
          <t>Property, plant, equipment and mine development, net</t>
        </is>
      </c>
      <c r="B19" s="5" t="n">
        <v>527.5</v>
      </c>
      <c r="C19" s="5" t="n">
        <v>291.3</v>
      </c>
    </row>
    <row r="20">
      <c r="A20" s="4" t="inlineStr">
        <is>
          <t>Operating lease right-of-use assets</t>
        </is>
      </c>
      <c r="B20" s="6" t="n">
        <v>17</v>
      </c>
      <c r="C20" s="6"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TOCKHOLDERS’ EQUITY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ostretirement plans and workers' compensation obligations, tax provision</t>
        </is>
      </c>
      <c r="B3" s="6" t="n">
        <v>0</v>
      </c>
      <c r="C3" s="6" t="n">
        <v>0</v>
      </c>
      <c r="D3" s="6" t="n">
        <v>0</v>
      </c>
      <c r="E3" s="6" t="n">
        <v>0</v>
      </c>
    </row>
    <row r="4">
      <c r="A4" s="4" t="inlineStr">
        <is>
          <t>(Accumulated deficit) retained earnings</t>
        </is>
      </c>
    </row>
    <row r="5">
      <c r="A5" s="4" t="inlineStr">
        <is>
          <t>Dividends declared per share</t>
        </is>
      </c>
      <c r="B5" s="6" t="n">
        <v>0</v>
      </c>
      <c r="C5" s="11" t="n">
        <v>0.145</v>
      </c>
      <c r="D5" s="6" t="n">
        <v>0</v>
      </c>
      <c r="E5" s="11" t="n">
        <v>2.265</v>
      </c>
    </row>
    <row r="6">
      <c r="A6" s="4" t="inlineStr">
        <is>
          <t>Accumulated other comprehensive income</t>
        </is>
      </c>
    </row>
    <row r="7">
      <c r="A7" s="4" t="inlineStr">
        <is>
          <t>Postretirement plans and workers' compensation obligations, tax provision</t>
        </is>
      </c>
      <c r="B7" s="6" t="n">
        <v>0</v>
      </c>
      <c r="C7" s="6" t="n">
        <v>0</v>
      </c>
      <c r="D7" s="6" t="n">
        <v>0</v>
      </c>
      <c r="E7"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07:18Z</dcterms:created>
  <dcterms:modified xmlns:dcterms="http://purl.org/dc/terms/" xmlns:xsi="http://www.w3.org/2001/XMLSchema-instance" xsi:type="dcterms:W3CDTF">2020-11-09T08:07:18Z</dcterms:modified>
</cp:coreProperties>
</file>